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Organizational Restructur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Goodwill and Intangible Assets "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Fair Value Measurements (Tables" sheetId="28" state="visible" r:id="rId28"/>
    <sheet xmlns:r="http://schemas.openxmlformats.org/officeDocument/2006/relationships" name="Accrued Expenses (Tables)" sheetId="29" state="visible" r:id="rId29"/>
    <sheet xmlns:r="http://schemas.openxmlformats.org/officeDocument/2006/relationships" name="Related Party Transactions (Tab" sheetId="30" state="visible" r:id="rId30"/>
    <sheet xmlns:r="http://schemas.openxmlformats.org/officeDocument/2006/relationships" name="Leases (Tables)" sheetId="31" state="visible" r:id="rId31"/>
    <sheet xmlns:r="http://schemas.openxmlformats.org/officeDocument/2006/relationships" name="Organizational Restructuring (T"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venue Recognition (Narrative)" sheetId="38" state="visible" r:id="rId38"/>
    <sheet xmlns:r="http://schemas.openxmlformats.org/officeDocument/2006/relationships" name="Revenue Recognition (Disaggrega" sheetId="39" state="visible" r:id="rId39"/>
    <sheet xmlns:r="http://schemas.openxmlformats.org/officeDocument/2006/relationships" name="Revenue Recognition (Contract B" sheetId="40" state="visible" r:id="rId40"/>
    <sheet xmlns:r="http://schemas.openxmlformats.org/officeDocument/2006/relationships" name="Revenue Recognition (Changes in" sheetId="41" state="visible" r:id="rId41"/>
    <sheet xmlns:r="http://schemas.openxmlformats.org/officeDocument/2006/relationships" name="Revenue Recognition (Transactio"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Long-term Debt (Narrative) (Det" sheetId="48" state="visible" r:id="rId48"/>
    <sheet xmlns:r="http://schemas.openxmlformats.org/officeDocument/2006/relationships" name="Long-term Debt (Schedule of Deb" sheetId="49" state="visible" r:id="rId49"/>
    <sheet xmlns:r="http://schemas.openxmlformats.org/officeDocument/2006/relationships" name="Long-term Debt (Future Minimum " sheetId="50" state="visible" r:id="rId50"/>
    <sheet xmlns:r="http://schemas.openxmlformats.org/officeDocument/2006/relationships" name="Stockholders' Equity (Narrative" sheetId="51" state="visible" r:id="rId51"/>
    <sheet xmlns:r="http://schemas.openxmlformats.org/officeDocument/2006/relationships" name="Stockholders' Equity (Schedule " sheetId="52" state="visible" r:id="rId52"/>
    <sheet xmlns:r="http://schemas.openxmlformats.org/officeDocument/2006/relationships" name="Stockholders' Equity (Unvested " sheetId="53" state="visible" r:id="rId53"/>
    <sheet xmlns:r="http://schemas.openxmlformats.org/officeDocument/2006/relationships" name="Stockholders' Equity (Weighted-" sheetId="54" state="visible" r:id="rId54"/>
    <sheet xmlns:r="http://schemas.openxmlformats.org/officeDocument/2006/relationships" name="Stockholders' Equity (Stock Opt" sheetId="55" state="visible" r:id="rId55"/>
    <sheet xmlns:r="http://schemas.openxmlformats.org/officeDocument/2006/relationships" name="Stockholders' Equity (Exercise " sheetId="56" state="visible" r:id="rId56"/>
    <sheet xmlns:r="http://schemas.openxmlformats.org/officeDocument/2006/relationships" name="Fair Value Measurements (Assets" sheetId="57" state="visible" r:id="rId57"/>
    <sheet xmlns:r="http://schemas.openxmlformats.org/officeDocument/2006/relationships" name="Fair Value Measurements (Reconc" sheetId="58" state="visible" r:id="rId58"/>
    <sheet xmlns:r="http://schemas.openxmlformats.org/officeDocument/2006/relationships" name="Fair Value Measurements (Valuat" sheetId="59" state="visible" r:id="rId59"/>
    <sheet xmlns:r="http://schemas.openxmlformats.org/officeDocument/2006/relationships" name="Accrued Expenses (Details)" sheetId="60" state="visible" r:id="rId60"/>
    <sheet xmlns:r="http://schemas.openxmlformats.org/officeDocument/2006/relationships" name="Income Taxes (Details)" sheetId="61" state="visible" r:id="rId61"/>
    <sheet xmlns:r="http://schemas.openxmlformats.org/officeDocument/2006/relationships" name="Related Party Transactions (Nar" sheetId="62" state="visible" r:id="rId62"/>
    <sheet xmlns:r="http://schemas.openxmlformats.org/officeDocument/2006/relationships" name="Related Party Transactions (Tra" sheetId="63" state="visible" r:id="rId63"/>
    <sheet xmlns:r="http://schemas.openxmlformats.org/officeDocument/2006/relationships" name="Leases (Narrative) (Details)" sheetId="64" state="visible" r:id="rId64"/>
    <sheet xmlns:r="http://schemas.openxmlformats.org/officeDocument/2006/relationships" name="Leases (Finance And Operating L" sheetId="65" state="visible" r:id="rId65"/>
    <sheet xmlns:r="http://schemas.openxmlformats.org/officeDocument/2006/relationships" name="Leases (Other Information) (Det" sheetId="66" state="visible" r:id="rId66"/>
    <sheet xmlns:r="http://schemas.openxmlformats.org/officeDocument/2006/relationships" name="Leases (Maturities Of Finance A" sheetId="67" state="visible" r:id="rId67"/>
    <sheet xmlns:r="http://schemas.openxmlformats.org/officeDocument/2006/relationships" name="Leases (Future Expected Cash Re" sheetId="68" state="visible" r:id="rId68"/>
    <sheet xmlns:r="http://schemas.openxmlformats.org/officeDocument/2006/relationships" name="Leases (Capital Leases Prior to" sheetId="69" state="visible" r:id="rId69"/>
    <sheet xmlns:r="http://schemas.openxmlformats.org/officeDocument/2006/relationships" name="Leases (Operating Leases Prior " sheetId="70" state="visible" r:id="rId70"/>
    <sheet xmlns:r="http://schemas.openxmlformats.org/officeDocument/2006/relationships" name="Commitments and Contingencies (" sheetId="71" state="visible" r:id="rId71"/>
    <sheet xmlns:r="http://schemas.openxmlformats.org/officeDocument/2006/relationships" name="Organizational Restructuring (N" sheetId="72" state="visible" r:id="rId72"/>
    <sheet xmlns:r="http://schemas.openxmlformats.org/officeDocument/2006/relationships" name="Organizational Restructuring (A" sheetId="73" state="visible" r:id="rId73"/>
    <sheet xmlns:r="http://schemas.openxmlformats.org/officeDocument/2006/relationships" name="Uncategorized Items - scor2019q" sheetId="74" state="visible" r:id="rId74"/>
  </sheets>
  <definedNames/>
  <calcPr calcId="124519" fullCalcOnLoad="1"/>
</workbook>
</file>

<file path=xl/sharedStrings.xml><?xml version="1.0" encoding="utf-8"?>
<sst xmlns="http://schemas.openxmlformats.org/spreadsheetml/2006/main" uniqueCount="972">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3520</t>
  </si>
  <si>
    <t>Entity Registrant Name</t>
  </si>
  <si>
    <t>comScore, Inc.</t>
  </si>
  <si>
    <t>Entity Incorporation, State or Country Code</t>
  </si>
  <si>
    <t>DE</t>
  </si>
  <si>
    <t>Entity Tax Identification Number</t>
  </si>
  <si>
    <t>54-1955550</t>
  </si>
  <si>
    <t>Entity Address, Address Line One</t>
  </si>
  <si>
    <t>11950 Democracy Drive, Suite 600</t>
  </si>
  <si>
    <t>Entity Address, City or Town</t>
  </si>
  <si>
    <t>Reston</t>
  </si>
  <si>
    <t>Entity Address, State or Province</t>
  </si>
  <si>
    <t>VA</t>
  </si>
  <si>
    <t>Entity Address, Postal Zip Code</t>
  </si>
  <si>
    <t>20190</t>
  </si>
  <si>
    <t>City Area Code</t>
  </si>
  <si>
    <t>703</t>
  </si>
  <si>
    <t>Local Phone Number</t>
  </si>
  <si>
    <t>438-2000</t>
  </si>
  <si>
    <t>Title of 12(b) Security</t>
  </si>
  <si>
    <t>Common Stock, par value $0.001 per share</t>
  </si>
  <si>
    <t>Trading Symbol</t>
  </si>
  <si>
    <t>SCO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158172</t>
  </si>
  <si>
    <t>Current Fiscal Year End Date</t>
  </si>
  <si>
    <t>--12-31</t>
  </si>
  <si>
    <t>CONDENSED CONSOLIDATED BALANCE SHEETS - USD ($) $ in Thousands</t>
  </si>
  <si>
    <t>Dec. 31, 2018</t>
  </si>
  <si>
    <t>Current assets:</t>
  </si>
  <si>
    <t>Cash and cash equivalents</t>
  </si>
  <si>
    <t>Restricted cash</t>
  </si>
  <si>
    <t>Accounts receivable, net of allowances of $2,182 and $1,597, respectively ($3,936 and $4,024 of accounts receivable attributable to related parties, respectively)</t>
  </si>
  <si>
    <t>Prepaid expenses and other current assets ($1,009 and $484 attributable to related parties, respectively)</t>
  </si>
  <si>
    <t>Total current assets</t>
  </si>
  <si>
    <t>Property and equipment, net</t>
  </si>
  <si>
    <t>Operating right-of-use assets</t>
  </si>
  <si>
    <t>Other non-current assets</t>
  </si>
  <si>
    <t>Deferred tax assets</t>
  </si>
  <si>
    <t>Intangible assets, net</t>
  </si>
  <si>
    <t>Goodwill</t>
  </si>
  <si>
    <t>Total assets</t>
  </si>
  <si>
    <t>Current liabilities:</t>
  </si>
  <si>
    <t>Accounts payable ($2,304 and $1,878 attributable to related parties, respectively)</t>
  </si>
  <si>
    <t>Accrued expenses ($891 and $4,478 attributable to related parties, respectively)</t>
  </si>
  <si>
    <t>Accrued litigation settlements</t>
  </si>
  <si>
    <t>Contract liability ($2,254 and $2,521 attributable to related parties, respectively)</t>
  </si>
  <si>
    <t>Customer advances</t>
  </si>
  <si>
    <t>Warrants liability</t>
  </si>
  <si>
    <t>Current operating lease liabilities</t>
  </si>
  <si>
    <t>Other current liabilities</t>
  </si>
  <si>
    <t>Total current liabilities</t>
  </si>
  <si>
    <t>Financing derivatives (related parties)</t>
  </si>
  <si>
    <t>Senior secured convertible notes (related parties)</t>
  </si>
  <si>
    <t>Non-current operating lease liabilities</t>
  </si>
  <si>
    <t>Deferred rent</t>
  </si>
  <si>
    <t>Deferred tax liabilities</t>
  </si>
  <si>
    <t>Other non-current liabilities ($6,120 and $251 attributable to related parties)</t>
  </si>
  <si>
    <t>Total liabilities</t>
  </si>
  <si>
    <t>Commitments and contingencies</t>
  </si>
  <si>
    <t xml:space="preserve"> </t>
  </si>
  <si>
    <t>Stockholders' equity:</t>
  </si>
  <si>
    <t>Preferred stock, $0.001 par value per share; 5,000,000 shares authorized at September 30, 2019 and December 31, 2018; no shares issued or outstanding as of September 30, 2019 and December 31, 2018</t>
  </si>
  <si>
    <t>Common stock, $0.001 par value per share; 150,000,000 shares authorized as of September 30, 2019 and December 31, 2018; 70,955,367 shares issued and 64,190,571 shares outstanding as of September 30, 2019, and 66,154,626 shares issued and 59,389,830 shares outstanding as of December 31, 2018</t>
  </si>
  <si>
    <t>Additional paid-in capital</t>
  </si>
  <si>
    <t>Accumulated other comprehensive loss</t>
  </si>
  <si>
    <t>Accumulated deficit</t>
  </si>
  <si>
    <t>Treasury stock, at cost, 6,764,796 shares as of September 30, 2019 and December 31, 2018</t>
  </si>
  <si>
    <t>Total stockholders' equity</t>
  </si>
  <si>
    <t>Total liabilities and stockholders’ equity</t>
  </si>
  <si>
    <t>CONDENSED CONSOLIDATED BALANCE SHEETS (Parenthetical) - USD ($)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Investor</t>
  </si>
  <si>
    <t>CONDENSED CONSOLIDATED STATEMENTS OF OPERATIONS AND COMPREHENSIVE LOSS - USD ($)</t>
  </si>
  <si>
    <t>3 Months Ended</t>
  </si>
  <si>
    <t>Sep. 30, 2018</t>
  </si>
  <si>
    <t>Revenues</t>
  </si>
  <si>
    <t>[1]</t>
  </si>
  <si>
    <t>Cost of revenues</t>
  </si>
  <si>
    <t>[1],[2],[3]</t>
  </si>
  <si>
    <t>Selling and marketing</t>
  </si>
  <si>
    <t>Research and development</t>
  </si>
  <si>
    <t>General and administrative</t>
  </si>
  <si>
    <t>Investigation and audit related</t>
  </si>
  <si>
    <t>Amortization of intangible assets</t>
  </si>
  <si>
    <t>Impairment of goodwill</t>
  </si>
  <si>
    <t>Impairment of intangible asset</t>
  </si>
  <si>
    <t>Settlement of litigation, net</t>
  </si>
  <si>
    <t>Restructuring</t>
  </si>
  <si>
    <t>[2]</t>
  </si>
  <si>
    <t>Total expenses from operations</t>
  </si>
  <si>
    <t>Loss from operations</t>
  </si>
  <si>
    <t>Interest expense, net</t>
  </si>
  <si>
    <t>Other income (expense), net</t>
  </si>
  <si>
    <t>Gain (loss) from foreign currency transactions</t>
  </si>
  <si>
    <t>Loss before income taxes</t>
  </si>
  <si>
    <t>Income tax (provision) benefit</t>
  </si>
  <si>
    <t>Net loss</t>
  </si>
  <si>
    <t>Net loss per common share:</t>
  </si>
  <si>
    <t>Basic and diluted (in dollars per share)</t>
  </si>
  <si>
    <t>Weighted-average number of shares used in per share calculation - Common Stock:</t>
  </si>
  <si>
    <t>Basic and diluted (in shares)</t>
  </si>
  <si>
    <t>Comprehensive loss:</t>
  </si>
  <si>
    <t>Other comprehensive loss:</t>
  </si>
  <si>
    <t>Foreign currency cumulative translation adjustment</t>
  </si>
  <si>
    <t>Total comprehensive loss</t>
  </si>
  <si>
    <t>Share-based Payment Arrangement, Noncash Expense [Abstract]</t>
  </si>
  <si>
    <t>Stock-based compensation expense</t>
  </si>
  <si>
    <t>1) Transactions with related parties are included in the line items above (refer to Footnote 10, Related Party Transactions, of the Notes to Condensed Consolidated Financial Statements for additional information).</t>
  </si>
  <si>
    <t>(2) Stock-based compensation expense is included in the line items above as follows: Three Months Ended September 30, Nine Months Ended September 30, 2019 2018 2019 2018Cost of revenues $396 $1,248 $1,880 $5,235Selling and marketing 756 1,860 3,159 8,227Research and development 469 1,137 1,863 5,453General and administrative 1,392 2,066 7,368 12,276Restructuring 129 — (137) —Total stock-based compensation expense $3,142 $6,311 $14,133 $31,191</t>
  </si>
  <si>
    <t>[3]</t>
  </si>
  <si>
    <t>(3) Excludes amortization of intangible assets, which is presented separately in the Condensed Consolidated Statements of Operations and Comprehensive Loss.</t>
  </si>
  <si>
    <t>CONDENSED CONSOLIDATED STATEMENTS OF STOCKHOLDERS' EQUITY - USD ($) $ in Thousands</t>
  </si>
  <si>
    <t>Total</t>
  </si>
  <si>
    <t>Common Stock</t>
  </si>
  <si>
    <t>Additional Paid-In Capital</t>
  </si>
  <si>
    <t>Accumulated Other Comprehensive Loss</t>
  </si>
  <si>
    <t>Accumulated Deficit</t>
  </si>
  <si>
    <t>Treasury stock, at cost</t>
  </si>
  <si>
    <t>Beginning balance (in shares) at Dec. 31, 2017</t>
  </si>
  <si>
    <t>Beginning balance at Dec. 31, 2017</t>
  </si>
  <si>
    <t>Increase (Decrease) in Stockholders' Equity [Roll Forward]</t>
  </si>
  <si>
    <t>Foreign currency translation adjustment</t>
  </si>
  <si>
    <t>Subscription receivable</t>
  </si>
  <si>
    <t>Common Stock warrants issuable</t>
  </si>
  <si>
    <t>Repurchase of Common Stock in exchange for senior secured convertible notes (in shares)</t>
  </si>
  <si>
    <t>Repurchase of Common Stock in exchange for senior secured convertible notes</t>
  </si>
  <si>
    <t>Restricted stock units vested (in shares)</t>
  </si>
  <si>
    <t>Payments for taxes related to net share settlement of equity awards (in shares)</t>
  </si>
  <si>
    <t>Payments for taxes related to net share settlement of equity awards</t>
  </si>
  <si>
    <t>Stock-based compensation</t>
  </si>
  <si>
    <t>Ending balance (in shares) at Mar. 31, 2018</t>
  </si>
  <si>
    <t>Ending balance at Mar. 31, 2018</t>
  </si>
  <si>
    <t>Exercise of Common Stock options, net (in shares)</t>
  </si>
  <si>
    <t>Shares issued in connection with settlement of litigation</t>
  </si>
  <si>
    <t>Ending balance (in shares) at Sep. 30, 2018</t>
  </si>
  <si>
    <t>Ending balance at Sep. 30, 2018</t>
  </si>
  <si>
    <t>Beginning balance (in shares) at Mar. 31, 2018</t>
  </si>
  <si>
    <t>Beginning balance at Mar. 31, 2018</t>
  </si>
  <si>
    <t>Exercise of Common Stock options, net</t>
  </si>
  <si>
    <t>Shares issued in connection with settlement of litigation (in shares)</t>
  </si>
  <si>
    <t>Restricted stock units vested</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Issuance of Common Stock (in shares)</t>
  </si>
  <si>
    <t>Issuance of Common Stock</t>
  </si>
  <si>
    <t>Common Stock warrants exercised (in shares)</t>
  </si>
  <si>
    <t>Interest paid in Common Stock (in shares)</t>
  </si>
  <si>
    <t>Interest paid in Common Stock</t>
  </si>
  <si>
    <t>Ending balance (in shares) at Jun. 30, 2019</t>
  </si>
  <si>
    <t>Ending balance at Jun. 30, 2019</t>
  </si>
  <si>
    <t>Adjustment to issuance of Common Stock</t>
  </si>
  <si>
    <t>Includes 125,523 options withheld to pay the exercise price for certain exercises during the three months ended September 30, 2018.</t>
  </si>
  <si>
    <t>CONDENSED CONSOLIDATED STATEMENTS OF CASH FLOWS - USD ($)</t>
  </si>
  <si>
    <t>12 Months Ended</t>
  </si>
  <si>
    <t>Mar. 31, 2019</t>
  </si>
  <si>
    <t>Mar. 31, 2018</t>
  </si>
  <si>
    <t>Operating activities:</t>
  </si>
  <si>
    <t>Adjustments to reconcile net loss to net cash used in operating activities:</t>
  </si>
  <si>
    <t>Depreciation</t>
  </si>
  <si>
    <t>Non-cash operating lease expense</t>
  </si>
  <si>
    <t>Amortization expense of finance leases</t>
  </si>
  <si>
    <t>Impairment of intangible asset (related party)</t>
  </si>
  <si>
    <t>Deferred tax (benefit) provision</t>
  </si>
  <si>
    <t>Change in fair value of financing derivatives</t>
  </si>
  <si>
    <t>Change in fair value of warrant liability</t>
  </si>
  <si>
    <t>Change in fair value of investment in equity securities</t>
  </si>
  <si>
    <t>Non-cash interest expense on senior secured convertible notes (related party)</t>
  </si>
  <si>
    <t>Accretion of debt discount</t>
  </si>
  <si>
    <t>Amortization of deferred financing costs</t>
  </si>
  <si>
    <t>Other</t>
  </si>
  <si>
    <t>Changes in operating assets and liabilities:</t>
  </si>
  <si>
    <t>Accounts receivable</t>
  </si>
  <si>
    <t>Prepaid expenses and other assets</t>
  </si>
  <si>
    <t>Accounts payable, accrued expenses, accrued litigation settlements and other liabilities</t>
  </si>
  <si>
    <t>Contract liability and customer advances</t>
  </si>
  <si>
    <t>Operating lease liabilities</t>
  </si>
  <si>
    <t>Net cash used in operating activities</t>
  </si>
  <si>
    <t>Investing activities:</t>
  </si>
  <si>
    <t>Proceeds from sale of investment in equity securities</t>
  </si>
  <si>
    <t>Purchases of property and equipment</t>
  </si>
  <si>
    <t>Capitalized internal-use software costs</t>
  </si>
  <si>
    <t>Net cash used in investing activities</t>
  </si>
  <si>
    <t>Financing activities:</t>
  </si>
  <si>
    <t>Proceeds from borrowings on senior secured convertible notes (related party)</t>
  </si>
  <si>
    <t>Debt issuance costs</t>
  </si>
  <si>
    <t>Proceeds from private placement, net of issuance costs paid</t>
  </si>
  <si>
    <t>Financing proceeds received on subscription receivable (related party)</t>
  </si>
  <si>
    <t>Proceeds from sale-leaseback financing transaction</t>
  </si>
  <si>
    <t>Proceeds from exercise of stock options</t>
  </si>
  <si>
    <t>Principal payments on finance leases</t>
  </si>
  <si>
    <t>Principal payments on capital lease and software license arrangement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Total cash, cash equivalents and restricted cash</t>
  </si>
  <si>
    <t>Supplemental cash flow disclosures:</t>
  </si>
  <si>
    <t>Interest paid ($3,046 and $4,467 attributable to related party)</t>
  </si>
  <si>
    <t>Income taxes paid, net of refunds</t>
  </si>
  <si>
    <t>Supplemental disclosures of non-cash activities:</t>
  </si>
  <si>
    <t>Leasehold improvements acquired through lease incentives</t>
  </si>
  <si>
    <t>Change in accounts payable and accrued expenses related to capital expenditures</t>
  </si>
  <si>
    <t>Settlement of restricted stock unit liability</t>
  </si>
  <si>
    <t>Fair value of warrants issued in private placement</t>
  </si>
  <si>
    <t>Insurance recovery on litigation settlement</t>
  </si>
  <si>
    <t>Common Stock warrants issued with senior secured convertible notes</t>
  </si>
  <si>
    <t>Fair value of financing derivatives issued with senior secured convertible notes</t>
  </si>
  <si>
    <t>Notes Option derivative liability settlement</t>
  </si>
  <si>
    <t>Modification of debt in consideration for the reduction of the senior secured convertible note minimum cash balance requirement</t>
  </si>
  <si>
    <t>CONDENSED CONSOLIDATED STATEMENTS OF CASH FLOWS (Parenthetical) - USD ($) $ in Thousands</t>
  </si>
  <si>
    <t>Organization</t>
  </si>
  <si>
    <t>Organization, Consolidation and Presentation of Financial Statements [Abstract]</t>
  </si>
  <si>
    <t>Organization comScore, Inc., together with its consolidated subsidiaries (collectively, "Comscore" or the "Company"), headquartered in Reston, Virginia, is a global information and analytics company that measures audiences, consumer behavior and advertising across media platforms.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 On March 31, 2019, Bryan Wiener resigned as the Company's Chief Executive Officer ("CEO") and director and Sarah Hofstetter resigned as the Company's President, effective immediately. On the same day, the Company appointed Dale Fuller as Interim CEO, and Mr. Fuller assumed the role of CODM. On November 4, 2019, Mr. Fuller resigned as Interim CEO and William Livek was appointed as CEO and Executive Vice Chairman, and Mr. Livek assumed the role of CODM. Uses and Sources of Liquidity and Management’s Plans The Company's primary need for liquidity is to fund working capital requirements of its businesses, capital expenditures and for general corporate purposes. Since 2017, the Company has implemented certain organizational restructuring plans to reduce staffing levels, exit certain geographic regions, and rationalize its leased properties, to enable the Company to decrease its global costs, more effectively align resources to business priorities, and maintain compliance with its financial covenants (described below). For additional information, refer to Footnote 13 , Organizational Restructuring . To increase the Company’s available working capital, during 2018, the Company entered into certain agreements with funds affiliated with or managed by Starboard Value LP (collectively, "Starboard"), pursuant to which the Company issued and sold to Starboard a total of $204.0 million in senior secured convertible notes as well as warrants to purchase shares of the Company's common stock, par value $0.001 per share (the "Common Stock") in exchange for $100.0 million in cash and 4,000,000 shares of Common Stock. The convertible notes contain certain affirmative and restrictive covenants with which the Company must comply, including covenants with respect to limitations on additional indebtedness and liens and maintenance of certain minimum cash balances, which increased from $20.0 million to $40.0 million on August 6, 2019. Interest on the convertible notes is payable, at the option of the Company, in cash or, subject to certain conditions, through the issuance by the Company of additional shares of Common Stock. For the interest payments due on April 1, 2019, July 1, 2019 and October 1, 2019, the Company paid in shares of Common Stock. For additional information, refer to Footnote 5 , Long-term Debt . On June 26, 2019, in order to increase liquidity and maintain compliance with the minimum cash balances covenant described above, the Company issued 2,728,513 shares of Common Stock and four series of warrants in a private placement to CVI Investments, Inc. ("CVI") in exchange for gross cash proceeds of $20.0 million . In connection with the private placement, the Company agreed to a 105 -day lock-up period related to any future offering of equity or equity-linked securities and also agreed to provide certain registration rights. On October 14, 2019, the Company issued 2,728,513 shares of Common Stock to CVI upon exercise by CVI of the Series C warrant. For additional information, refer to Footnote 6 , Stockholders' Equity . As of September 30, 2019 , the Company was in compliance with its covenants under the Starboard convertible notes. Based on management's current plans, including actions within management's control, the Company does not anticipate any breach of these covenants that would result in an event of default under the convertible notes.</t>
  </si>
  <si>
    <t>Summary of Significant Accounting Policies</t>
  </si>
  <si>
    <t>Accounting Policies [Abstract]</t>
  </si>
  <si>
    <t>Summary of Significant Accounting Policies Basis of Presentation and Consolidation The accompanying Condensed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quarter presentation. Specifically, current deferred rent and current capital lease obligations have been aggregated within other current liabilities on the Condensed Consolidated Balance Sheets. Non-current capital lease obligations have been aggregated within other non-current liabilities on the Condensed Consolidated Balance Sheets. Unaudited Interim Financial Information 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18. The condensed consolidated results of operations for the three and nine months ended September 30, 2019 are not necessarily indicative of the results to be anticipated for the entire year ending December 31, 2019 or thereafter. All references to September 30, 2019 and 2018 in the Notes to Condensed Consolidated Financial Statements are unaudited.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determination of appropriate discount rates for lease accounting, the probability of exercising either lease renewal or termination clauses, the assessment of potential loss from contingencies, the valuation of assets and liabilities acquired in a business combination, the fair value determination of financing derivative liabilities and warrants, the allowance for doubtful accounts, and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Goodwill Goodwill is evaluated for impairment at least annually, as of October 1, by comparing the fair value of a reporting unit to its carrying value including goodwill recorded by the reporting unit. In January 2017, the Financial Accounting Standards Board ("FASB") issued Accounting Standards Update ("ASU") 2017-04, Simplifying the Test for Goodwill Impairment , which eliminated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Early adoption is permitted for interim or annual goodwill impairment tests performed after January 1, 2017. The Company adopted the standard as of September 30, 2018.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its reporting unit is less than its carrying value, or the Company decides to bypass the qualitative assessment. The carrying value of the reporting unit is reviewed utilizing a discounted cash flow model, and a market value approach is utilized to supplement the discounted cash flow model.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loss. The Company monitors for events and circumstances that could negatively impact the key assumptions in determining fair value, including long-term revenue growth projections, profitability, discount rates, volatility in the Company's market capitalization, and general industry, market and macro-economic conditions. The Company completed its annual analysis for the year ended December 31, 2018 and determined that there was no impairment of goodwill at that time. The Company performed an interim analysis as of June 30, 2019 and determined that goodwill was then impaired. Refer to Footnote 4 , Goodwill and Intangible Assets for further information. Impairment of Long-Lived Assets The Company's long-lived assets consist of property and equipment and finite-lived intangible assets. The Company evaluates its long-lived assets for impairment whenever events or changes in circumstances indicate the carrying value of such assets may not be recoverable. If an indication of impairment is present, the Company compares the estimated undiscounted future cash flows to be generated by the asset group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There were no impairment charges recognized during the year ended December 31, 2018. The Company performed an interim analysis as of June 30, 2019, as events or changes in circumstances indicated the carrying value of certain assets may not be recoverable, and determined that the Company's 2015 strategic alliance (the "strategic alliance") with WPP plc and its affiliates ("WPP") was impaired. Refer to Footnote 4 , Goodwill and Intangible Assets for further information. Although the Company believes that the carrying values of its long-lived assets are appropriately stated, changes in strategy or market conditions, significant technological developments or significant changes in legal or regulatory factors could significantly impact these judgments and require adjustments to recorded asset balances. Accounting for Warrants In June 2019, the Company issued warrants to CVI in connection with the private placement described above. The warrants were determined to be freestanding financial instruments that qualify for liability treatment as a result of a net cash settlement feature associated with a cap on the issuance of shares under certain circumstances. Changes in the fair value of these instruments are immediately recorded in other income (expense), net in the Condensed Consolidated Statements of Operations and Comprehensive Loss. The fair value of the warrants is determined using a Monte Carlo simulation analysis within an option pricing model. The fair value estimate is determined using an estimate for the Company's credit rating, probability of change of control, dividend yield, risk-free rate, remaining term of the warrants and volatility. The fair values of the warrants are estimated using forward projections of stock issuances with relative certainty and estimated cash payments at each exercise date discounted back to the valuation date with the remaining term of the related warrant. The primary sensitivity in the valuation of each warrant liability is driven by the Common Stock price at the measurement date and the observable volatility of the Common Stock. Cost-Method Investment The Company sold its only cost-method investment in equity securities during the nine months ended September 30, 2019 for gross cash proceeds of $3.8 million . Changes in the investment's fair value were reported in other income (expense), net as they occurred; therefore, the sale of this investment did not result in a gain or loss in the Condensed Consolidated Statement of Operations. Other Income (Expense), Net The following is a summary of other income (expense), net: Three Months Ended September 30, Nine Months Ended September 30, (In thousands) 2019 2018 2019 2018 Change in fair value of financing derivatives $ 1,800 $ (5,681 ) $ 2,900 $ (10,141 ) Change in fair value of warrants liability 4,893 — 4,893 — Change in fair value of investment in equity securities (308 ) 42 (2,324 ) 307 Transition services agreement income — 2,120 534 6,967 Other 348 1,808 618 2,040 Total other income (expense), net $ 6,733 $ (1,711 ) $ 6,621 $ (827 ) Loss Per Share Basic net loss per common share excludes dilution for potential Common Stock issuances and is computed by dividing net loss by the weighted-average number of shares of Common Stock outstanding for the period. 250,000 shares of Common Stock issuable upon the exercise of warrants held by Starboard ("penny warrants") were included in the number of outstanding shares used for the computation of basic net loss per share prior to the exercise of those warrants on April 3, 2019. In periods where the Company reports a net loss, the effect of anti-dilutive stock options, stock appreciation rights, restricted stock units, senior secured convertible notes and warrants are excluded and diluted net loss per share is equal to basic loss per share. The following is a summary of the Common Stock equivalents for the securities outstanding during the respective periods that have been excluded from the computation of diluted net loss per common share, as their effect would be anti-dilutive: Three Months Ended September 30, Nine Months Ended September 30, 2019 2018 2019 2018 Stock options, stock appreciation rights, restricted stock units, senior secured convertible notes and warrants 15,569,593 10,313,338 10,770,798 8,591,253 Leases The Company applies the provisions of Accounting Standards Codification ("ASC") 842, Leases . The Company's lease portfolio is comprised of three major classes. Real estate leases, which are the majority of the Company's leased assets, are accounted for as operating leases. Computer equipment and automobile leases, which comprise the remaining two major lease classes in the Company's portfolio, are generally accounted for as finance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Right-of-use ("ROU") assets and lease liabilities are recognized at the lease commencement date based on the present value of the future minimum lease payments over the lease term. Operating ROU assets also include the impact of any lease incentives. For any leases in which an asset is not specifically identified, the Company performs a discrete analysis to identify whether there is an implicitly identified asset based on the contractual or other known requirements, such as the presence of substantive substitution rights on the part of the supplier or the right of the Company to sublease the asset. As part of this analysis, the Company also determines whether there are any restrictions on the use of the asset placed on the Company that are not considered protective rights on the part of the supplier and thus would allow the Company to assume which specific assets have been identified. The Company identifies separate lease and non-lease components within the contract. Non-lease components primarily include payments for common-area maintenance and management charges. The Company has elected to combine lease and non-lease payments and account for them together as a single lease component, which increases the amount of the Company's ROU assets and lease liabilities.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current discount rates range from 12% to 15% depending on the term of the arrangement.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Payments under the Company's lease arrangements are primarily fixed; however, certain lease agreements contain variable payments, which are expensed as incurred and not included in the measurement of ROU assets and lease liabilities. These amounts include payments affected by changes in the Consumer Price Index and payments for common-area maintenance, real estate taxes and utilities, which are based on usage or performance. Operating leases are included in operating ROU assets, current operating lease liability, and non-current operating lease liability in the Condensed Consolidated Balance Sheets. The Company recognizes lease expense for its operating leases on a straight-line basis over the term of the lease. Finance lease activity is included in property and equipment, net; current finance lease liabilities are aggregated into other current liabilities; and non-current finance lease obligations are aggregated in other non-current liabilities in the Company's Condensed Consolidated Balance Sheets. Finance ROU assets are amortized on a straight-line basis over their estimated useful lives. The execution of a sublease where remaining lease payments on the head lease exceed the anticipated sublease receipts reflects an indication of impairment which suggests the carrying value of the ROU asset may not be recoverable. The Company has elected an accounting policy where it treats operating lease ROU assets as financing transactions, thereby excluding the operating lease liability and related lease payments from the head lease, for purposes of testing recoverability. The Company compares the estimated undiscounted cash flows generated by the sublease to the current carrying value of the ROU asset. If the undiscounted cash flows are less than the carrying value of the ROU asset, the Company records an impairment loss equal to the excess of the ROU asset's carrying value over its fair value consistent with other long-lived assets. Income from subleased properties is recognized on a straight-line basis and presented as a reduction of general and administrative expense in the Company's Condensed Consolidated Statement of Operations. In addition to sublease rent, variable non-lease costs such as common-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Company determines the nature of a sale-leaseback transaction based on the determination of whether the transaction qualifies as a sale and whether there is a transfer in the control of assets. If the transaction does not qualify as a sale, the Company recognizes the transaction as a failed sale-leaseback transaction (financing arrangement). The Company records a financing obligation, and the assets that are included in the failed sale-leaseback transaction remain on the Condensed Consolidated Balance Sheet until the end of the lease term. Change in Accounting Policy The Company adopted ASC 842, with a date of initial application of January 1, 2019, using the modified retrospective transition method with optional transition relief, under which the Company did not restate prior comparative periods and instead recorded an adjustment to stockholders' equity as of the date of initial implementation for the cumulative impact of adoption. As part of the transition, the Company implemented new internal controls and key system functionality to enable the preparation of financial information on adoption, and elected the following practical expedients: • Not to reassess whether any expired or existing contracts are or contain leases. • Not to reassess the lease classification for any expired or existing leases. • Not to reassess initial direct costs for any existing leases. • The hindsight practical expedient in determining the lease term. • The practical expedient whereby the lease and non-lease components will not be separated for all classes of assets. • Not to record ROU assets and corresponding lease liabilities with a lease term of 12 months or less. The Company has elected to net its sublease exit liabilities recognized under ASC 420, Exit or Disposal Cost Obligations as an adjustment to the opening ROU asset for the corresponding head lease established upon the adoption of ASC 842. Sublease exit liabilities had a carrying value of $2.5 million as of December 31, 2018. Upon adoption, ASC 842 had an impact on the Condensed Consolidated Balance Sheets, but did not have an impact on the Condensed Consolidated Statement of Operations. The adoption of ASC 842 impacted the Company's previously reported results as follows: (In thousands) As previously reported as of December 31, 2018 New lease standard adjustments As adjusted as of January 1, 2019 Operating right-of-use assets $ — $ 42,472 $ 42,472 Property and equipment, net 27,339 (203 ) 27,136 Current capital lease obligations 2,421 (161 ) 2,260 Current restructuring accrual 5,479 (708 ) 4,771 Current deferred rent 1,884 (1,884 ) — Current operating lease liabilities — 7,846 7,846 Non-current restructuring accrual 1,810 (1,810 ) — Non-current deferred rent 10,304 (10,304 ) — Non-current capital lease obligations 1,182 3 1,185 Non-current operating lease liabilities — 49,333 49,333 Stockholders' equity 551,567 (46 ) 551,521 Accounting Standards Recently Adopted In July 2017, the FASB issued ASU 2017-11, Earnings Per Share, Distinguishing Liabilities from Equity; Derivatives and Hedging . This update was issued to address complexities in accounting for certain equity-linked financial instruments containing down round features. The amendments in ASU 2017-11 change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adoption of the standard did not have an impact on the Condensed Consolidated Financial Statements. In February 2018, the FASB issued ASU 2018-02, Income Statement-Reporting Comprehensive Income (Topic 220): Reclassification of Certain Tax Effects from Accumulated Other Comprehensive Income . This update was issued to allow compan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The amendments in ASU 2018-02 are effective for annual reporting periods beginning after December 15, 2018, including interim reporting periods within those annual reporting periods. Early adoption is permitted. Upon adoption of the standard, the Company did not elect to reclassify stranded tax effects to retained earnings. The adoption of the standard did not have an impact on the Condensed Consolidated Financial Statements. In June 2018, the FASB issued ASU 2018-07, Compensation—Stock Compensation (Topic 718): Improvements to Non-employee Share-Based Payment Accounting. This update was issued to allow companies to account for share-based payment transactions with non-employees in the same way as share-based payment transactions with employees, with the main differences being the accounting for attribution and a contractual term election for valuing non-employee equity share options. The amendments in ASU 2018-07 are effective for annual reporting periods beginning after December 15, 2018, including interim reporting periods within those annual reporting periods. Per ASU 2018-07, this update should be applied on a modified retrospective basis via a cumulative effect adjustment to retained earnings as of the beginning of the fiscal year of adoption. Early adoption is permitted only if the Company has adopted ASC 606, Revenue from Contracts with Customers . The adoption of the standard did not have an impact on the Condensed Consolidated Financial Statements. In August 2018, the FASB issued ASU 2018-15, Intangibles - Goodwill and Other - Internal-Use Software (Subtopic 350-40): Customer's Accounting for Implementation Costs Incurred in a Cloud Computing Arrangement That is a Service Contract . This update was issue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annual periods beginning after December 15, 2019, including interim reporting periods within those annual periods. Early adoption is permitted. The Company early adopted this standard, effective January 1, 2019, on a prospective basis. The adoption did not have an impact on the Condensed Consolidated Financial Statements. In July 2019, the FASB issued ASU 2019-07, Codification Updates to SEC Sections . This update was issued to align the codification requirements with the issuance of SEC Final Rule Releases No. 33-10532, Disclosure Update and Simplification , and Nos. 33-10231 and 33-10442, Investment Company Reporting Modernization , as well as other miscellaneous updates, including updates to XBRL taxonomy. The adoption did not have an impact on the Condensed Consolidated Financial Statements. Recently Issued Accounting Pronouncements In August 2018, the FASB issued ASU 2018-13, Fair Value Measurement (Topic 820) , which removes and modifies certain disclosure requirements under Topic 820. The amendments are effective for fiscal years beginning after December 15, 2019, including interim periods within those fiscal years. An entity is permitted to early adopt any removed or modified disclosures upon issuance of the update and to delay adoption of the additional disclosures until their effective date. The Company is in the process of evaluating the guidance but does not believe that the adoption of this standard will have a material impact on the Condensed Consolidated Financial Statements or related disclosures.</t>
  </si>
  <si>
    <t>Revenue Recognition</t>
  </si>
  <si>
    <t>Revenue from Contract with Customer [Abstract]</t>
  </si>
  <si>
    <t>Revenue Recognition The following table presents the Company's revenue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ree Months Ended September 30, Nine Months Ended September 30, (In thousands) 2019 2018 2019 2018 By Solution group: Ratings and Planning $ 65,334 $ 70,499 $ 204,833 $ 210,569 Analytics and Optimization 18,252 22,215 57,003 68,479 Movies Reporting and Analytics 10,714 10,150 31,646 31,124 Total $ 94,300 $ 102,864 $ 293,482 $ 310,172 By Geographical market: United States $ 81,957 $ 90,250 $ 253,904 $ 269,532 Europe 7,078 8,014 22,994 26,022 Latin America 2,192 2,407 6,878 7,016 Canada 1,691 1,487 5,289 5,441 Other 1,382 706 4,417 2,161 Total $ 94,300 $ 102,864 $ 293,482 $ 310,172 By Timing of revenue recognition: Products and services transferred at a point in time $ 23,397 $ 22,689 $ 70,938 $ 80,264 Products and services transferred over time 70,903 80,175 222,544 229,908 Total $ 94,300 $ 102,864 $ 293,482 $ 310,172 Contract Balances The following table provides information about receivables, contract assets, contract costs, contract liabilities and customer advances from contracts with customers: As of As of (In thousands) September 30, 2019 December 31, 2018 Accounts receivable, net $ 59,417 $ 75,609 Current and non-current contract assets 1,577 2,438 Current and non-current contract costs 1,073 1,402 Current contract liability 51,852 64,189 Current customer advances 7,706 6,688 Non-current contract liability 314 508 Significant changes in the contract assets and the contract liabilities balances are as follows: Contract Liability (Current) Nine Months Ended September 30, (In thousands) 2019 2018 Revenue recognized that was included in the contract liability balance at the beginning of period $ (55,607 ) $ (81,254 ) Cash received or amounts billed in advance and not recognized as revenue 44,472 54,023 Transaction Price Allocated to the Remaining Performance Obligations As of September 30, 2019 , approximately $220 million of revenue is expected to be recognized from remaining performance obligations that are unsatisfied (or partially unsatisfied) for non-cancelable contracts. The Company expects to recognize revenue on approximately 22% of these remaining performance obligations during the remainder of 2019, approximately 53% in 2020, and approximately 18% in 2021, with the remainder recognized thereafter. Costs to Obtain or Fulfill a Contract As of September 30, 2019 and December 31, 2018 , the Company had $1.1 million and $1.4 million , respectively, in capitalized contract costs. For the three months ended September 30, 2019 , amortized and expensed contract costs were $0.2 million . For the three months ended September 30, 2018, amortized and expensed contract costs were immaterial. For the nine months ended September 30, 2019 and 2018 , amortized and expensed contract costs were $1.6 million and $0.2 million</t>
  </si>
  <si>
    <t>Goodwill and Intangible Assets</t>
  </si>
  <si>
    <t>Goodwill and Intangible Assets Disclosure [Abstract]</t>
  </si>
  <si>
    <t>Goodwill and Intangible Assets During the three months ended June 30, 2019, the Company concluded that it was more likely than not that the estimated fair value of its reporting unit was less than its carrying value. In its assessment, the Company considered the sustained decline in the Company's stock price and market capitalization, changes in management, and lower revenue, among other factors. Accordingly, the Company performed a quantitative goodwill impairment test as of June 30, 2019, relying in part on the work of an independent valuation firm engaged by the Company to provide inputs as to the fair value of the reporting unit and to assist in the related calculations and analysis. The fair value of the reporting unit was determined using a discounted cash flow model, supported by a market approach. The Company's reporting unit failed the goodwill impairment test; and as a result the Company recorded a $224.3 million impairment charge for the three months ended June 30, 2019. In addition, the Company recorded a $17.3 million impairment charge related to its strategic alliance intangible asset during the three months ended June 30, 2019. Changes in the Company's projected revenue in certain non-U.S. geographic markets due to the changing international competitive landscape as well as significant reductions in international staffing during the second quarter, resulted in a change in the Company's long-term view of the viability of the intangible asset. As such, the Company's assessment yielded that the benefit of the alliance would not be realized. The fair value of the strategic alliance intangible asset was estimated using an income approach resulting in an impairment charge for the full carrying value of the long-lived asset of $17.3 million . The change in the carrying value of goodwill is as follows: (In thousands) Balance as of December 31, 2017 $ 642,424 Translation adjustments (1,233 ) Balance as of December 31, 2018 $ 641,191 Translation adjustments (1,113 ) Impairment charge (224,272 ) Balance as of September 30, 2019 Goodwill 640,078 Accumulated impairment (224,272 ) Total $ 415,806 The carrying values of the Company's amortizable intangible assets are as follows: As of September 30, 2019 As of December 31, 2018 (In thousands) Gross Carrying Amount Accumulated Amortization Accumulated Impairment Net Carrying Amount Gross Carrying Amount Accumulated Amortization Net Carrying Amount Acquired methodologies/technology $ 148,357 $ (81,746 ) $ — $ 66,611 $ 148,374 $ (66,690 ) $ 81,684 Strategic alliance 30,100 (12,792 ) (17,308 ) — 30,100 (11,288 ) 18,812 Customer relationships 40,064 (24,410 ) — 15,654 40,127 (20,338 ) 19,789 Intellectual property 14,360 (12,225 ) — 2,135 14,366 (11,905 ) 2,461 Trade names 770 (677 ) — 93 775 (636 ) 139 Acquired software 9,287 (7,524 ) — 1,763 9,287 (5,531 ) 3,756 Other 600 (373 ) — 227 600 (296 ) 304 Total intangible assets $ 243,538 $ (139,747 ) $ (17,308 ) $ 86,483 $ 243,629 $ (116,684 ) $ 126,945 Amortization expense related to intangible assets was $7.0 million and $7.9 million for the three months ended September 30, 2019 and 2018, respectively. Amortization expense related to intangible assets was $23.2 million and $24.7 million for the nine months ended September 30, 2019 and 2018 , respectively. The weighted-average remaining amortization period by major asset class as of September 30, 2019 is as follows: (In years) Acquired methodologies/technology 2.67 Customer relationships 2.84 Intellectual property 4.92 Trade names 1.50 Acquired software 1.15 Other 1.58 The estimated future amortization of intangible assets as of September 30, 2019 is as follows: (In thousands) 2019 $ 6,926 2020 27,220 2021 25,037 2022 24,567 2023 2,445 Thereafter 288 Total $ 86,483</t>
  </si>
  <si>
    <t>Long-term Debt</t>
  </si>
  <si>
    <t>Debt Disclosure [Abstract]</t>
  </si>
  <si>
    <t>Long-term Debt Issuance and Sale of Initial Notes On January 16, 2018 , the Company entered into certain agreements with Starboard, pursuant to which, among other things, the Company issued and sold to Starboard $150.0 million of senior secured convertible notes (the "Initial Notes") in exchange for $85.0 million in cash and 2,600,000 shares of Common Stock valued at $65.0 million . Based upon the fair value of the Common Stock on the closing date of the Initial Notes issuance, January 16, 2018 , which was $24.45 per share, the difference of $1.4 million was recorded as an issuance discount to the Initial Notes. The Company also granted to Starboard an option (the "Notes Option") to acquire up to an additional $50.0 million in senior secured convertible notes (the "Option Notes" and together with the Initial Notes, the "Notes") and agreed to grant Starboard warrants to purchase 250,000 shares of Common Stock at a price of $0.01 per share, as adjusted pursuant to the terms of the warrants. The warrants were issued on October 12, 2018 and were exercised in full by Starboard on April 3, 2019 for 323,448 shares of Common Stock. The conversion price for the Notes (the "Conversion Price") is equal to a 30.0% premium to the volume weighted average trading prices ("VWAP") of the Common Stock on each trading day during the 10 consecutive trading days commencing on January 16, 2018 , subject to a Conversion Price floor of $28.00 per share. In accordance with the foregoing, the Conversion Price was set at $31.29 . The Notes mature on January 16, 2022 . Based upon the determination of the Conversion Price, interest on the Notes accrued at 6.0% per year through January 30, 2019 , when the interest rate reset to 12.0% per year through January 30, 2020. On each of January 30, 2020 and February 1, 2021 , the interest rate on the Notes will reset, and interest will thereafter accrue at a minimum of 4.0% per year and a maximum of 12.0% per year, based upon the then-applicable conversion premium in accordance with the terms of the Notes. The interest rate reset feature of the Initial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reset feature, management utilizes a "with-and-without" convertible bond model, modified to incorporate the interest rate reset feature. Interest on the Notes is payable on a quarterly basis in arrears from April 1, 2018, at the option of the Company, in cash, or, subject to certain conditions, through the issuance by the Company of additional shares of Common Stock ("PIK Interest Shares"). Any PIK Interest Shares so issued will be valued at the arithmetic average of the VWAP of the Common Stock on each trading day during the 10 consecutive trading days ending immediately preceding the applicable interest payment date. On April 1, 2019 and July 1, 2019, the Company paid its quarterly accrued interest liability on the Notes for the first and second quarters through the issuance of 243,261 and 856,289 PIK Interest Shares, respectively. On October 1, 2019, the Company paid its quarterly accrued interest liability on the Notes for the third quarter through the issuance of 2,957,579 PIK Interest Shares. The accrued interest liability of $6.1 million was classified within other non-current liabilities in the Condensed Consolidated Financial Statements as of September 30, 2019. The Initial Notes contain redemption provisions whereby, upon the occurrence of certain change of control transactions, a holder would have the right to require the Company to redeem all or any portion of such holder's outstanding Initial Notes for cash at a price determined in accordance with the terms of the Initial Notes. Management evaluated this change of control redemption feature and determined that it represented an embedded derivative that must be bifurcated and accounted for separately from the Initial Notes. The change of control derivative is treated as a liability, initially measured at fair value with subsequent changes in fair value recorded in earnings. Management utilizes a probability-adjusted binomial lattice model to determine the fair value of the change of control derivative. The cash proceeds and Common Stock received by the Company in exchange for the Initial Notes were net of a $20.1 million issuance discount and $4.6 million in third party debt issuance costs. The Notes also contain certain affirmative and restrictive covenants with which the Company must comply, including (i) covenants with respect to limitations on additional indebtedness, (ii) limitations on liens, (iii) limitations on certain payments, (iv) maintenance of certain minimum cash balances (which increased to $40.0 million on August 6, 2019), and (v) the timely filing of certain disclosures with the SEC. The Company is in compliance with its Notes covenants as of the date of these financial statements. Issuance and Sale of Option Notes On May 17, 2018 , the Notes Option was exercised by Starboard, pursuant to which the Company issued and sold to Starboard $50.0 million of Option Notes in exchange for $15.0 million in cash and 1,400,000 shares of Common Stock valued at $35.0 million . Based upon the fair value of the Common Stock on the closing date of the Option Notes issuance, May 17, 2018 , which was $21.75 per share, the difference of $4.6 million was recorded as an issuance discount to the Option Notes. The Option Notes have the same terms, including maturity, interest rate, convertibility, and security, as the Initial Notes, except with regard to the date from which interest began to accrue, which was May 17, 2018 . The interest rate reset feature of the Option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reset feature, management utilizes a "with-and-without" convertible bond model, modified to incorporate the interest rate reset feature. The Option Notes contain redemption provisions whereby, upon the occurrence of certain change of control transactions, a holder would have the right to require the Company to redeem all or any portion of such holder's outstanding Option Notes for cash at a price determined in accordance with the terms of the Option Notes. Management evaluated this change of control redemption feature and determined that it represented an embedded derivative that must be bifurcated and accounted for separately from the Option Notes. The change of control derivative is treated as a liability, initially measured at fair value with subsequent changes in fair value recorded in earnings. Management utilizes a probability-adjusted binomial lattice model to determine the fair value of the change of control derivative. The cash proceeds and Common Stock received by the Company in exchange for the Option Notes were net of a $3.1 million issuance discount and $0.2 million in third-party debt issuance costs. Notes Modifications As noted above, the minimum cash balance covenant increased to $40.0 million on August 6, 2019. This covenant resulted from modifications that occurred in August 2018 and November 2018, in which the outstanding Notes were amended to reduce and extend, respectively, the requirement to maintain certain minimum cash balances to $20.0 million from the initial requirement of $40.0 million until August 6, 2019. In connection with and as consideration for these modifications, the Company issued to Starboard $4.0 million in additional aggregate principal amount of senior secured convertible notes, $3.5 million of which was classified as additional Initial Notes and $0.5 million of which was classified as additional Option Notes. The November 2018 agreement also modified the provisions of the Notes and the Registration Rights Agreement between the Company and Starboard by revising the grace periods during which the Company would not be obligated to keep applicable registration statements available for use by Starboard. The terms of the additional notes are identical to the terms of the Notes, except with regard to the date from which interest began to accrue. The amendments were treated as a modification to the debt agreements, and the costs related to the issuance of the additional notes were combined with the existing unamortized discount of the Notes on the modification date and are amortized to interest expense over the remaining term of the modified debt. The Company's long-term debt as of September 30, 2019 and December 31, 2018 was as follows: As of September 30, 2019 (In thousands, except interest rates) Stated Interest Rate Effective Interest Rate Face Value Issuance Discount Deferred Financing Costs Net Carrying Value Initial Notes, due January 16, 2022 12.0% 18.6% $ 153,500 $ (15,669 ) $ (2,973 ) $ 134,858 Option Notes, due January 16, 2022 12.0% 14.7% 50,500 (2,447 ) (167 ) 47,886 Total $ 204,000 $ (18,116 ) $ (3,140 ) $ 182,744 As of December 31, 2018 (In thousands, except interest rates) Stated Interest Rate Effective Interest Rate Face Value Issuance Discount Deferred Financing Costs Net Carrying Value Initial Notes, due January 16, 2022 6.0% 12.0% $ 153,500 $ (19,627 ) $ (3,724 ) $ 130,149 Option Notes, due January 16, 2022 6.0% 8.5% 50,500 (3,096 ) (211 ) 47,193 Total $ 204,000 $ (22,723 ) $ (3,935 ) $ 177,342 Due to the interest rate reset feature of the Notes, the potential future cash flows associated with the Notes are variable. Accordingly, the accretion schedule of debt discount and the amortization schedule of debt issuance costs are updated annually to reflect periodic changes in the future cash flows using the effective interest rate on a prospective basis. The Company amortized $0.3 million and $0.8 million in debt issuance costs related to the Notes during the three and nine months ended September 30, 2019 , respectively. The Company amortized $0.3 million and $0.7 million in debt issuance costs related to the Notes during the three and nine months ended September 30, 2018 , respectively. The Company accreted $1.6 million and $4.6 million in issuance discount related to the Notes during the three and nine months ended September 30, 2019 , respectively. The Company accreted $1.3 million and $3.3 million in issuance discount related to the Notes during the three and nine months ended September 30, 2018 , respectively. The estimated fair value of the Notes, using Level 3 inputs based on interest rates available for debt with terms and maturities similar to the Company's Notes, was $164.9 million as of September 30, 2019 . Potential Rights Offering Under the January 16, 2018 agreements with Starboard, the Company has the right to conduct a rights offering (the "Rights Offering") for up to $150.0 million in senior secured convertible notes ("Rights Offering Notes"). Subject to the terms of the Rights Offering, if undertaken, the Company would distribute to all of the Company's stockholders rights to acquire Rights Offering Notes. Stockholders who elect to participate in the Rights Offering could elect to have up to 30.0% of the Rights Offering Notes they acquire pursuant thereto delivered through the sale to or exchange with the Company of shares of Common Stock, with the per share value thereof equal to the closing price of the Common Stock on the last trading day immediately prior to the commencement of the Rights Offering. The Rights Offering Notes would be substantially similar to the Notes, except, among other things, with respect to: (i) the date from which interest thereon would begin to accrue and the maturity date thereof (which would be four years from the date of issuance of the Rights Offering Notes) and (ii) the conversion price thereof, which would be equal to 130.0% of the closing price of the Common Stock on the last trading day immediately prior to the commencement of the Rights Offering (subject to a conversion price floor of $28.00 per share). Starboard also agreed to enter into one or more backstop commitment agreements, pursuant to which Starboard would backstop up to $100.0 million in aggregate principal amount of Rights Offering Notes through the purchase of additional Notes, with such backstop obligation reduced by the amount of Option Notes purchased ( $50.0 million ). The Company is not obligated to undertake the Rights Offering, and the Company does not currently intend to do so. Guarantee and Security of Notes The Notes are guaranteed by certain of the Company's direct and indirect wholly-owned domestic subsidiaries (the "Guarantors") and are secured by a security interest in substantially all of the assets of the Company and the Guarantors, pursuant to a Guaranty, dated as of January 16, 2018, entered into by the Guarantors, and a Pledge and Security Agreement, dated as of January 16, 2018, among the Company, the Guarantors and Starboard Value and Opportunity Master Fund Ltd. as collateral agent. Registration of Underlying Shares The Company filed a registration statement on Form S-1 with the SEC allowing for the resale of the shares of Common Stock underlying the Notes, potential PIK Interest Shares, and Starboard warrants. In conjunction with this registration, WPP exercised its right to have its shares of Common Stock included in the registration statement. The registration statement on Form S-1 was declared effective as of October 16, 2018. On May 28, 2019, the Company filed a registration statement on Form S-3 with the SEC allowing for the resale of additional shares of Common Stock underlying the Notes and potential PIK Interest Shares. The previously filed registration statement on Form S-1 was amended to convert into a registration statement on Form S-3, and the amendment was declared effective as of June 24, 2019. Letters of Credit On June 1, 2018 , the Company entered into a Security Agreement with Wells Fargo Bank, N.A. to issue standby letters of credit. As of September 30, 2019 , $3.3 million in letters of credit are outstanding and are cash collateralized under the Security Agreement with Wells Fargo Bank, N.A. Failed Sale-Leaseback Transaction In June 2019, the Company entered into a sale-leaseback arrangement with a vendor to provide $4.3 million in cash proceeds for previously acquired computer and other equipment. The arrangement is repayable over a 24 -month term for total consideration of $4.8 million , with control of the equipment transferring to the vendor at the end of the leaseback term. The Company concluded the leaseback would be classified as a financing lease. Therefore, the transaction was deemed a failed sale-leaseback and was accounted for as a financing arrangement. The assets continue to be depreciated over their useful lives, and payments are allocated between interest expense and repayment of the financing liability. The financing obligation is included within other current and other non-current liabilities on the Condensed Consolidated Balance Sheet, with $1.7 million classified as short-term and $2.0 million classified as long-term. Future minimum payments related to the financing obligations under the failed sale-leaseback transaction as of September 30, 2019 are summarized below: (In thousands) Remainder of 2019 $ 562 2020 2,247 2021 1,422 Total $ 4,231</t>
  </si>
  <si>
    <t>Stockholders' Equity</t>
  </si>
  <si>
    <t>Stockholders' Equity Note [Abstract]</t>
  </si>
  <si>
    <t xml:space="preserve">Stockholders' Equity 2019 Issuance and Sale of Common Stock and Warrants On June 23, 2019 , the Company entered into a Securities Purchase Agreement (the "Purchase Agreement") with CVI, pursuant to which CVI agreed to purchase (i) 2,728,513 shares of Common Stock (the "Initial Shares"), at a price of $7.33 per share and (ii) Series A Warrants, Series B-1 Warrants, Series B-2 Warrants and Series C Warrants, for aggregate gross proceeds of $20.0 million (the "Private Placement"). The Private Placement closed on June 26, 2019 (the "Closing Date"). The Series B-1 and Series B-2 Warrants are exercisable by the holders at any time prior to the six- and twelve-month anniversaries of the Closing Date, respectively. The Series B-1 Warrants provide the holders the right to purchase an aggregate of up to 2,347,418 shares of Common Stock at an exercise price equal to $8.52 , and the Series B-2 Warrants provide the holders the right to purchase an aggregate of up to 1,121,076 shares of Common Stock at an exercise price equal to $8.92 . The Series B-1 and B-2 Warrants may be exercised for cash only. If all of the Series B-1 Warrants or Series B-2 Warrants have not been exercised prior to their respective expiration dates, the Company will have the right, subject to prior notice to the holders and certain equity, volume and other conditions, to force the exercise of any unexercised portion of the applicable Series B-1 or B-2 Warrants by such holders. Key conditions that may impact the ability of the Company to force the exercise of these warrants include a $3.96 minimum for the VWAP of the Common Stock leading up to the forced exercise date, a minimum threshold for trading volume, and the maintained effectiveness of a registration statement with the SEC. The forced exercise price for the Series B-1 Warrants, if applicable, will be 85.0% of the VWAP of the Common Stock as of the date immediately preceding the expiration date of the Series B-1 Warrants (the "Series B-1 Forced Exercise Price"). The forced exercise price for the Series B-2 Warrants, if applicable, will be the lesser of (i) 85.0% of the VWAP of the Common Stock on the date immediately preceding the expiration date of the Series B-2 Warrants and (ii) the Series B-1 Forced Exercise Price. The Series A Warrants are exercisable for a period of five years from the Closing Date and are currently exercisable into 5,457,026 shares of Common Stock, which is equal to the Initial Shares plus the number of shares issued pursuant to the exercise of the Series C Warrants (described below). The exercise price for the Series A Warrants is $12.00 . The Series A Warrants may be exercised for cash or through a net settlement feature. The Series C Warrants are partially prepaid warrants (with a nominal remaining exercise price) that were not exercisable before September 21, 2019 and expire 90 days after the first anniversary of the Closing Date. CVI exercised the Series C Warrants on October 10, 2019. Because the VWAP of the Common Stock as of the date of exercise, discounted by 7.5% , was less than CVI's purchase price for the Initial Shares, the Company was required to issue to CVI a number of shares of Common Stock equal to (i) (x) CVI's purchase price for the Initial Shares divided by (y) 92.5% of the VWAP of the Common Stock leading up to September 21, 2019, subject to a floor of 50.0% of the price per Initial Share, less (ii) the number of Initial Shares issued to CVI on the Closing Date. As a result of this exercise, the Company issued 2,728,513 shares of Common Stock to CVI on October 14, 2019. In addition, the number of shares issuable under the Company's Series A Warrants was increased by 2,278,513 . The exercise prices for the Series A, B-1 and B-2 Warrants are subject to anti-dilution adjustment in certain circumstances. If and to the extent the exercise of any warrants would, together with the issuances of the Initial Shares and the shares issued pursuant to the exercise of any other warrants, result in the issuance of 20.0% or more of the outstanding Common Stock of the Company on the Closing Date (the "Exchange Cap"), the Company intends to, in lieu of issuing such shares, settle the obligation to issue such shares in cash. In addition, CVI will not have the right to exercise any warrant that would result in CVI beneficially owning more than 4.99% of the outstanding Common Stock after giving effect to such exercise. CVI has the right, in its discretion, to raise this threshold up to 9.99% with 60 days' notice to the Company. If any forced exercise of a Series B-1 or B-2 Warrant would result in CVI beneficially owning more than 4.99% of the outstanding Common Stock, CVI will pay the applicable forced exercise price and no shares of Common Stock will be issued, but instead the aggregate number of shares of Common Stock issuable upon any exercise of the Series C Warrant will increase by an equal amount. Pursuant to the transactions described above, the Company agreed to a 105 -day lock-up period related to any future offering of equity or equity-linked securities and also agreed to provide CVI with registration rights relating to the Initial Shares and any shares issuable upon the exercise of the warrants. On June 26, 2019, the Company filed a prospectus supplement to its effective registration statement on Form S-3 to permit the resale of such shares. Management determined each warrant to be a freestanding financial instrument that qualifies for liability treatment as a result of the net cash settlement feature associated with the Exchange Cap provision. Each warrant is initially measured at fair value and classified as a current liability on the Condensed Consolidated Balance Sheet, with subsequent changes in fair value recorded in earnings. To determine the fair value of each warrant, management utilized a Monte Carlo simulation analysis within an option pricing model using the following key assumptions as of the Closing Date: • Stock price : The stock price was measured using the fair value of the Common Stock on the Closing Date, which was $5.57 per share. • Volatility : The Company determined volatility to be 50.0% based on (i) the historical volatility of the Common Stock daily volume weighted average price with a look-back period commensurate with the term of the warrants and (ii) options-based implied volatility. • Risk-free rate : Management assumed the risk-free rate to be between 1.7% and 2.1% , based on the U.S. Treasury bonds on the valuation date with terms commensurate with the terms of each warrant. • Dividend yield : Management assumed the dividend yield to be zero based on the historical payout of the Company. • Term : Management determined the term based on the time period of each warrant's maturity, between six months and five years from the Closing Date. • Cost of debt : Management assumed the cost of debt to be between 16.7% and 18.7% based on a synthetic credit rating analysis. • Change of control probability : The Company utilized a range between 0.0% and 10.0% to estimate the likelihood of occurrence. The above estimates represent Level 3 inputs within the fair value hierarchy. Based on the option pricing valuation model, the Company determined the fair value of the warrants as of the Closing Date to be the following: (in thousands) Warrants Liability Series A Warrant $ 3,862 Series B-1 Warrant 328 Series B-2 Warrant 376 Series C Warrant 6,232 Total $ 10,798 The Company recorded $2.8 million in accrued transaction costs in the second quarter of 2019, of which $1.2 million was allocated to the warrants liability and recorded in general and administrative expenses in the Condensed Consolidated Statements of Operations and Comprehensive Loss. The remaining transaction costs of $1.6 million were recorded in additional paid-in capital in the Condensed Consolidated Balance Sheet. In the third quarter of 2019, the Company recorded a $1.0 million adjustment due to a change in its estimate of transaction costs by decreasing general and administrative expenses by $0.4 million and additional paid-in capital by $0.6 million . The estimated fair value of the warrants as of September 30, 2019 was $5.9 million . Refer to Footnote 7 , Fair Value Measurements , for further information. 2018 Equity and Incentive Compensation Plan The Company's stockholders approved the 2018 Equity and Incentive Compensation Plan (the "2018 Plan") at the Company's 2018 annual meeting of stockholders. Under the 2018 Plan, the Company may grant option rights, appreciation rights, restricted stock awards, restricted stock units, performance shares and performance units up to 10,650,000 shares of Common Stock. The aggregate number of shares of Common Stock available will be reduced by: (i) one share of Common Stock for every one share of Common Stock subject to an award of option rights or appreciation rights granted under the 2018 Plan and (ii) two shares of Common Stock for every one share of Common Stock subject to an award other than option rights or appreciation rights granted under the 2018 Plan. If any award granted under the 2018 Plan (in whole or in part) is cancelled or forfeited, expires, is settled in cash, or is unearned, the shares of Common Stock subject to such award will, to the extent of such cancellation, forfeiture, expiration, cash settlement, or unearned amount, again be available at a rate of one share of Common Stock for every one share of Common Stock subject to awards of option rights or appreciation rights and two shares of Common Stock for every one share of Common Stock subject to awards other than of option rights or appreciation rights. Additionally, if, after December 31, 2017, any shares of Common Stock subject to an award granted under the 2007 Equity Incentive Plan (the "2007 Plan") are forfeited, or an award granted under the 2007 Plan (in whole or in part) is canceled or forfeited, expires, is settled in cash, or is unearned, the shares of Common Stock subject to such award will, to the extent of such cancellation, forfeiture, expiration, cash settlement, or unearned amount, be available for awards under the 2018 Plan at a rate of one share for every one share subject to such award. The Company registered the securities under the 2018 Plan with the SEC effective June 1, 2018. The maximum number of shares available for issuance under the 2018 Plan as of September 30, 2019 is 4,549,287 . Stock Awards During the nine months ended September 30, 2018, the Company's Compensation Committee approved and awarded 2,538,326 time-based RSUs and 149,705 performance-based RSUs under the 2018 Plan to employees, directors and consultants of the Company. The Company recognized $6.3 million and $31.2 million in stock-based compensation expense related to these and prior awards during the three and nine months ended September 30, 2018, respectively. During the nine months ended September 30, 2019, the Company's Compensation Committee approved and awarded 1,064,244 time-based RSUs (of which 206,108 RSUs related to the settlement of an accrued 2018 annual incentive plan liability) and 300,000 market-based RSUs to employees, directors and consultants of the Company. The time-based RSUs generally vest after one to three years contingent on continued service. The market-based RSUs vest annually over ten years based on the achievement of certain stock price goals. A summary of the unvested stock awards for the nine months ended September 30, 2019 and 2018 is presented below: Unvested Stock Awards Restricted Stock Units Number of Shares Underlying Awards Weighted Average Grant-Date Fair Value Unvested as of December 31, 2018 1,466,135 1,466,135 $ 22.62 Granted 1,364,244 1,364,244 12.67 Vested and delivered (653,628 ) (653,628 ) 24.74 Forfeited (466,789 ) (466,789 ) 18.16 Unvested as of September 30, 2019 1,709,962 1,709,962 $ 15.04 Unvested Stock Awards Restricted Stock Awards Restricted Stock Units Number of Shares Underlying Awards Weighted Average Grant-Date Fair Value Unvested as of December 31, 2017 2,125 779,912 782,037 $ 37.22 Granted — 2,688,031 2,688,031 22.92 Vested and delivered (2,125 ) (1,550,272 ) (1,552,397 ) 28.42 Forfeited — (72,490 ) (72,490 ) 30.68 Unvested as of September 30, 2018 — 1,845,181 1,845,181 $ 24.07 The weighted-average remaining vesting period for unvested RSUs as of September 30, 2019 was 3.76 years . As of September 30, 2019 , total unrecognized compensation expense related to unvested RSUs was $14.6 million , of which $2.7 million is expected to be recognized in the fourth quarter of 2019 . As of September 30, 2018 , total unrecognized compensation expense related to unvested RSUs was $24.8 million . Total unrecognized compensation expense may be increased or decreased in future periods for subsequent grants or forfeitures. Stock Options During the nine months ended September 30, 2019 , the Company's Compensation Committee approved and awarded 465,000 stock options under the 2018 Plan to employees and consultants of the Company. The fair value of options at date of grant was estimated using the Black-Scholes method utilizing the following assumptions: Dividend yield 0.0% Expected volatility 44.9 % - 52.9% Risk-free interest rate 1.3 % - 2.7% Expected life of options (in years) 5.21 - 10.00 Dividend yield — The Company has never declared or paid a cash dividend on its Common Stock and has no plans to pay cash dividends in the foreseeable future. 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s in determining expected volatility. Risk-free interest rate — The Company used rates on the grant date of zero-coupon government bonds with maturities over periods covering the term of the awards, converted to continuously compounded forward rates. Expected life of the options — This is the period of time that the options granted are expected to remain outstanding. Activity related to options outstanding during the nine months ended September 30, 2019 and 2018 is presented below: Number of shares Weighted-Average Exercise Price Options outstanding as of December 31, 2018 1,045,913 $ 17.89 Options granted 465,000 7.30 Options exercised (68,259 ) 17.44 Options forfeited (361,962 ) 15.14 Options outstanding as of September 30, 2019 1,080,692 $ 14.39 Options exercisable as of September 30, 2019 694,442 $ 18.17 Number of shares Weighted-Average Exercise Price Options outstanding as of December 31, 2017 3,444,252 $ 30.65 Options exercised (1) (347,752 ) 15.45 Options expired (1,987,107 ) 40.43 Options outstanding as of September 30, 2018 1,109,393 $ 17.91 Options exercisable as of September 30, 2018 1,109,393 $ 17.91 (1) Includes 125,523 options withheld to pay the exercise price for certain exercises during the three months ended September 30, 2018. The following table summarizes information about options outstanding as of September 30, 2019: Options Outstanding Options Exercisable Range of Exercise Prices Options Outstanding Weighted Weighted Options Exercisable Weighted Average Exercise Price Weighted Average Remaining Contractual Life (Years) $1.88 - $3.00 175,000 $ 2.52 9.95 43,750 $ 2.52 9.95 $10.00 - $19.31 640,110 12.99 5.62 385,110 14.84 2.94 $20.11 - $25.86 259,525 25.22 1.41 259,525 25.22 1.41 $40.80 6,057 40.80 4.87 6,057 40.80 4.87 1,080,692 $ 14.39 5.31 694,442 $ 18.17 2.83 The intrinsic value of exercised stock options is calculated based on the difference between the exercise price and the quoted market price of the Common Stock as of the close of the exercise date. There were 68,259 and 347,752 options exercised during the nine months ended September 30, 2019 and 2018, respectively. The total intrinsic value of the options exercised during the nine months ended September 30, 2019 and 2018 was $0.3 million and $1.5 million , respectively. As of September 30, 2019 , the total unrecognized compensation expense related to outstanding options is $1.2 million , of which $0.3 million is expected to be recognized in the remainder of 2019 . As of September 30, 2018 , there was no unrecognized compensation expense related to outstanding options. </t>
  </si>
  <si>
    <t>Fair Value Measurements</t>
  </si>
  <si>
    <t>Fair Value Disclosures [Abstract]</t>
  </si>
  <si>
    <t>Fair Value Measurements The Company's financial instruments measured at fair value in the accompanying Condensed Consolidated Balance Sheets on a recurring basis consist of the following: As of As of September 30, 2019 December 31, 2018 (In thousands) Level 1 Level 2 Level 3 Total Level 1 Level 2 Level 3 Total Assets: Money market funds (1) $ 28,201 $ — $ — $ 28,201 $ 6,037 $ — $ — $ 6,037 Investment in equity securities (2) — — — — 6,100 — — 6,100 Total assets $ 28,201 $ — $ — $ 28,201 $ 12,137 $ — $ — $ 12,137 Liabilities: Financing derivatives: no hedging designation: Interest rate reset (3) $ — $ — $ 21,000 $ 21,000 $ — $ — $ 23,300 $ 23,300 Change of control redemption (4) — — 2,200 2,200 — — 2,800 2,800 Warrants issued: (5) Series A — — 717 717 — — — — Series C — — 5,188 5,188 — — — — Total liabilities $ — $ — $ 29,105 $ 29,105 $ — $ — $ 26,100 $ 26,100 (1) Level 1 cash equivalents are invested in money market funds that are intended to maintain a stable net asset value of $1.00 per share by investing in liquid, high quality U.S. dollar-denominated money market instruments with maturities less than three months. (2) The Company's investment in common stock of an entity, which is included in other non-current assets, is valued using a market approach based on the quoted market price of the security. The Company sold the entirety of its investment in an equity security during the nine months ended September 30, 2019 . (3) The fair value of the Company's interest rate reset derivative liability is determined using a with-and-without approach, using a standard binomial tree convertible bond model .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 (4) 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 (5) The fair values of the Company's warrants liability are determined using a Monte Carlo simulation analysis within an option pricing model. The fair value estimates are determined using an estimate for the Company's cost of debt, probability of change of control, and estimates for other company-specific risk factors. The valuation is derived from techniques which utilize unobservable Level 3 inputs. The fair value of Series B-1 and Series B-2 warrants was estimated as negligible as of September 30, 2019. The Company did not have any transfers between fair value levels during the periods presented. There were no changes to the Company's valuation methodologies during the three and nine months ended September 30, 2019 or 2018 , respectively. The following tables present the changes in the Company's recurring Level 3 fair valued financing derivative liabilities for the nine months ended September 30, 2019 and 2018, respectively: (In thousands) Financing Derivative Liabilities Balance as of December 31, 2018 $ 26,100 Total gain included in other expense (income), net (1) (2,900 ) Balance as of September 30, 2019 $ 23,200 (1) Represents $2.3 million gain due to change in fair value of interest rate reset derivative liability and $0.6 million gain due to change in fair value of change of control redemption derivative liability. All gains were recorded in other income (expense), net in the Condensed Consolidated Statements of Operations and Comprehensive Loss. (In thousands) Financing Derivative Liabilities Balance as of December 31, 2017 $ — Issuances 17,359 Total loss included in other expense (income), net (1) 10,141 Settlement (5,700 ) Balance as of September 30, 2018 $ 21,800 (1) Represents $8.5 million loss due to change in fair value of interest rate reset derivative liability, $3.3 million loss due to change in fair value of Notes Option liability, and $1.7 million gain due to change in fair value of change of control redemption derivative liability. All gains and losses were recorded in other income (expense), net in the Condensed Consolidated Statements of Operations and Comprehensive Loss. The following table presents the changes in the Company's recurring Level 3 fair valued warrants liability for the nine months ended September 30, 2019 : (In thousands) Warrants Liability Balance as of December 31, 2018 $ — Issuance of warrants liability 10,798 Total gain included in other expense (income), net (1) (4,893 ) Balance as of September 30, 2019 $ 5,905 (1) Represents $3.1 million gain due to change in fair value of the Series A Warrant, $0.3 million gain due to change in fair value of the Series B-1 Warrant, $0.4 million gain due to change in Series B-2 Warrant, and $1.0 million gain due to change in fair value of Series C Warrant. All gains were recorded in other income (expense), net in the Condensed Consolidated Statements of Operations and Comprehensive Loss. The following table displays valuation techniques and the significant unobservable inputs for the Company's Level 3 liabilities, which are measured at fair value on a recurring basis: Fair value measurements Significant valuation technique Significant unobservable inputs September 30, 2019 December 31, 2018 Interest rate reset derivative liability Discounted cash flow Discount rate 25.0% 25.0% Stock price $1.91 $14.43 Risk-free rate 1.6% 2.5% Volatility 60.7% 43.9% Term 2.29 years 3.04 years Change of control redemption derivative liability Option pricing model Probability 0.0 - 10.0% 0.0 - 10.0% Risk-free rate 1.6% 2.5% Warrants liability Option pricing model Stock price $1.91 Volatility 60.0% Risk-free rate 1.6 - 1.8% Dividend yield 0.0% Term 0.24 - 4.74 years Cost of debt 14.7 - 16.2% Change of control probability 0.0 - 10.0% The fair values of the Company's financing derivatives are estimated using forward projections and are discounted back at rates commensurate with the remaining term of the related derivative. The primary sensitivity in the interest rate reset derivative liability is driven by the Common Stock price at the measurement date, the observable volatility of the Common Stock, and the discount rate used to determine the present value of the instrument. The primary sensitivity for the change of control redemption derivative liability is driven by the probability of the change of control. The fair values of the Company's warrants liability are estimated using forward projections of stock issuances with relative certainty and estimated cash payments at each exercise date discounted back to the valuation date at rates commensurate with the remaining term of the related warrant. The primary sensitivity in the valuation of each warrant liability is driven by the Common Stock price at the measurement date and the observable volatility of the Common Stock.</t>
  </si>
  <si>
    <t>Accrued Expenses</t>
  </si>
  <si>
    <t>Other Liabilities Disclosure [Abstract]</t>
  </si>
  <si>
    <t>Accrued Expenses As of As of (In thousands) September 30, 2019 December 31, 2018 Payroll and payroll-related $ 11,573 $ 18,972 Accrued data costs 20,724 14,617 Professional fees 4,042 8,477 Restructuring accrual 4,345 5,479 Accrued interest on senior secured convertible notes — 3,046 Other 7,424 7,549 Total accrued expenses $ 48,108 $ 58,140</t>
  </si>
  <si>
    <t>Income Taxes</t>
  </si>
  <si>
    <t>Income Tax Disclosure [Abstract]</t>
  </si>
  <si>
    <t>Income Taxes The Company’s income tax provision for interim periods is calculated by applying its estimated annual effective tax rate on its projected ordinary book income (loss) before taxes to year-to-date ordinary book income (loss) before taxes. The income tax effects of any extraordinary, significant unusual or infrequent items not included in ordinary book income (loss) are determined separately and recognized in the period in which the items arise. During the three months ended September 30, 2019 , the Company recorded an income tax provision of $0.6 million , resulting in an effective tax rate of 5.5% . During the nine months ended September 30, 2019 , the Company recorded an income tax benefit of $2.7 million , resulting in an effective tax rate of 0.9% . A deferred income tax benefit of $5.0 million related to the impairment of goodwill in the second quarter of 2019 is included in the income tax benefit as of the nine months ended September 30, 2019 . During the three and nine months ended September 30, 2018 , the Company recorded an income tax provision of $0.4 million and $3.9 million , resulting in an effective tax rate of 1.7% and 3.1% , respectively. These effective tax rates differ from the U.S. federal statutory rate primarily due to the effects of foreign tax rate differences, U.S. state legislative changes and changes in the Company’s valuation allowance against its domestic deferred tax assets. As of September 30, 2019 and December 31, 2018 , the Company had unrecognized tax benefits of approximately $2.4 million and $2.5 million , respectively. The Company recognizes accrued interest and penalties related to unrecognized tax benefits in income tax expense.</t>
  </si>
  <si>
    <t>Related Party Transactions</t>
  </si>
  <si>
    <t>Related Party Transactions [Abstract]</t>
  </si>
  <si>
    <t>Related Party Transactions Transactions with WPP As of September 30, 2019 (based on public filings), WPP owned 11,319,363 shares of the Company's outstanding Common Stock, representing 17.6% ownership in the Company. The Company provides WPP, in the normal course of business, services amongst its different product lines and receives various services from WPP supporting the Company's data collection efforts. The Company has a cancelable five -year agreement with Lightspeed, a WPP subsidiary, to conduct a proof of concept and follow-on program to demonstrate the capability of designing and deploying a program to collect browsing and demographic data for individual participating households. The agreement, which relates to the Company's Total Home Panel product, provides that the Company makes payments to Lightspeed of approximately $5 million per year. The Company's results from transactions with WPP and its affiliates, as reflected in the Condensed Consolidated Statements of Operations and Comprehensive Loss, are detailed below: Three Months Ended September 30, Nine Months Ended September 30, (In thousands) 2019 2018 2019 2018 Revenues (1) $ 3,609 $ 2,875 $ 11,380 $ 6,875 Cost of revenues 2,290 2,481 7,969 7,667 Selling and marketing 5 43 18 128 Research and development — 30 — 89 General and administrative 186 24 406 78 Impairment of intangible asset (2) — — 17,308 — Interest income — 55 — 330 (1) The Company entered into certain agreements with WPP and its affiliates that were not characterized as revenue arrangements under GAAP. Accordingly, despite cash being received by the Company under these agreements, no revenue was recognized during the three and nine months ended September 30, 2018 other than imputed interest income on the net present value of anticipated future cash payments from WPP. (2) Refer to Footnote 4 , Goodwill and Intangible Assets for further information. The Company has the following balances related to transactions with WPP and its affiliates, as reflected in the Condensed Consolidated Balance Sheets: As of As of (In thousands) September 30, 2019 December 31, 2018 Assets Accounts receivable, net $ 3,608 $ 3,353 Prepaid expenses and other current assets 1,009 429 Liabilities Accounts payable $ 2,304 $ 1,833 Accrued expenses 891 1,384 Contract liability 2,178 1,945 Other non-current liabilities — 251 Transactions with Starboard On January 16, 2018, the Company entered into certain agreements with Starboard, then a beneficial owner of more than 5.0% of the Company's outstanding Common Stock. Refer to Footnote 5 , Long-term Debt , for further information regarding these agreements and subsequent amendments. As a result of these agreements and the transactions contemplated thereby, Starboard ceased to be a beneficial owner of more than 5.0% of the Company's outstanding Common Stock on January 16, 2018. Included in the Condensed Consolidated Statements of Operations and Comprehensive Loss, the Company recorded interest expense related to Starboard of $8.0 million and $22.8 million during the three and nine months ended September 30, 2019 , respectively, and $4.6 million and $11.6 million during the three and nine months ended September 30, 2018 , respectively. The Company has the following balances related to transactions with Starboard, as reflected in the Condensed Consolidated Balance Sheets: As of As of (In thousands) September 30, 2019 December 31, 2018 Accrued expenses $ — $ 3,046 Financing derivatives 23,200 26,100 Senior secured convertible notes 182,744 177,342 Other non-current liabilities 6,120 —</t>
  </si>
  <si>
    <t>Leases</t>
  </si>
  <si>
    <t>Leases [Abstract]</t>
  </si>
  <si>
    <t>Leases The Company has operating leases for real estate and finance leases for computer equipment and automobiles. These leases have remaining lease terms of one year to eight years , some of which include options to extend the leases for up to five years , and some of which include options to terminate the leases within one year . As of September 30, 2019 , the weighted average remaining lease term for the Company's finance leases and operating leases was 2.50 years and 6.66 years , respectively. As of September 30, 2019 , the weighted average discount rate for the Company's finance leases and operating leases was 14.6% and 13.6% , respectively. The components of lease cost were as follows: Three Months Ended Nine Months Ended (In thousands) September 30, 2019 September 30, 2019 Finance lease cost Amortization of right-of-use assets (1) $ 613 $ 1,974 Interest on lease liabilities 144 384 Total finance lease cost $ 757 $ 2,358 Operating lease cost (1) Fixed lease cost $ 3,014 $ 9,424 Short-term lease cost 247 606 Variable lease cost 528 1,503 Sublease income (521 ) (1,373 ) Total operating lease cost $ 3,268 $ 10,160 (1) The lease costs, net of sublease income, are reflected in the Condensed Consolidated Statements of Operations and Comprehensive Loss as follows: Three Months Ended September 30, 2019 Nine Months Ended September 30, 2019 (In thousands) Amortization of Right-of-Use Assets Operating Lease Cost Amortization of Right-of-Use Assets Operating Lease Cost Cost of revenues $ 450 $ 1,099 $ 1,449 $ 3,355 Selling and marketing 66 1,169 212 3,551 Research and development 64 743 205 2,279 General and administrative 33 257 108 975 $ 613 $ 3,268 $ 1,974 $ 10,160 Other information related to leases was as follows: Nine Months Ended (In thousands) September 30, 2019 Supplemental Cash Flows Information Cash paid for amounts included in the measurement of lease liabilities: Operating cash flows from finance leases $ 384 Operating cash flows from operating leases 12,153 Financing cash flows from finance leases 2,080 Right-of-use assets obtained in exchange for lease obligations: Right-of-use assets obtained in exchange for new finance lease liabilities $ 3,487 Right-of-use assets obtained in exchange for new operating lease liabilities 533 Maturities of operating and finance lease liabilities as of September 30, 2019 were as follows: (In thousands) Operating Leases Finance Leases Remainder of 2019 $ 3,545 $ 657 2020 12,645 1,874 2021 11,987 1,703 2022 9,057 664 2023 9,728 42 Thereafter 31,479 — Total lease payments 78,441 4,940 Less: imputed interest (27,486 ) (727 ) Total lease liabilities 50,955 4,213 Less: current lease liabilities (6,784 ) (1,622 ) Total non-current lease liabilities $ 44,171 $ 2,591 The Company currently subleases four real estate properties. These subleases have remaining lease terms of one year to eight years . None of the subleases contain any options to renew or terminate the sublease agreement. Future expected cash receipts from subleases as of September 30, 2019 were as follows: (In thousands) Sublease Receipts Remainder of 2019 $ 352 2020 1,686 2021 1,589 2022 1,556 2023 1,144 Thereafter 2,913 Total sublease receipts $ 9,240 Disclosures Related to Periods Prior to Adoption of ASC 842 Capital Leases Future minimum payments under capital leases with initial terms of one year or more were as follows: As of (In thousands) December 31, 2018 2019 $ 2,582 2020 744 2021 417 2022 76 2023 44 Total minimum lease payments 3,863 Less amount representing interest 260 Present value of net minimum lease payments 3,603 Less current portion 2,421 Capital lease obligations, long-term $ 1,182 Operating Leases Future minimum lease commitments and sublease receipts under non-cancelable lease agreements with initial terms of one year or more in effect as of December 31, 2018 were as follows: (In thousands) Operating Lease Commitment Sublease Receipts 2019 $ 14,780 $ 1,385 2020 13,027 1,693 2021 12,259 1,597 2022 9,322 1,551 2023 9,722 1,145 Thereafter 31,475 2,905 Total minimum lease payments $ 90,585 $ 10,276</t>
  </si>
  <si>
    <t>Commitments and Contingencies</t>
  </si>
  <si>
    <t>Commitments and Contingencies Disclosure [Abstract]</t>
  </si>
  <si>
    <t xml:space="preserve">Commitments and Contingencies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are expensed as incurred. The outcomes of legal proceedings are inherently unpredictable, subject to significant uncertainties, and could be material to the Company's operating results and cash flows for a particular period. Privacy Class Action Litigation On September 11, 2017, the Company and a wholly-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law and the federal Children’s Online Privacy Protection Act. The letters alleged that the Company and Full Circle collected such personal information by embedding advertising software development kits ("SDKs") in applications created or developed by The Walt Disney Company. The letters sought monetary damages, attorneys’ fees and damages under Massachusetts law. On June 4, 2018, the plaintiffs filed amended complaints with the U.S. District Court for the Northern District of California adding the Company and Full Circle as defendants in a purported class action (captioned Rushing, et al v. The Walt Disney Company, et al., Case No. 3:17-cv-04419-JD) against Disney, Twitter and other defendants, alleging violations of California’s constitutional right to privacy and intrusion upon seclusion law, New York’s deceptive trade practices statute, and Massachusetts’ deceptive trade practices and right to privacy statutes. The complaints allege damages in excess of $5 million , with any award to be apportioned among the defendants. On May 22, 2019, the Court denied the defendants' motion to dismiss the complaints. The Company and Full Circle deny any wrongdoing or liability and intend to vigorously defend against these claims. Although the ultimate outcome of this matter is unknown, the Company believes that a material loss was not probable or estimable as of September 30, 2019 . Securities Class Action Litigation On April 10, 2019, Sergii Bratusov, a purported shareholder of the Company, filed a putative class action complaint against the Company. The case, captioned Bratusov v. comScore, Inc., et al. , Case No. 19 Civ. 03210, was filed in the U.S. District Court for the Southern District of New York and also names the Company's Chief Financial Officer, Gregory Fink, and the Company's former Chief Executive Officer, Bryan Wiener, as defendants. The complaint, which was amended on September 30, 2019, purports to bring claims on behalf of all persons and entities that acquired securities of the Company between February 28, 2019 and August 7, 2019 and alleges that the Company, Mr. Wiener, and Mr. Fink violated Section 10(b) of the Exchange Act and Rule 10b-5 promulgated thereunder, by allegedly failing to disclose in public statements in February and March 2019 material information concerning a disagreement relating to the Company's business strategy. The complaint also alleges that Mr. Wiener and Mr. Fink, acting as control persons of the Company, violated Section 20(a) of the Exchange Act in connection with the Company's alleged failure to disclose material information. The complaint seeks a determination of the propriety of the class, compensatory damages and the award of reasonable costs and expenses incurred in the action. The defendants deny any wrongdoing or liability and intend to vigorously defend against these claims. Although the ultimate outcome of this matter is unknown, the Company believes that a material loss was not probable or estimable as of September 30, 2019 . SEC Settlement On September 24, 2019, the Company announced a settlement with the SEC, resolving a previously disclosed investigation into financial accounting and disclosure practices between February 2014 and February 2016. The findings reached by the SEC related to revenue recognition and disclosure practices in 2014-2016, including contravention of civil antifraud and books and records provisions. The conduct occurred under prior management, including the Company's former Chief Executive Officer, Serge Matta. In agreeing to the terms of the settlement, which include a civil monetary penalty of $5.0 million and a cease-and-desist order (dated September 24, 2019) under Section 8A of the Securities Act of 1933 and Section 21C of the Exchange Act, the Company neither admitted nor denied the SEC's allegations. A separate proceeding against Mr. Matta was announced by the SEC, pursuant to which Mr. Matta agreed to pay a clawback to the Company of $2.1 million . The SEC considered the Company's cooperation during the investigation and its significant remedial efforts, including replacing the former Chief Executive Officer and other senior executives, constituting a new management team, implementing new and extensive internal control procedures and policies, and implementing a new, comprehensive compliance management system. In its order, the SEC also noted that all senior management and directors who were with the Company at the time of the conduct described in the order are no longer with the Company. Mr. Matta's $2.1 million clawback was paid to the Company in September 2019. The Company's first payment to the SEC (of the same amount, $2.1 million ) was made in October 2019. It will be followed by three equal payments of the remaining penalty amount plus post-judgment interest due 120, 240, and 360 days after the entry of the SEC's order. Export Controls Review In March 2018, the Company became aware of possible violations of U.S. export controls and economic sanctions laws and regulations involving the Company. The circumstances giving rise to these possible violations pertained to the Company’s collection of survey data from panelists within U.S. embargoed countries, as a part of the Company’s larger global survey efforts not intentionally targeted at such countries. The Company filed a joint initial notice of voluntary disclosure with the U.S. Department of the Treasury’s Office of Foreign Assets Control ("OFAC") and the U.S. Commerce Department’s Bureau of Industry and Security ("BIS") and commenced an internal review to identify the causes and scope of transactions that could constitute violations of the OFAC and BIS regulations. On May 31, 2018, the Company filed a final voluntary disclosure with OFAC and BIS. On September 10, 2018, the Company was notified that BIS did not find a violation of export regulations and closed the matter. On September 13, 2019, OFAC issued a letter stating that although potential violations may have occurred, OFAC had decided not to pursue a civil monetary penalty or take other enforcement action. The letter represented a final enforcement response from OFAC. In its letter, OFAC noted that the Company had taken a number of remedial compliance measures and detailed the compliance measures taken.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continues to pay legal counsel fees incurred by the present and former directors and officers who are involved in legal proceedings that require indemnification. </t>
  </si>
  <si>
    <t>Organizational Restructuring</t>
  </si>
  <si>
    <t>Restructuring and Related Activities [Abstract]</t>
  </si>
  <si>
    <t>Organizational Restructuring In 2017, the Company implemented a reduction in force plan that resulted in the termination of approximately 10% of its workforce. That plan was complete as of December 31, 2018. In June and December 2018, the Company's Board of Directors authorized management to implement additional reductions in its workforce (less than 10% ) and rationalize its portfolio of leased properties due to the reductions in headcount ("2018 Restructuring Plans"). In connection with the 2018 Restructuring Plans, the Company expects to incur total exit-related costs of up to $13.0 million , including $10.3 million that was recorded in 2018. The remaining expense is expected to be recognized in the fourth quarter of 2019 primarily as stock-based compensation. In May 2019, the Company implemented an additional reduction in force plan ("May 2019 Restructuring Plan") in order to reduce costs and more effectively align resources with business priorities. Together with attrition, the May 2019 Restructuring Plan resulted in the termination of approximately 10% of the Company's workforce. In connection with the May 2019 Restructuring Plan, the Company incurred total exit-related costs of $3.1 million during the nine months ended September 30, 2019. The Company does not expect to incur any future expenses related to this plan. In August 2019, the Company implemented a further reduction in force plan ("August 2019 Restructuring Plan") in order to reduce costs and more effectively align resources with business priorities. Together with attrition, the August 2019 Restructuring Plan resulted in the termination of approximately 8% of the Company's workforce. In connection with the August 2019 Restructuring Plan, the Company expects to incur total exit-related costs of up to $2.6 million , including $2.5 million during the third quarter of 2019. The remaining expense is expected to be recognized during the fourth quarter of 2019. The total amount accrued for restructuring expenses as of September 30, 2019 is $4.3 million . The tables below summarize the balance of accrued restructuring expenses as of September 30, 2019 , which is recorded in accrued expenses in the Condensed Consolidated Balance Sheets, and the changes in the accrued amounts for the nine months ended September 30, 2019 , by restructuring plan: 2018 Restructuring Plans (In thousands) Severance pay and benefits Short-term lease exit and other direct costs Long-term lease exit and other direct costs Total Accrued Balance as of December 31, 2018 $ 4,493 $ 708 $ 1,810 $ 7,011 Adoption of ASC 842 (1) — (708 ) (1,810 ) (2,518 ) Restructuring (2) (201 ) — — (201 ) Payments (2,098 ) — — (2,098 ) Accrued Balance as of September 30, 2019 $ 2,194 $ — $ — $ 2,194 (1) The Company adopted ASC 842, Leases, as of January 1, 2019. For additional details regarding the adoption, please refer to Footnote 2 , Summary of Significant Accounting Policies. (2) The Company recognized restructuring income due to adjustments to the year-end restructuring accrual, primarily driven by the re-hiring of certain individuals. 2019 Restructuring Plans (In thousands) May 2019 Restructuring Plan August 2019 Restructuring Plan Accrued Balance as of December 31, 2018 $ — $ — Severance pay and benefits related restructuring expense 3,091 2,396 Payments (2,466 ) (870 ) Accrued Balance as of September 30, 2019 $ 625 $ 1,526</t>
  </si>
  <si>
    <t>Subsequent Events</t>
  </si>
  <si>
    <t>Subsequent Events [Abstract]</t>
  </si>
  <si>
    <t>Subsequent Events For more information on the Series C Warrants exercised by CVI on October 10, 2019 refer to Footnote 6 , Stockholders' Equity . On November 4, 2019, Dale Fuller resigned as Interim CEO of the Company and William Livek was appointed as CEO and Executive Vice Chairman.</t>
  </si>
  <si>
    <t>Summary of Significant Accounting Policies (Policies)</t>
  </si>
  <si>
    <t>Basis of Presentation and Consolidation</t>
  </si>
  <si>
    <t>Basis of Presentation and Consolidation The accompanying Condensed Consolidated Financial Statements include the accounts of the Company and its wholly-owned domestic and foreign subsidiaries. All intercompany transactions and balances are eliminated upon consolidation.</t>
  </si>
  <si>
    <t>Reclassification</t>
  </si>
  <si>
    <t>Reclassification Certain amounts in the prior year financial statements have been reclassified to conform to the current quarter presentation. Specifically, current deferred rent and current capital lease obligations have been aggregated within other current liabilities on the Condensed Consolidated Balance Sheets. Non-current capital lease obligations have been aggregated within other non-current liabilities on the Condensed Consolidated Balance Sheets.</t>
  </si>
  <si>
    <t>Use of Estimates and Judgments in the Preparation of the Condensed Consolidated Financial Statements</t>
  </si>
  <si>
    <t>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determination of appropriate discount rates for lease accounting, the probability of exercising either lease renewal or termination clauses, the assessment of potential loss from contingencies, the valuation of assets and liabilities acquired in a business combination, the fair value determination of financing derivative liabilities and warrants, the allowance for doubtful accounts, and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si>
  <si>
    <t>Goodwill Goodwill is evaluated for impairment at least annually, as of October 1, by comparing the fair value of a reporting unit to its carrying value including goodwill recorded by the reporting unit. In January 2017, the Financial Accounting Standards Board ("FASB") issued Accounting Standards Update ("ASU") 2017-04, Simplifying the Test for Goodwill Impairment , which eliminated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Early adoption is permitted for interim or annual goodwill impairment tests performed after January 1, 2017. The Company adopted the standard as of September 30, 2018.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its reporting unit is less than its carrying value, or the Company decides to bypass the qualitative assessment. The carrying value of the reporting unit is reviewed utilizing a discounted cash flow model, and a market value approach is utilized to supplement the discounted cash flow model.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loss.</t>
  </si>
  <si>
    <t>Impairment of Long-Lived Assets</t>
  </si>
  <si>
    <t>Accounting for Warrants</t>
  </si>
  <si>
    <t>Accounting for Warrants In June 2019, the Company issued warrants to CVI in connection with the private placement described above. The warrants were determined to be freestanding financial instruments that qualify for liability treatment as a result of a net cash settlement feature associated with a cap on the issuance of shares under certain circumstances. Changes in the fair value of these instruments are immediately recorded in other income (expense), net in the Condensed Consolidated Statements of Operations and Comprehensive Loss. The fair value of the warrants is determined using a Monte Carlo simulation analysis within an option pricing model. The fair value estimate is determined using an estimate for the Company's credit rating, probability of change of control, dividend yield, risk-free rate, remaining term of the warrants and volatility. The fair values of the warrants are estimated using forward projections of stock issuances with relative certainty and estimated cash payments at each exercise date discounted back to the valuation date with the remaining term of the related warrant. The primary sensitivity in the valuation of each warrant liability is driven by the Common Stock price at the measurement date and the observable volatility of the Common Stock.</t>
  </si>
  <si>
    <t>Cost-Method Investments</t>
  </si>
  <si>
    <t xml:space="preserve">Cost-Method Investment The Company sold its only cost-method investment in equity securities during the nine months ended September 30, 2019 for gross cash proceeds of $3.8 million . Changes in the investment's fair value were reported in other income (expense), net as they occurred; therefore, the sale of this investment did not result in a gain or loss in the Condensed Consolidated Statement of Operations. </t>
  </si>
  <si>
    <t>Loss Per Share</t>
  </si>
  <si>
    <t xml:space="preserve">Loss Per Share Basic net loss per common share excludes dilution for potential Common Stock issuances and is computed by dividing net loss by the weighted-average number of shares of Common Stock outstanding for the period. 250,000 shares of Common Stock issuable upon the exercise of warrants held by Starboard ("penny warrants") were included in the number of outstanding shares used for the computation of basic net loss per share prior to the exercise of those warrants on April 3, 2019. In periods where the Company reports a net loss, the effect of anti-dilutive stock options, stock appreciation rights, restricted stock units, senior secured convertible notes and warrants are excluded and diluted net loss per share is equal to basic loss per share. </t>
  </si>
  <si>
    <t xml:space="preserve">Leases The Company applies the provisions of Accounting Standards Codification ("ASC") 842, Leases . The Company's lease portfolio is comprised of three major classes. Real estate leases, which are the majority of the Company's leased assets, are accounted for as operating leases. Computer equipment and automobile leases, which comprise the remaining two major lease classes in the Company's portfolio, are generally accounted for as finance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Right-of-use ("ROU") assets and lease liabilities are recognized at the lease commencement date based on the present value of the future minimum lease payments over the lease term. Operating ROU assets also include the impact of any lease incentives. For any leases in which an asset is not specifically identified, the Company performs a discrete analysis to identify whether there is an implicitly identified asset based on the contractual or other known requirements, such as the presence of substantive substitution rights on the part of the supplier or the right of the Company to sublease the asset. As part of this analysis, the Company also determines whether there are any restrictions on the use of the asset placed on the Company that are not considered protective rights on the part of the supplier and thus would allow the Company to assume which specific assets have been identified. The Company identifies separate lease and non-lease components within the contract. Non-lease components primarily include payments for common-area maintenance and management charges. The Company has elected to combine lease and non-lease payments and account for them together as a single lease component, which increases the amount of the Company's ROU assets and lease liabilities.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current discount rates range from 12% to 15% depending on the term of the arrangement.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Payments under the Company's lease arrangements are primarily fixed; however, certain lease agreements contain variable payments, which are expensed as incurred and not included in the measurement of ROU assets and lease liabilities. These amounts include payments affected by changes in the Consumer Price Index and payments for common-area maintenance, real estate taxes and utilities, which are based on usage or performance. Operating leases are included in operating ROU assets, current operating lease liability, and non-current operating lease liability in the Condensed Consolidated Balance Sheets. The Company recognizes lease expense for its operating leases on a straight-line basis over the term of the lease. Finance lease activity is included in property and equipment, net; current finance lease liabilities are aggregated into other current liabilities; and non-current finance lease obligations are aggregated in other non-current liabilities in the Company's Condensed Consolidated Balance Sheets. Finance ROU assets are amortized on a straight-line basis over their estimated useful lives. The execution of a sublease where remaining lease payments on the head lease exceed the anticipated sublease receipts reflects an indication of impairment which suggests the carrying value of the ROU asset may not be recoverable. The Company has elected an accounting policy where it treats operating lease ROU assets as financing transactions, thereby excluding the operating lease liability and related lease payments from the head lease, for purposes of testing recoverability. The Company compares the estimated undiscounted cash flows generated by the sublease to the current carrying value of the ROU asset. If the undiscounted cash flows are less than the carrying value of the ROU asset, the Company records an impairment loss equal to the excess of the ROU asset's carrying value over its fair value consistent with other long-lived assets. Income from subleased properties is recognized on a straight-line basis and presented as a reduction of general and administrative expense in the Company's Condensed Consolidated Statement of Operations. In addition to sublease rent, variable non-lease costs such as common-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
  </si>
  <si>
    <t>Change in Accounting Policy, Accounting Standards Recently Adopted and Recently Issued Accounting Pronouncements</t>
  </si>
  <si>
    <t>Change in Accounting Policy The Company adopted ASC 842, with a date of initial application of January 1, 2019, using the modified retrospective transition method with optional transition relief, under which the Company did not restate prior comparative periods and instead recorded an adjustment to stockholders' equity as of the date of initial implementation for the cumulative impact of adoption. As part of the transition, the Company implemented new internal controls and key system functionality to enable the preparation of financial information on adoption, and elected the following practical expedients: • Not to reassess whether any expired or existing contracts are or contain leases. • Not to reassess the lease classification for any expired or existing leases. • Not to reassess initial direct costs for any existing leases. • The hindsight practical expedient in determining the lease term. • The practical expedient whereby the lease and non-lease components will not be separated for all classes of assets. • Not to record ROU assets and corresponding lease liabilities with a lease term of 12 months or less. The Company has elected to net its sublease exit liabilities recognized under ASC 420, Exit or Disposal Cost Obligations as an adjustment to the opening ROU asset for the corresponding head lease established upon the adoption of ASC 842. Sublease exit liabilities had a carrying value of $2.5 million as of December 31, 2018. Accounting Standards Recently Adopted In July 2017, the FASB issued ASU 2017-11, Earnings Per Share, Distinguishing Liabilities from Equity; Derivatives and Hedging . This update was issued to address complexities in accounting for certain equity-linked financial instruments containing down round features. The amendments in ASU 2017-11 change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adoption of the standard did not have an impact on the Condensed Consolidated Financial Statements. In February 2018, the FASB issued ASU 2018-02, Income Statement-Reporting Comprehensive Income (Topic 220): Reclassification of Certain Tax Effects from Accumulated Other Comprehensive Income . This update was issued to allow compan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The amendments in ASU 2018-02 are effective for annual reporting periods beginning after December 15, 2018, including interim reporting periods within those annual reporting periods. Early adoption is permitted. Upon adoption of the standard, the Company did not elect to reclassify stranded tax effects to retained earnings. The adoption of the standard did not have an impact on the Condensed Consolidated Financial Statements. In June 2018, the FASB issued ASU 2018-07, Compensation—Stock Compensation (Topic 718): Improvements to Non-employee Share-Based Payment Accounting. This update was issued to allow companies to account for share-based payment transactions with non-employees in the same way as share-based payment transactions with employees, with the main differences being the accounting for attribution and a contractual term election for valuing non-employee equity share options. The amendments in ASU 2018-07 are effective for annual reporting periods beginning after December 15, 2018, including interim reporting periods within those annual reporting periods. Per ASU 2018-07, this update should be applied on a modified retrospective basis via a cumulative effect adjustment to retained earnings as of the beginning of the fiscal year of adoption. Early adoption is permitted only if the Company has adopted ASC 606, Revenue from Contracts with Customers . The adoption of the standard did not have an impact on the Condensed Consolidated Financial Statements. In August 2018, the FASB issued ASU 2018-15, Intangibles - Goodwill and Other - Internal-Use Software (Subtopic 350-40): Customer's Accounting for Implementation Costs Incurred in a Cloud Computing Arrangement That is a Service Contract . This update was issue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annual periods beginning after December 15, 2019, including interim reporting periods within those annual periods. Early adoption is permitted. The Company early adopted this standard, effective January 1, 2019, on a prospective basis. The adoption did not have an impact on the Condensed Consolidated Financial Statements. In July 2019, the FASB issued ASU 2019-07, Codification Updates to SEC Sections . This update was issued to align the codification requirements with the issuance of SEC Final Rule Releases No. 33-10532, Disclosure Update and Simplification , and Nos. 33-10231 and 33-10442, Investment Company Reporting Modernization , as well as other miscellaneous updates, including updates to XBRL taxonomy. The adoption did not have an impact on the Condensed Consolidated Financial Statements. Recently Issued Accounting Pronouncements In August 2018, the FASB issued ASU 2018-13, Fair Value Measurement (Topic 820) , which removes and modifies certain disclosure requirements under Topic 820. The amendments are effective for fiscal years beginning after December 15, 2019, including interim periods within those fiscal years. An entity is permitted to early adopt any removed or modified disclosures upon issuance of the update and to delay adoption of the additional disclosures until their effective date. The Company is in the process of evaluating the guidance but does not believe that the adoption of this standard will have a material impact on the Condensed Consolidated Financial Statements or related disclosures.</t>
  </si>
  <si>
    <t>The fair values of the Company's financing derivatives are estimated using forward projections and are discounted back at rates commensurate with the remaining term of the related derivative. The primary sensitivity in the interest rate reset derivative liability is driven by the Common Stock price at the measurement date, the observable volatility of the Common Stock, and the discount rate used to determine the present value of the instrument. The primary sensitivity for the change of control redemption derivative liability is driven by the probability of the change of control. The fair values of the Company's warrants liability are estimated using forward projections of stock issuances with relative certainty and estimated cash payments at each exercise date discounted back to the valuation date at rates commensurate with the remaining term of the related warrant. The primary sensitivity in the valuation of each warrant liability is driven by the Common Stock price at the measurement date and the observable volatility of the Common Stock.</t>
  </si>
  <si>
    <t>Summary of Significant Accounting Policies (Tables)</t>
  </si>
  <si>
    <t>Schedule of Other Income (Expense), Net</t>
  </si>
  <si>
    <t>The following is a summary of other income (expense), net: Three Months Ended September 30, Nine Months Ended September 30, (In thousands) 2019 2018 2019 2018 Change in fair value of financing derivatives $ 1,800 $ (5,681 ) $ 2,900 $ (10,141 ) Change in fair value of warrants liability 4,893 — 4,893 — Change in fair value of investment in equity securities (308 ) 42 (2,324 ) 307 Transition services agreement income — 2,120 534 6,967 Other 348 1,808 618 2,040 Total other income (expense), net $ 6,733 $ (1,711 ) $ 6,621 $ (827 )</t>
  </si>
  <si>
    <t>Schedule of Common Stock Equivalents for Securities Outstanding Excluded from Earnings Per Share Calculations</t>
  </si>
  <si>
    <t>The following is a summary of the Common Stock equivalents for the securities outstanding during the respective periods that have been excluded from the computation of diluted net loss per common share, as their effect would be anti-dilutive: Three Months Ended September 30, Nine Months Ended September 30, 2019 2018 2019 2018 Stock options, stock appreciation rights, restricted stock units, senior secured convertible notes and warrants 15,569,593 10,313,338 10,770,798 8,591,253</t>
  </si>
  <si>
    <t>Schedule of Impact on Condensed Consolidated Balance Sheets</t>
  </si>
  <si>
    <t>Upon adoption, ASC 842 had an impact on the Condensed Consolidated Balance Sheets, but did not have an impact on the Condensed Consolidated Statement of Operations. The adoption of ASC 842 impacted the Company's previously reported results as follows: (In thousands) As previously reported as of December 31, 2018 New lease standard adjustments As adjusted as of January 1, 2019 Operating right-of-use assets $ — $ 42,472 $ 42,472 Property and equipment, net 27,339 (203 ) 27,136 Current capital lease obligations 2,421 (161 ) 2,260 Current restructuring accrual 5,479 (708 ) 4,771 Current deferred rent 1,884 (1,884 ) — Current operating lease liabilities — 7,846 7,846 Non-current restructuring accrual 1,810 (1,810 ) — Non-current deferred rent 10,304 (10,304 ) — Non-current capital lease obligations 1,182 3 1,185 Non-current operating lease liabilities — 49,333 49,333 Stockholders' equity 551,567 (46 ) 551,521</t>
  </si>
  <si>
    <t>Revenue Recognition (Tables)</t>
  </si>
  <si>
    <t>Schedule of Disaggregation of Revenue</t>
  </si>
  <si>
    <t>The following table presents the Company's revenue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ree Months Ended September 30, Nine Months Ended September 30, (In thousands) 2019 2018 2019 2018 By Solution group: Ratings and Planning $ 65,334 $ 70,499 $ 204,833 $ 210,569 Analytics and Optimization 18,252 22,215 57,003 68,479 Movies Reporting and Analytics 10,714 10,150 31,646 31,124 Total $ 94,300 $ 102,864 $ 293,482 $ 310,172 By Geographical market: United States $ 81,957 $ 90,250 $ 253,904 $ 269,532 Europe 7,078 8,014 22,994 26,022 Latin America 2,192 2,407 6,878 7,016 Canada 1,691 1,487 5,289 5,441 Other 1,382 706 4,417 2,161 Total $ 94,300 $ 102,864 $ 293,482 $ 310,172 By Timing of revenue recognition: Products and services transferred at a point in time $ 23,397 $ 22,689 $ 70,938 $ 80,264 Products and services transferred over time 70,903 80,175 222,544 229,908 Total $ 94,300 $ 102,864 $ 293,482 $ 310,172</t>
  </si>
  <si>
    <t>Schedule of Contract Balances</t>
  </si>
  <si>
    <t>The following table provides information about receivables, contract assets, contract costs, contract liabilities and customer advances from contracts with customers: As of As of (In thousands) September 30, 2019 December 31, 2018 Accounts receivable, net $ 59,417 $ 75,609 Current and non-current contract assets 1,577 2,438 Current and non-current contract costs 1,073 1,402 Current contract liability 51,852 64,189 Current customer advances 7,706 6,688 Non-current contract liability 314 508 Significant changes in the contract assets and the contract liabilities balances are as follows: Contract Liability (Current) Nine Months Ended September 30, (In thousands) 2019 2018 Revenue recognized that was included in the contract liability balance at the beginning of period $ (55,607 ) $ (81,254 ) Cash received or amounts billed in advance and not recognized as revenue 44,472 54,023</t>
  </si>
  <si>
    <t>Goodwill and Intangible Assets (Tables)</t>
  </si>
  <si>
    <t>Carrying Value of Goodwill</t>
  </si>
  <si>
    <t>The change in the carrying value of goodwill is as follows: (In thousands) Balance as of December 31, 2017 $ 642,424 Translation adjustments (1,233 ) Balance as of December 31, 2018 $ 641,191 Translation adjustments (1,113 ) Impairment charge (224,272 ) Balance as of September 30, 2019 Goodwill 640,078 Accumulated impairment (224,272 ) Total $ 415,806</t>
  </si>
  <si>
    <t>Carrying Values of Intangible Assets</t>
  </si>
  <si>
    <t>The carrying values of the Company's amortizable intangible assets are as follows: As of September 30, 2019 As of December 31, 2018 (In thousands) Gross Carrying Amount Accumulated Amortization Accumulated Impairment Net Carrying Amount Gross Carrying Amount Accumulated Amortization Net Carrying Amount Acquired methodologies/technology $ 148,357 $ (81,746 ) $ — $ 66,611 $ 148,374 $ (66,690 ) $ 81,684 Strategic alliance 30,100 (12,792 ) (17,308 ) — 30,100 (11,288 ) 18,812 Customer relationships 40,064 (24,410 ) — 15,654 40,127 (20,338 ) 19,789 Intellectual property 14,360 (12,225 ) — 2,135 14,366 (11,905 ) 2,461 Trade names 770 (677 ) — 93 775 (636 ) 139 Acquired software 9,287 (7,524 ) — 1,763 9,287 (5,531 ) 3,756 Other 600 (373 ) — 227 600 (296 ) 304 Total intangible assets $ 243,538 $ (139,747 ) $ (17,308 ) $ 86,483 $ 243,629 $ (116,684 ) $ 126,945</t>
  </si>
  <si>
    <t>Weighted Average Remaining Amortization Period</t>
  </si>
  <si>
    <t>The weighted-average remaining amortization period by major asset class as of September 30, 2019 is as follows: (In years) Acquired methodologies/technology 2.67 Customer relationships 2.84 Intellectual property 4.92 Trade names 1.50 Acquired software 1.15 Other 1.58</t>
  </si>
  <si>
    <t>Estimated Future Amortization of Acquired Intangible Assets</t>
  </si>
  <si>
    <t>The estimated future amortization of intangible assets as of September 30, 2019 is as follows: (In thousands) 2019 $ 6,926 2020 27,220 2021 25,037 2022 24,567 2023 2,445 Thereafter 288 Total $ 86,483</t>
  </si>
  <si>
    <t>Long-term Debt (Tables)</t>
  </si>
  <si>
    <t>Schedule of Company's Long-term Debt</t>
  </si>
  <si>
    <t>The Company's long-term debt as of September 30, 2019 and December 31, 2018 was as follows: As of September 30, 2019 (In thousands, except interest rates) Stated Interest Rate Effective Interest Rate Face Value Issuance Discount Deferred Financing Costs Net Carrying Value Initial Notes, due January 16, 2022 12.0% 18.6% $ 153,500 $ (15,669 ) $ (2,973 ) $ 134,858 Option Notes, due January 16, 2022 12.0% 14.7% 50,500 (2,447 ) (167 ) 47,886 Total $ 204,000 $ (18,116 ) $ (3,140 ) $ 182,744 As of December 31, 2018 (In thousands, except interest rates) Stated Interest Rate Effective Interest Rate Face Value Issuance Discount Deferred Financing Costs Net Carrying Value Initial Notes, due January 16, 2022 6.0% 12.0% $ 153,500 $ (19,627 ) $ (3,724 ) $ 130,149 Option Notes, due January 16, 2022 6.0% 8.5% 50,500 (3,096 ) (211 ) 47,193 Total $ 204,000 $ (22,723 ) $ (3,935 ) $ 177,342</t>
  </si>
  <si>
    <t>Future Minimum Payments Related to Financing Obligations Under Failed Sale Leaseback</t>
  </si>
  <si>
    <t>Future minimum payments related to the financing obligations under the failed sale-leaseback transaction as of September 30, 2019 are summarized below: (In thousands) Remainder of 2019 $ 562 2020 2,247 2021 1,422 Total $ 4,231 Maturities of operating and finance lease liabilities as of September 30, 2019 were as follows: (In thousands) Operating Leases Finance Leases Remainder of 2019 $ 3,545 $ 657 2020 12,645 1,874 2021 11,987 1,703 2022 9,057 664 2023 9,728 42 Thereafter 31,479 — Total lease payments 78,441 4,940 Less: imputed interest (27,486 ) (727 ) Total lease liabilities 50,955 4,213 Less: current lease liabilities (6,784 ) (1,622 ) Total non-current lease liabilities $ 44,171 $ 2,591</t>
  </si>
  <si>
    <t>Stockholders' Equity (Tables)</t>
  </si>
  <si>
    <t>Schedule of Fair Value of Warrants</t>
  </si>
  <si>
    <t>Based on the option pricing valuation model, the Company determined the fair value of the warrants as of the Closing Date to be the following: (in thousands) Warrants Liability Series A Warrant $ 3,862 Series B-1 Warrant 328 Series B-2 Warrant 376 Series C Warrant 6,232 Total $ 10,798</t>
  </si>
  <si>
    <t>Schedule of Unvested Stock Awards</t>
  </si>
  <si>
    <t>A summary of the unvested stock awards for the nine months ended September 30, 2019 and 2018 is presented below: Unvested Stock Awards Restricted Stock Units Number of Shares Underlying Awards Weighted Average Grant-Date Fair Value Unvested as of December 31, 2018 1,466,135 1,466,135 $ 22.62 Granted 1,364,244 1,364,244 12.67 Vested and delivered (653,628 ) (653,628 ) 24.74 Forfeited (466,789 ) (466,789 ) 18.16 Unvested as of September 30, 2019 1,709,962 1,709,962 $ 15.04 Unvested Stock Awards Restricted Stock Awards Restricted Stock Units Number of Shares Underlying Awards Weighted Average Grant-Date Fair Value Unvested as of December 31, 2017 2,125 779,912 782,037 $ 37.22 Granted — 2,688,031 2,688,031 22.92 Vested and delivered (2,125 ) (1,550,272 ) (1,552,397 ) 28.42 Forfeited — (72,490 ) (72,490 ) 30.68 Unvested as of September 30, 2018 — 1,845,181 1,845,181 $ 24.07</t>
  </si>
  <si>
    <t>Schedule of Valuation Assumptions for Stock Options</t>
  </si>
  <si>
    <t>The fair value of options at date of grant was estimated using the Black-Scholes method utilizing the following assumptions: Dividend yield 0.0% Expected volatility 44.9 % - 52.9% Risk-free interest rate 1.3 % - 2.7% Expected life of options (in years) 5.21 - 10.00</t>
  </si>
  <si>
    <t>Schedule of Summary of Stock Options Activity</t>
  </si>
  <si>
    <t>Activity related to options outstanding during the nine months ended September 30, 2019 and 2018 is presented below: Number of shares Weighted-Average Exercise Price Options outstanding as of December 31, 2018 1,045,913 $ 17.89 Options granted 465,000 7.30 Options exercised (68,259 ) 17.44 Options forfeited (361,962 ) 15.14 Options outstanding as of September 30, 2019 1,080,692 $ 14.39 Options exercisable as of September 30, 2019 694,442 $ 18.17 Number of shares Weighted-Average Exercise Price Options outstanding as of December 31, 2017 3,444,252 $ 30.65 Options exercised (1) (347,752 ) 15.45 Options expired (1,987,107 ) 40.43 Options outstanding as of September 30, 2018 1,109,393 $ 17.91 Options exercisable as of September 30, 2018 1,109,393 $ 17.91 (1) Includes 125,523 options withheld to pay the exercise price for certain exercises during the three months ended September 30, 2018.</t>
  </si>
  <si>
    <t>Schedule of Options Outstanding and Options Exercisable Range of Exercise Prices</t>
  </si>
  <si>
    <t>The following table summarizes information about options outstanding as of September 30, 2019: Options Outstanding Options Exercisable Range of Exercise Prices Options Outstanding Weighted Weighted Options Exercisable Weighted Average Exercise Price Weighted Average Remaining Contractual Life (Years) $1.88 - $3.00 175,000 $ 2.52 9.95 43,750 $ 2.52 9.95 $10.00 - $19.31 640,110 12.99 5.62 385,110 14.84 2.94 $20.11 - $25.86 259,525 25.22 1.41 259,525 25.22 1.41 $40.80 6,057 40.80 4.87 6,057 40.80 4.87 1,080,692 $ 14.39 5.31 694,442 $ 18.17 2.83</t>
  </si>
  <si>
    <t>Fair Value Measurements (Tables)</t>
  </si>
  <si>
    <t>Schedule of Financial Instruments Measured at Fair Value</t>
  </si>
  <si>
    <t xml:space="preserve">The Company's financial instruments measured at fair value in the accompanying Condensed Consolidated Balance Sheets on a recurring basis consist of the following: As of As of September 30, 2019 December 31, 2018 (In thousands) Level 1 Level 2 Level 3 Total Level 1 Level 2 Level 3 Total Assets: Money market funds (1) $ 28,201 $ — $ — $ 28,201 $ 6,037 $ — $ — $ 6,037 Investment in equity securities (2) — — — — 6,100 — — 6,100 Total assets $ 28,201 $ — $ — $ 28,201 $ 12,137 $ — $ — $ 12,137 Liabilities: Financing derivatives: no hedging designation: Interest rate reset (3) $ — $ — $ 21,000 $ 21,000 $ — $ — $ 23,300 $ 23,300 Change of control redemption (4) — — 2,200 2,200 — — 2,800 2,800 Warrants issued: (5) Series A — — 717 717 — — — — Series C — — 5,188 5,188 — — — — Total liabilities $ — $ — $ 29,105 $ 29,105 $ — $ — $ 26,100 $ 26,100 (1) Level 1 cash equivalents are invested in money market funds that are intended to maintain a stable net asset value of $1.00 per share by investing in liquid, high quality U.S. dollar-denominated money market instruments with maturities less than three months. (2) The Company's investment in common stock of an entity, which is included in other non-current assets, is valued using a market approach based on the quoted market price of the security. The Company sold the entirety of its investment in an equity security during the nine months ended September 30, 2019 . (3) The fair value of the Company's interest rate reset derivative liability is determined using a with-and-without approach, using a standard binomial tree convertible bond model .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 (4) 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 (5) The fair values of the Company's warrants liability are determined using a Monte Carlo simulation analysis within an option pricing model. The fair value estimates are determined using an estimate for the Company's cost of debt, probability of change of control, and estimates for other company-specific risk factors. The valuation is derived from techniques which utilize unobservable Level 3 inputs. The fair value of Series B-1 and Series B-2 warrants was estimated as negligible as of September 30, 2019. </t>
  </si>
  <si>
    <t>Schedule of Changes in Level 3 Fair Valued Instruments</t>
  </si>
  <si>
    <t>The following tables present the changes in the Company's recurring Level 3 fair valued financing derivative liabilities for the nine months ended September 30, 2019 and 2018, respectively: (In thousands) Financing Derivative Liabilities Balance as of December 31, 2018 $ 26,100 Total gain included in other expense (income), net (1) (2,900 ) Balance as of September 30, 2019 $ 23,200 (1) Represents $2.3 million gain due to change in fair value of interest rate reset derivative liability and $0.6 million gain due to change in fair value of change of control redemption derivative liability. All gains were recorded in other income (expense), net in the Condensed Consolidated Statements of Operations and Comprehensive Loss. (In thousands) Financing Derivative Liabilities Balance as of December 31, 2017 $ — Issuances 17,359 Total loss included in other expense (income), net (1) 10,141 Settlement (5,700 ) Balance as of September 30, 2018 $ 21,800 (1) Represents $8.5 million loss due to change in fair value of interest rate reset derivative liability, $3.3 million loss due to change in fair value of Notes Option liability, and $1.7 million gain due to change in fair value of change of control redemption derivative liability. All gains and losses were recorded in other income (expense), net in the Condensed Consolidated Statements of Operations and Comprehensive Loss. The following table presents the changes in the Company's recurring Level 3 fair valued warrants liability for the nine months ended September 30, 2019 : (In thousands) Warrants Liability Balance as of December 31, 2018 $ — Issuance of warrants liability 10,798 Total gain included in other expense (income), net (1) (4,893 ) Balance as of September 30, 2019 $ 5,905 (1) Represents $3.1 million gain due to change in fair value of the Series A Warrant, $0.3 million gain due to change in fair value of the Series B-1 Warrant, $0.4 million gain due to change in Series B-2 Warrant, and $1.0 million gain due to change in fair value of Series C Warrant. All gains were recorded in other income (expense), net in the Condensed Consolidated Statements of Operations and Comprehensive Loss.</t>
  </si>
  <si>
    <t>Schedule of Valuation Techniques and Significant Unobservable Inputs For Level 3 Liabilities</t>
  </si>
  <si>
    <t xml:space="preserve">The following table displays valuation techniques and the significant unobservable inputs for the Company's Level 3 liabilities, which are measured at fair value on a recurring basis: Fair value measurements Significant valuation technique Significant unobservable inputs September 30, 2019 December 31, 2018 Interest rate reset derivative liability Discounted cash flow Discount rate 25.0% 25.0% Stock price $1.91 $14.43 Risk-free rate 1.6% 2.5% Volatility 60.7% 43.9% Term 2.29 years 3.04 years Change of control redemption derivative liability Option pricing model Probability 0.0 - 10.0% 0.0 - 10.0% Risk-free rate 1.6% 2.5% Warrants liability Option pricing model Stock price $1.91 Volatility 60.0% Risk-free rate 1.6 - 1.8% Dividend yield 0.0% Term 0.24 - 4.74 years Cost of debt 14.7 - 16.2% Change of control probability 0.0 - 10.0% </t>
  </si>
  <si>
    <t>Accrued Expenses (Tables)</t>
  </si>
  <si>
    <t>Schedule of Accrued Expenses</t>
  </si>
  <si>
    <t xml:space="preserve"> As of As of (In thousands) September 30, 2019 December 31, 2018 Payroll and payroll-related $ 11,573 $ 18,972 Accrued data costs 20,724 14,617 Professional fees 4,042 8,477 Restructuring accrual 4,345 5,479 Accrued interest on senior secured convertible notes — 3,046 Other 7,424 7,549 Total accrued expenses $ 48,108 $ 58,140</t>
  </si>
  <si>
    <t>Related Party Transactions (Tables)</t>
  </si>
  <si>
    <t>Schedule of Related Party Transactions</t>
  </si>
  <si>
    <t>The Company has the following balances related to transactions with Starboard, as reflected in the Condensed Consolidated Balance Sheets: As of As of (In thousands) September 30, 2019 December 31, 2018 Accrued expenses $ — $ 3,046 Financing derivatives 23,200 26,100 Senior secured convertible notes 182,744 177,342 Other non-current liabilities 6,120 — The Company's results from transactions with WPP and its affiliates, as reflected in the Condensed Consolidated Statements of Operations and Comprehensive Loss, are detailed below: Three Months Ended September 30, Nine Months Ended September 30, (In thousands) 2019 2018 2019 2018 Revenues (1) $ 3,609 $ 2,875 $ 11,380 $ 6,875 Cost of revenues 2,290 2,481 7,969 7,667 Selling and marketing 5 43 18 128 Research and development — 30 — 89 General and administrative 186 24 406 78 Impairment of intangible asset (2) — — 17,308 — Interest income — 55 — 330 (1) The Company entered into certain agreements with WPP and its affiliates that were not characterized as revenue arrangements under GAAP. Accordingly, despite cash being received by the Company under these agreements, no revenue was recognized during the three and nine months ended September 30, 2018 other than imputed interest income on the net present value of anticipated future cash payments from WPP. (2) Refer to Footnote 4 , Goodwill and Intangible Assets for further information. The Company has the following balances related to transactions with WPP and its affiliates, as reflected in the Condensed Consolidated Balance Sheets: As of As of (In thousands) September 30, 2019 December 31, 2018 Assets Accounts receivable, net $ 3,608 $ 3,353 Prepaid expenses and other current assets 1,009 429 Liabilities Accounts payable $ 2,304 $ 1,833 Accrued expenses 891 1,384 Contract liability 2,178 1,945 Other non-current liabilities — 251</t>
  </si>
  <si>
    <t>Leases (Tables)</t>
  </si>
  <si>
    <t>Schedules of Lease Cost and Other Information</t>
  </si>
  <si>
    <t>The components of lease cost were as follows: Three Months Ended Nine Months Ended (In thousands) September 30, 2019 September 30, 2019 Finance lease cost Amortization of right-of-use assets (1) $ 613 $ 1,974 Interest on lease liabilities 144 384 Total finance lease cost $ 757 $ 2,358 Operating lease cost (1) Fixed lease cost $ 3,014 $ 9,424 Short-term lease cost 247 606 Variable lease cost 528 1,503 Sublease income (521 ) (1,373 ) Total operating lease cost $ 3,268 $ 10,160 (1) The lease costs, net of sublease income, are reflected in the Condensed Consolidated Statements of Operations and Comprehensive Loss as follows: Three Months Ended September 30, 2019 Nine Months Ended September 30, 2019 (In thousands) Amortization of Right-of-Use Assets Operating Lease Cost Amortization of Right-of-Use Assets Operating Lease Cost Cost of revenues $ 450 $ 1,099 $ 1,449 $ 3,355 Selling and marketing 66 1,169 212 3,551 Research and development 64 743 205 2,279 General and administrative 33 257 108 975 $ 613 $ 3,268 $ 1,974 $ 10,160 Other information related to leases was as follows: Nine Months Ended (In thousands) September 30, 2019 Supplemental Cash Flows Information Cash paid for amounts included in the measurement of lease liabilities: Operating cash flows from finance leases $ 384 Operating cash flows from operating leases 12,153 Financing cash flows from finance leases 2,080 Right-of-use assets obtained in exchange for lease obligations: Right-of-use assets obtained in exchange for new finance lease liabilities $ 3,487 Right-of-use assets obtained in exchange for new operating lease liabilities 533</t>
  </si>
  <si>
    <t>Maturities of Operating Lease Liabilities</t>
  </si>
  <si>
    <t>Maturities of operating and finance lease liabilities as of September 30, 2019 were as follows: (In thousands) Operating Leases Finance Leases Remainder of 2019 $ 3,545 $ 657 2020 12,645 1,874 2021 11,987 1,703 2022 9,057 664 2023 9,728 42 Thereafter 31,479 — Total lease payments 78,441 4,940 Less: imputed interest (27,486 ) (727 ) Total lease liabilities 50,955 4,213 Less: current lease liabilities (6,784 ) (1,622 ) Total non-current lease liabilities $ 44,171 $ 2,591</t>
  </si>
  <si>
    <t>Maturities of Finance Lease Liabilities</t>
  </si>
  <si>
    <t>Schedule of Future Expected Cash Receipts From Subleases</t>
  </si>
  <si>
    <t>Future expected cash receipts from subleases as of September 30, 2019 were as follows: (In thousands) Sublease Receipts Remainder of 2019 $ 352 2020 1,686 2021 1,589 2022 1,556 2023 1,144 Thereafter 2,913 Total sublease receipts $ 9,240</t>
  </si>
  <si>
    <t>Schedule of Future Minimum Lease Payments for Capital Leases</t>
  </si>
  <si>
    <t>Future minimum payments under capital leases with initial terms of one year or more were as follows: As of (In thousands) December 31, 2018 2019 $ 2,582 2020 744 2021 417 2022 76 2023 44 Total minimum lease payments 3,863 Less amount representing interest 260 Present value of net minimum lease payments 3,603 Less current portion 2,421 Capital lease obligations, long-term $ 1,182</t>
  </si>
  <si>
    <t>Schedule of Future Minimum Payments Under Non-cancellable Operating Leases</t>
  </si>
  <si>
    <t>Future minimum lease commitments and sublease receipts under non-cancelable lease agreements with initial terms of one year or more in effect as of December 31, 2018 were as follows: (In thousands) Operating Lease Commitment Sublease Receipts 2019 $ 14,780 $ 1,385 2020 13,027 1,693 2021 12,259 1,597 2022 9,322 1,551 2023 9,722 1,145 Thereafter 31,475 2,905 Total minimum lease payments $ 90,585 $ 10,276</t>
  </si>
  <si>
    <t>Organizational Restructuring (Tables)</t>
  </si>
  <si>
    <t>Schedule of Accrued Restructuring Expenses and Changes in Accrued Amounts</t>
  </si>
  <si>
    <t>The tables below summarize the balance of accrued restructuring expenses as of September 30, 2019 , which is recorded in accrued expenses in the Condensed Consolidated Balance Sheets, and the changes in the accrued amounts for the nine months ended September 30, 2019 , by restructuring plan: 2018 Restructuring Plans (In thousands) Severance pay and benefits Short-term lease exit and other direct costs Long-term lease exit and other direct costs Total Accrued Balance as of December 31, 2018 $ 4,493 $ 708 $ 1,810 $ 7,011 Adoption of ASC 842 (1) — (708 ) (1,810 ) (2,518 ) Restructuring (2) (201 ) — — (201 ) Payments (2,098 ) — — (2,098 ) Accrued Balance as of September 30, 2019 $ 2,194 $ — $ — $ 2,194 (1) The Company adopted ASC 842, Leases, as of January 1, 2019. For additional details regarding the adoption, please refer to Footnote 2 , Summary of Significant Accounting Policies. (2) The Company recognized restructuring income due to adjustments to the year-end restructuring accrual, primarily driven by the re-hiring of certain individuals. 2019 Restructuring Plans (In thousands) May 2019 Restructuring Plan August 2019 Restructuring Plan Accrued Balance as of December 31, 2018 $ — $ — Severance pay and benefits related restructuring expense 3,091 2,396 Payments (2,466 ) (870 ) Accrued Balance as of September 30, 2019 $ 625 $ 1,526</t>
  </si>
  <si>
    <t>Organization (Details)</t>
  </si>
  <si>
    <t>Oct. 14, 2019shares</t>
  </si>
  <si>
    <t>Jun. 26, 2019USD ($)series_of_warrantshares</t>
  </si>
  <si>
    <t>Sep. 30, 2019USD ($)segment$ / shares</t>
  </si>
  <si>
    <t>Sep. 30, 2018USD ($)</t>
  </si>
  <si>
    <t>Dec. 31, 2018USD ($)$ / sharesshares</t>
  </si>
  <si>
    <t>Aug. 06, 2019USD ($)</t>
  </si>
  <si>
    <t>Aug. 05, 2019USD ($)</t>
  </si>
  <si>
    <t>Restructuring Cost and Reserve [Line Items]</t>
  </si>
  <si>
    <t>Number of operating segments | segment</t>
  </si>
  <si>
    <t>Common stock, par value (in dollars per share) | $ / shares</t>
  </si>
  <si>
    <t>Cash proceeds</t>
  </si>
  <si>
    <t>Private Placement</t>
  </si>
  <si>
    <t>Sale of common stock (in shares) | shares</t>
  </si>
  <si>
    <t>Number of series of warrants | series_of_warrant</t>
  </si>
  <si>
    <t>Aggregate gross proceeds from sale</t>
  </si>
  <si>
    <t>Lock-up period</t>
  </si>
  <si>
    <t>105 days</t>
  </si>
  <si>
    <t>Convertible senior notes</t>
  </si>
  <si>
    <t>Face value of senior secured convertible notes</t>
  </si>
  <si>
    <t>Convertible senior notes | Initial and Option Notes | Starboard Value LP</t>
  </si>
  <si>
    <t>Converted shares issued (in shares) | shares</t>
  </si>
  <si>
    <t>Debt convenant, period one | Convertible senior notes | Initial and Option Notes | Starboard Value LP</t>
  </si>
  <si>
    <t>Debt instrument, debt covenant, minimum cash balance</t>
  </si>
  <si>
    <t>Debt convenant, period two | Convertible senior notes | Initial and Option Notes | Starboard Value LP</t>
  </si>
  <si>
    <t>Subsequent event</t>
  </si>
  <si>
    <t>Common Stock warrants exercised (in shares) | shares</t>
  </si>
  <si>
    <t>Summary of Significant Accounting Policies (Other Income (Expense), Net) (Details) - USD ($) $ in Thousands</t>
  </si>
  <si>
    <t>Change in fair value of warrants liability</t>
  </si>
  <si>
    <t>Transition services agreement income</t>
  </si>
  <si>
    <t>Total other income (expense), net</t>
  </si>
  <si>
    <t>Summary of Significant Accounting Policies (Narrative) (Details) - USD ($)</t>
  </si>
  <si>
    <t>Jun. 30, 2019</t>
  </si>
  <si>
    <t>New Accounting Pronouncements or Change in Accounting Principle [Line Items]</t>
  </si>
  <si>
    <t>Number of penny warrants issuable (in shares)</t>
  </si>
  <si>
    <t>Sublease exit liabilities</t>
  </si>
  <si>
    <t>Minimum</t>
  </si>
  <si>
    <t>Leases discount rate</t>
  </si>
  <si>
    <t>12.00%</t>
  </si>
  <si>
    <t>Maximum</t>
  </si>
  <si>
    <t>15.00%</t>
  </si>
  <si>
    <t>Summary of Significant Accounting Policies (Securities Excluded From Earnings Per Share Calculations) (Details) - shares</t>
  </si>
  <si>
    <t>Stock options, stock appreciation rights, restricted stock units, senior secured convertible notes and warrants</t>
  </si>
  <si>
    <t>Summary of Significant Accounting Policies (Adoption Of New Lease Standard) (Details) - USD ($) $ in Thousands</t>
  </si>
  <si>
    <t>Jan. 01, 2019</t>
  </si>
  <si>
    <t>Jun. 30, 2018</t>
  </si>
  <si>
    <t>Dec. 31, 2017</t>
  </si>
  <si>
    <t>Current capital lease obligations</t>
  </si>
  <si>
    <t>Current restructuring accrual</t>
  </si>
  <si>
    <t>Current deferred rent</t>
  </si>
  <si>
    <t>Non-current restructuring accrual</t>
  </si>
  <si>
    <t>Non-current deferred rent</t>
  </si>
  <si>
    <t>Non-current capital lease obligations</t>
  </si>
  <si>
    <t>Stockholders' equity</t>
  </si>
  <si>
    <t>New lease standard adjustments</t>
  </si>
  <si>
    <t>Revenue Recognition (Narrative) (Details) $ in Thousands</t>
  </si>
  <si>
    <t>Sep. 30, 2019USD ($)</t>
  </si>
  <si>
    <t>Sep. 30, 2019USD ($)segment</t>
  </si>
  <si>
    <t>Dec. 31, 2018USD ($)</t>
  </si>
  <si>
    <t>Number of reportable segments | segment</t>
  </si>
  <si>
    <t>Capitalized contract costs</t>
  </si>
  <si>
    <t>Amortization of contract costs</t>
  </si>
  <si>
    <t>Revenue Recognition (Disaggregation of Revenue) (Details) - USD ($) $ in Thousands</t>
  </si>
  <si>
    <t>Disaggregation of Revenue [Line Items]</t>
  </si>
  <si>
    <t>Products and services transferred at a point in time</t>
  </si>
  <si>
    <t>Products and services transferred over time</t>
  </si>
  <si>
    <t>Ratings and Planning</t>
  </si>
  <si>
    <t>Analytics and Optimization</t>
  </si>
  <si>
    <t>Movies Reporting and Analytics</t>
  </si>
  <si>
    <t>Reportable Geographical Components | United States</t>
  </si>
  <si>
    <t>Reportable Geographical Components | Europe</t>
  </si>
  <si>
    <t>Reportable Geographical Components | Latin America</t>
  </si>
  <si>
    <t>Reportable Geographical Components | Canada</t>
  </si>
  <si>
    <t>Reportable Geographical Components | Other</t>
  </si>
  <si>
    <t>Revenue Recognition (Contract Balances) (Details) - USD ($) $ in Thousands</t>
  </si>
  <si>
    <t>Accounts receivable, net</t>
  </si>
  <si>
    <t>Current and non-current contract assets</t>
  </si>
  <si>
    <t>Current and non-current contract costs</t>
  </si>
  <si>
    <t>Current contract liability</t>
  </si>
  <si>
    <t>Current customer advances</t>
  </si>
  <si>
    <t>Non-current contract liability</t>
  </si>
  <si>
    <t>Revenue Recognition (Changes in Contract Balances) (Details) - Contract liability, current - USD ($) $ in Thousands</t>
  </si>
  <si>
    <t>Revenue Recognition, Multiple-deliverable Arrangements [Line Items]</t>
  </si>
  <si>
    <t>Revenue recognized that was included in the contract liability balance at the beginning of period</t>
  </si>
  <si>
    <t>Cash received or amounts billed in advance and not recognized as revenue</t>
  </si>
  <si>
    <t>Revenue Recognition (Transaction Price Allocated to the Remaining Performance Obligations) (Details) $ in Millions</t>
  </si>
  <si>
    <t>Revenue, remaining performance obligation</t>
  </si>
  <si>
    <t>Revenue, Remaining Performance Obligation, Expected Timing of Satisfaction, Start Date [Axis]: 2019-10-01</t>
  </si>
  <si>
    <t>Revenue, Remaining Performance Obligation, Expected Timing of Satisfaction [Line Items]</t>
  </si>
  <si>
    <t>Revenue, remaining performance obligation, percentage</t>
  </si>
  <si>
    <t>22.00%</t>
  </si>
  <si>
    <t>Revenue, remaining performance obligation, expected timing of satisfaction, period</t>
  </si>
  <si>
    <t>3 months</t>
  </si>
  <si>
    <t>Revenue, Remaining Performance Obligation, Expected Timing of Satisfaction, Start Date [Axis]: 2020-01-01</t>
  </si>
  <si>
    <t>53.00%</t>
  </si>
  <si>
    <t>1 year</t>
  </si>
  <si>
    <t>Revenue, Remaining Performance Obligation, Expected Timing of Satisfaction, Start Date [Axis]: 2021-01-01</t>
  </si>
  <si>
    <t>18.00%</t>
  </si>
  <si>
    <t>Goodwill and Intangible Assets (Narrative) (Detail) - USD ($)</t>
  </si>
  <si>
    <t>Goodwill and Intangible Assets (Carrying Value of Goodwill) (Detail) - USD ($)</t>
  </si>
  <si>
    <t>Goodwill [Roll Forward]</t>
  </si>
  <si>
    <t>Beginning balance</t>
  </si>
  <si>
    <t>Translation adjustments</t>
  </si>
  <si>
    <t>Impairment charge</t>
  </si>
  <si>
    <t>Accumulated impairment</t>
  </si>
  <si>
    <t>Ending balance</t>
  </si>
  <si>
    <t>Goodwill and Intangible Assets (Schedule of Acquired Intangible Assets) (Detail) - USD ($) $ in Thousands</t>
  </si>
  <si>
    <t>Finite-Lived Intangible Assets [Line Items]</t>
  </si>
  <si>
    <t>Gross Carrying Amount</t>
  </si>
  <si>
    <t>Accumulated Amortization</t>
  </si>
  <si>
    <t>Accumulated Impairment</t>
  </si>
  <si>
    <t>Net Carrying Amount</t>
  </si>
  <si>
    <t>Acquired methodologies/technology</t>
  </si>
  <si>
    <t>Strategic alliance</t>
  </si>
  <si>
    <t>Customer relationships</t>
  </si>
  <si>
    <t>Intellectual property</t>
  </si>
  <si>
    <t>Trade names</t>
  </si>
  <si>
    <t>Acquired software</t>
  </si>
  <si>
    <t>Goodwill and Intangible Assets (Weighted Average Remaining Amortization Period) (Detail)</t>
  </si>
  <si>
    <t>Intangible Assets [Line Items]</t>
  </si>
  <si>
    <t>Weighted average remaining amortization period</t>
  </si>
  <si>
    <t>2 years 8 months 1 day</t>
  </si>
  <si>
    <t>2 years 10 months 2 days</t>
  </si>
  <si>
    <t>4 years 11 months 1 day</t>
  </si>
  <si>
    <t>1 year 6 months</t>
  </si>
  <si>
    <t>1 year 1 month 24 days</t>
  </si>
  <si>
    <t>1 year 6 months 29 days</t>
  </si>
  <si>
    <t>Goodwill and Intangible Assets (Estimated Future Amortization of Acquired Intangible Assets) (Detail) - USD ($) $ in Thousands</t>
  </si>
  <si>
    <t>2020</t>
  </si>
  <si>
    <t>2021</t>
  </si>
  <si>
    <t>2022</t>
  </si>
  <si>
    <t>2023</t>
  </si>
  <si>
    <t>Thereafter</t>
  </si>
  <si>
    <t>Long-term Debt (Narrative) (Details)</t>
  </si>
  <si>
    <t>May 17, 2018USD ($)$ / sharesshares</t>
  </si>
  <si>
    <t>Jan. 16, 2018USD ($)day$ / sharesshares</t>
  </si>
  <si>
    <t>Jun. 30, 2019USD ($)</t>
  </si>
  <si>
    <t>Sep. 30, 2019USD ($)shares</t>
  </si>
  <si>
    <t>Dec. 31, 2018USD ($)shares</t>
  </si>
  <si>
    <t>Oct. 01, 2019shares</t>
  </si>
  <si>
    <t>Jul. 01, 2019shares</t>
  </si>
  <si>
    <t>Apr. 03, 2019shares</t>
  </si>
  <si>
    <t>Apr. 01, 2019shares</t>
  </si>
  <si>
    <t>Jan. 31, 2019</t>
  </si>
  <si>
    <t>Schedule of Capitalization, Long-term Debt [Line Items]</t>
  </si>
  <si>
    <t>Issuance of PIK Interest Shares (in shares) | shares</t>
  </si>
  <si>
    <t>Amortization of deferred issuance costs</t>
  </si>
  <si>
    <t>Current financing lease liability</t>
  </si>
  <si>
    <t>Non-current financing lease liability</t>
  </si>
  <si>
    <t>Wells Fargo Bank, N.A. | Letter of credit</t>
  </si>
  <si>
    <t>Letters of credit outstanding</t>
  </si>
  <si>
    <t>Debt issuance discount</t>
  </si>
  <si>
    <t>Convertible senior notes | Level 3</t>
  </si>
  <si>
    <t>Fair value of notes</t>
  </si>
  <si>
    <t>Convertible senior notes | Initial Notes, due January 16, 2022</t>
  </si>
  <si>
    <t>Stated interest rate</t>
  </si>
  <si>
    <t>6.00%</t>
  </si>
  <si>
    <t>Convertible senior notes | Option Notes, due January 16, 2022</t>
  </si>
  <si>
    <t>Convertible senior notes | Starboard Value LP | Initial Notes, due January 16, 2022</t>
  </si>
  <si>
    <t>Repurchased shares (in shares) | shares</t>
  </si>
  <si>
    <t>Repurchased shares value</t>
  </si>
  <si>
    <t>Share price (in dollars per share) | $ / shares</t>
  </si>
  <si>
    <t>Debt issuance discount at inception of notes</t>
  </si>
  <si>
    <t>Right to increase borrowing</t>
  </si>
  <si>
    <t>Number of shares callable by warrants (in shares) | shares</t>
  </si>
  <si>
    <t>Price of warrants (in dollars per share) | $ / shares</t>
  </si>
  <si>
    <t>Conversion price, percentage premium of trading price</t>
  </si>
  <si>
    <t>30.00%</t>
  </si>
  <si>
    <t>Conversion threshold, consecutive trading days | day</t>
  </si>
  <si>
    <t>Conversion price (in dollars per share) | $ / shares</t>
  </si>
  <si>
    <t>Accrued interest liability</t>
  </si>
  <si>
    <t>Convertible senior notes | Starboard Value LP | Initial Notes, due January 16, 2022 | Minimum</t>
  </si>
  <si>
    <t>4.00%</t>
  </si>
  <si>
    <t>Convertible senior notes | Starboard Value LP | Initial Notes, due January 16, 2022 | Maximum</t>
  </si>
  <si>
    <t>Convertible senior notes | Starboard Value LP | Additional Senior Secured Convertible Notes</t>
  </si>
  <si>
    <t>Convertible senior notes | Starboard Value LP | Additional Initial Notes</t>
  </si>
  <si>
    <t>Convertible senior notes | Starboard Value LP | Initial Notes</t>
  </si>
  <si>
    <t>Convertible senior notes | Starboard Value LP | Option Notes, due January 16, 2022</t>
  </si>
  <si>
    <t>Convertible senior notes | Starboard Value LP | Additional Option Notes</t>
  </si>
  <si>
    <t>Convertible senior notes | Starboard Value LP | Right Offering Notes</t>
  </si>
  <si>
    <t>Maximum percentage exchangeable for common stock</t>
  </si>
  <si>
    <t>Debt term</t>
  </si>
  <si>
    <t>4 years</t>
  </si>
  <si>
    <t>Conversion price percentage</t>
  </si>
  <si>
    <t>130.00%</t>
  </si>
  <si>
    <t>Backstop commitment by third party</t>
  </si>
  <si>
    <t>Backstop reduced by the amount of option notes purchased</t>
  </si>
  <si>
    <t>Convertible senior notes | Starboard Value LP | Right Offering Notes | Minimum</t>
  </si>
  <si>
    <t>Convertible senior notes | Starboard Value LP | Right Offering Notes | Maximum</t>
  </si>
  <si>
    <t>Additional borrowing option</t>
  </si>
  <si>
    <t>Debt convenant, period one | Convertible senior notes | Starboard Value LP | Initial Notes</t>
  </si>
  <si>
    <t>Debt convenant, period two | Convertible senior notes | Starboard Value LP | Initial Notes</t>
  </si>
  <si>
    <t>Failed Sale Leaseback Transaction</t>
  </si>
  <si>
    <t>Sale leaseback transaction, proceeds from the failed sale of the assets</t>
  </si>
  <si>
    <t>Sale leaseback transaction, term of contract</t>
  </si>
  <si>
    <t>24 months</t>
  </si>
  <si>
    <t>Sale leaseback transaction, total consideration</t>
  </si>
  <si>
    <t>Subsequent event | Convertible senior notes | Starboard Value LP | Initial Notes, due January 16, 2022</t>
  </si>
  <si>
    <t>Long-term Debt (Schedule of Debt) (Details) - Convertible senior notes - USD ($) $ in Thousands</t>
  </si>
  <si>
    <t>Debt Instrument [Line Items]</t>
  </si>
  <si>
    <t>Issuance Discount</t>
  </si>
  <si>
    <t>Deferred Financing Costs</t>
  </si>
  <si>
    <t>Net Carrying Value</t>
  </si>
  <si>
    <t>Initial Notes, due January 16, 2022</t>
  </si>
  <si>
    <t>Stated Interest Rate</t>
  </si>
  <si>
    <t>Effective Interest Rate</t>
  </si>
  <si>
    <t>18.60%</t>
  </si>
  <si>
    <t>Option Notes, due January 16, 2022</t>
  </si>
  <si>
    <t>14.70%</t>
  </si>
  <si>
    <t>8.50%</t>
  </si>
  <si>
    <t>Long-term Debt (Future Minimum Payments Related to Financing Lease) (Details) $ in Thousands</t>
  </si>
  <si>
    <t>Sale Leaseback Transaction [Line Items]</t>
  </si>
  <si>
    <t>Remainder of 2019</t>
  </si>
  <si>
    <t>Total lease payments</t>
  </si>
  <si>
    <t>Stockholders' Equity (Narrative) (Details) - USD ($)</t>
  </si>
  <si>
    <t>Oct. 14, 2019</t>
  </si>
  <si>
    <t>Jun. 26, 2019</t>
  </si>
  <si>
    <t>Dec. 31, 2019</t>
  </si>
  <si>
    <t>Jun. 04, 2018</t>
  </si>
  <si>
    <t>Share-based Compensation Arrangement by Share-based Payment Award [Line Items]</t>
  </si>
  <si>
    <t>Stock-based compensation expense recognized</t>
  </si>
  <si>
    <t>Options granted (in shares)</t>
  </si>
  <si>
    <t>Options exercised (in shares)</t>
  </si>
  <si>
    <t>Aggregate intrinsic value of options exercised</t>
  </si>
  <si>
    <t>Total unrecognized compensation expense related to stock options</t>
  </si>
  <si>
    <t>Forecast</t>
  </si>
  <si>
    <t>Restricted Stock Units</t>
  </si>
  <si>
    <t>Awards granted (in shares)</t>
  </si>
  <si>
    <t>Vested and delivered stock awards shares (in shares)</t>
  </si>
  <si>
    <t>Weighted-average period expected to recognize compensation expense (in years)</t>
  </si>
  <si>
    <t>3 years 9 months 3 days</t>
  </si>
  <si>
    <t>Total unrecognized compensation expense</t>
  </si>
  <si>
    <t>Restricted Stock Units | Forecast</t>
  </si>
  <si>
    <t>Time-Based Restricted Stock Units</t>
  </si>
  <si>
    <t>Performance-Based Restricted Stock Units</t>
  </si>
  <si>
    <t>Market-Based Restricted Stock Units</t>
  </si>
  <si>
    <t>Vesting period of equity awards</t>
  </si>
  <si>
    <t>10 years</t>
  </si>
  <si>
    <t>2018 Plan | Pending equity awards</t>
  </si>
  <si>
    <t>Number of shares authorized (in shares)</t>
  </si>
  <si>
    <t>Ratio of reduction of authorized shares per every common stock subject to awards of option rights (in shares)</t>
  </si>
  <si>
    <t>Ratio of reduction of authorized shares per every common stock subject to awards other than option rights (in shares)</t>
  </si>
  <si>
    <t>Ratio of availability of number of authorized shares of common stock subject to awards of options rights (in shares)</t>
  </si>
  <si>
    <t>Ratio of availability of number of authorized shares of common stock subject to awards other than options rights (in shares)</t>
  </si>
  <si>
    <t>Ratio of availability of number of shares of authorized common stock under the 2007 Plan subject to awards under the 2018 Plan (in shares)</t>
  </si>
  <si>
    <t>Series B-1 Warrant</t>
  </si>
  <si>
    <t>Series B-2 Warrant</t>
  </si>
  <si>
    <t>Series A Warrant</t>
  </si>
  <si>
    <t>Series C Warrant</t>
  </si>
  <si>
    <t>Minimum | Time-Based Restricted Stock Units</t>
  </si>
  <si>
    <t>Maximum | Time-Based Restricted Stock Units</t>
  </si>
  <si>
    <t>3 years</t>
  </si>
  <si>
    <t>Maximum | 2018 Plan | Pending equity awards</t>
  </si>
  <si>
    <t>Sale of common stock (in shares)</t>
  </si>
  <si>
    <t>Sale price per share (in dollars per share)</t>
  </si>
  <si>
    <t>Minimum volume weighted average price (in dollars per share)</t>
  </si>
  <si>
    <t>Ownership percentage threshold triggering warrants to be settled in cash</t>
  </si>
  <si>
    <t>20.00%</t>
  </si>
  <si>
    <t>Maximum common stock ownership percentage</t>
  </si>
  <si>
    <t>4.99%</t>
  </si>
  <si>
    <t>Maximum common stock ownership percentage if sixty days notice given</t>
  </si>
  <si>
    <t>9.99%</t>
  </si>
  <si>
    <t>Share price (in dollars per share)</t>
  </si>
  <si>
    <t>Transaction costs (adjustment)</t>
  </si>
  <si>
    <t>Private Placement | Series B-1 Warrant</t>
  </si>
  <si>
    <t>Anniversary of closing date (in months)</t>
  </si>
  <si>
    <t>6 months</t>
  </si>
  <si>
    <t>Number of shares callable by warrants (in shares)</t>
  </si>
  <si>
    <t>Price of warrants (in dollars per share)</t>
  </si>
  <si>
    <t>Percentage of VWAP determining forced exercise price</t>
  </si>
  <si>
    <t>85.00%</t>
  </si>
  <si>
    <t>Private Placement | Series B-2 Warrant</t>
  </si>
  <si>
    <t>12 months</t>
  </si>
  <si>
    <t>Private Placement | Series A Warrant</t>
  </si>
  <si>
    <t>Exercisable period (in years)</t>
  </si>
  <si>
    <t>5 years</t>
  </si>
  <si>
    <t>Private Placement | Series C Warrant</t>
  </si>
  <si>
    <t>Expiration period after first anniversary of closing date (in days)</t>
  </si>
  <si>
    <t>90 days</t>
  </si>
  <si>
    <t>Discount of VWAP (as a percent)</t>
  </si>
  <si>
    <t>7.50%</t>
  </si>
  <si>
    <t>Percentage of VWAP utilized at denominator of shares calculation</t>
  </si>
  <si>
    <t>92.50%</t>
  </si>
  <si>
    <t>Percentage of the price per initial share</t>
  </si>
  <si>
    <t>50.00%</t>
  </si>
  <si>
    <t>Private Placement | Series B-1 Or Series B-2 Warrant</t>
  </si>
  <si>
    <t>Private Placement | Minimum</t>
  </si>
  <si>
    <t>Term of warrant</t>
  </si>
  <si>
    <t>Private Placement | Maximum</t>
  </si>
  <si>
    <t>Private Placement | Volatility</t>
  </si>
  <si>
    <t>Measurement input</t>
  </si>
  <si>
    <t>Private Placement | Risk-free rate | Minimum</t>
  </si>
  <si>
    <t>Private Placement | Risk-free rate | Maximum</t>
  </si>
  <si>
    <t>Private Placement | Dividend yield</t>
  </si>
  <si>
    <t>Private Placement | Cost of debt | Minimum</t>
  </si>
  <si>
    <t>Private Placement | Cost of debt | Maximum</t>
  </si>
  <si>
    <t>Private Placement | Change of control probability | Minimum</t>
  </si>
  <si>
    <t>Private Placement | Change of control probability | Maximum</t>
  </si>
  <si>
    <t>General and administrative | Private Placement</t>
  </si>
  <si>
    <t>Additional Paid-In Capital | Private Placement</t>
  </si>
  <si>
    <t>Subsequent event | Series A Warrant</t>
  </si>
  <si>
    <t>Increase in number of shares issuable (in shares)</t>
  </si>
  <si>
    <t>Stockholders' Equity (Schedule of Fair Value of Warrants) (Details) - USD ($) $ in Thousands</t>
  </si>
  <si>
    <t>Class of Warrant or Right [Line Items]</t>
  </si>
  <si>
    <t>Stockholders' Equity (Unvested Stock Awards) (Details) - $ / shares</t>
  </si>
  <si>
    <t>Weighted Average Grant-Date Fair Value</t>
  </si>
  <si>
    <t>Unvested beginning balance (in dollars per share)</t>
  </si>
  <si>
    <t>Granted (in dollars per share)</t>
  </si>
  <si>
    <t>Vested and delivered (in dollars per share)</t>
  </si>
  <si>
    <t>Forfeited (in dollars per share)</t>
  </si>
  <si>
    <t>Unvested ending balance (in dollars per share)</t>
  </si>
  <si>
    <t>Number of Shares Underlying Awards</t>
  </si>
  <si>
    <t>Unvested Stock Awards</t>
  </si>
  <si>
    <t>Unvested beginning balance (in shares)</t>
  </si>
  <si>
    <t>Granted (in shares)</t>
  </si>
  <si>
    <t>Vested and delivered (in shares)</t>
  </si>
  <si>
    <t>Forfeited (in shares)</t>
  </si>
  <si>
    <t>Unvested ending balance (in shares)</t>
  </si>
  <si>
    <t>Restricted Stock Awards</t>
  </si>
  <si>
    <t>Stockholders' Equity (Weighted-Average Assumptions) (Details)</t>
  </si>
  <si>
    <t>Dividend yield</t>
  </si>
  <si>
    <t>0.00%</t>
  </si>
  <si>
    <t>Expected volatility</t>
  </si>
  <si>
    <t>44.90%</t>
  </si>
  <si>
    <t>Risk-free interest rate</t>
  </si>
  <si>
    <t>1.30%</t>
  </si>
  <si>
    <t>Expected life of options</t>
  </si>
  <si>
    <t>5 years 2 months 15 days</t>
  </si>
  <si>
    <t>52.90%</t>
  </si>
  <si>
    <t>2.70%</t>
  </si>
  <si>
    <t>Stockholders' Equity (Stock Option Activity) (Details)</t>
  </si>
  <si>
    <t>Sep. 30, 2018$ / sharesshares</t>
  </si>
  <si>
    <t>Sep. 30, 2019$ / sharesshares</t>
  </si>
  <si>
    <t>Number of shares</t>
  </si>
  <si>
    <t>Options outstanding beginning balance (in shares)</t>
  </si>
  <si>
    <t>Options expired (in shares)</t>
  </si>
  <si>
    <t>Options forfeited (in shares)</t>
  </si>
  <si>
    <t>Options outstanding ending balance (in shares)</t>
  </si>
  <si>
    <t>Options exercisable ending balance (in shares)</t>
  </si>
  <si>
    <t>Weighted-Average Exercise Price</t>
  </si>
  <si>
    <t>Options outstanding beginning balance (in dollars per share) | $ / shares</t>
  </si>
  <si>
    <t>Options granted (in dollars per share) | $ / shares</t>
  </si>
  <si>
    <t>Options exercised (in dollars per share) | $ / shares</t>
  </si>
  <si>
    <t>Options expired (in dollars per share) | $ / shares</t>
  </si>
  <si>
    <t>Options forfeited (in dollars per share) | $ / shares</t>
  </si>
  <si>
    <t>Options outstanding ending balance (in dollars per share) | $ / shares</t>
  </si>
  <si>
    <t>Options exercisable ending balance (in dollars per share) | $ / shares</t>
  </si>
  <si>
    <t>Stock option</t>
  </si>
  <si>
    <t>Options withheld to pay the exercise price for certain exercises (in shares)</t>
  </si>
  <si>
    <t>Stockholders' Equity (Exercise Price Range) (Details)</t>
  </si>
  <si>
    <t>Share-based Payment Arrangement, Option, Exercise Price Range [Line Items]</t>
  </si>
  <si>
    <t>Options outstanding (in shares) | shares</t>
  </si>
  <si>
    <t>Options outstanding, weighted average exercise price (in dollars per share)</t>
  </si>
  <si>
    <t>Options outstanding, weighted average remaining contractual life</t>
  </si>
  <si>
    <t>5 years 3 months 21 days</t>
  </si>
  <si>
    <t>Options exercisable (in shares) | shares</t>
  </si>
  <si>
    <t>Options exercisable, weighted average exercise price (in dollars per share)</t>
  </si>
  <si>
    <t>Options exercisable, weighted average remaining contractual life</t>
  </si>
  <si>
    <t>2 years 9 months 29 days</t>
  </si>
  <si>
    <t>$1.88 - $3.00</t>
  </si>
  <si>
    <t>Lower range (in dollars per share)</t>
  </si>
  <si>
    <t>Upper range (in dollars per share)</t>
  </si>
  <si>
    <t>9 years 11 months 12 days</t>
  </si>
  <si>
    <t>$10.00 - $19.31</t>
  </si>
  <si>
    <t>5 years 7 months 13 days</t>
  </si>
  <si>
    <t>2 years 11 months 8 days</t>
  </si>
  <si>
    <t>$20.11 - $25.86</t>
  </si>
  <si>
    <t>1 year 4 months 28 days</t>
  </si>
  <si>
    <t>$40.80</t>
  </si>
  <si>
    <t>4 years 10 months 13 days</t>
  </si>
  <si>
    <t>Fair Value Measurements (Assets and Liabilities Measured on a Recurring and Non-recurring Basis) (Details) - USD ($) $ / shares in Units, $ in Thousands</t>
  </si>
  <si>
    <t>Liabilities:</t>
  </si>
  <si>
    <t>Warrants Issued</t>
  </si>
  <si>
    <t>Series A</t>
  </si>
  <si>
    <t>Series C</t>
  </si>
  <si>
    <t>Level 1</t>
  </si>
  <si>
    <t>Money market funds, stable net asset value per share (in dollars per share)</t>
  </si>
  <si>
    <t>Recurring</t>
  </si>
  <si>
    <t>Assets:</t>
  </si>
  <si>
    <t>Investment in equity securities</t>
  </si>
  <si>
    <t>Recurring | No hedge designation | Interest rate reset</t>
  </si>
  <si>
    <t>Financing derivatives</t>
  </si>
  <si>
    <t>Recurring | No hedge designation | Change of control redemption</t>
  </si>
  <si>
    <t>Recurring | Series A</t>
  </si>
  <si>
    <t>Recurring | Series C</t>
  </si>
  <si>
    <t>Recurring | Money market funds</t>
  </si>
  <si>
    <t>Money market funds</t>
  </si>
  <si>
    <t>Recurring | Level 1</t>
  </si>
  <si>
    <t>Recurring | Level 1 | No hedge designation | Interest rate reset</t>
  </si>
  <si>
    <t>Recurring | Level 1 | No hedge designation | Change of control redemption</t>
  </si>
  <si>
    <t>Recurring | Level 1 | Series A</t>
  </si>
  <si>
    <t>Recurring | Level 1 | Series C</t>
  </si>
  <si>
    <t>Recurring | Level 1 | Money market funds</t>
  </si>
  <si>
    <t>Recurring | Level 2</t>
  </si>
  <si>
    <t>Recurring | Level 2 | No hedge designation | Interest rate reset</t>
  </si>
  <si>
    <t>Recurring | Level 2 | No hedge designation | Change of control redemption</t>
  </si>
  <si>
    <t>Recurring | Level 2 | Series A</t>
  </si>
  <si>
    <t>Recurring | Level 2 | Series C</t>
  </si>
  <si>
    <t>Recurring | Level 2 | Money market funds</t>
  </si>
  <si>
    <t>Recurring | Level 3</t>
  </si>
  <si>
    <t>Recurring | Level 3 | No hedge designation | Interest rate reset</t>
  </si>
  <si>
    <t>Recurring | Level 3 | No hedge designation | Change of control redemption</t>
  </si>
  <si>
    <t>Recurring | Level 3 | Series A</t>
  </si>
  <si>
    <t>Recurring | Level 3 | Series C</t>
  </si>
  <si>
    <t>Recurring | Level 3 | Money market funds</t>
  </si>
  <si>
    <t>Fair Value Measurements (Reconciliation of Level 3 Fair Valued Instruments) (Details) - Level 3 - USD ($) $ in Thousands</t>
  </si>
  <si>
    <t>Interest rate reset</t>
  </si>
  <si>
    <t>Fair Value, Assets Measured on Recurring Basis, Unobservable Input Reconciliation, Calculation [Roll Forward]</t>
  </si>
  <si>
    <t>Total (gains) losses included in other expense (income), net</t>
  </si>
  <si>
    <t>Notes option</t>
  </si>
  <si>
    <t>Change of control redemption</t>
  </si>
  <si>
    <t>Financing Derivative Liabilities</t>
  </si>
  <si>
    <t>Issuances</t>
  </si>
  <si>
    <t>Settlement</t>
  </si>
  <si>
    <t>Warrants</t>
  </si>
  <si>
    <t>Warrants | Series A Warrant</t>
  </si>
  <si>
    <t>Warrants | Series B-1 Warrant</t>
  </si>
  <si>
    <t>Warrants | Series B-2 Warrant</t>
  </si>
  <si>
    <t>Warrants | Series C Warrant</t>
  </si>
  <si>
    <t>Fair Value Measurements (Valuation Techniques of Level 3 Liabilities) (Details) - Level 3</t>
  </si>
  <si>
    <t>Sep. 30, 2019yr$ / shares</t>
  </si>
  <si>
    <t>Dec. 31, 2018yr$ / shares</t>
  </si>
  <si>
    <t>Derivative liability | Interest rate reset | Discounted cash flow</t>
  </si>
  <si>
    <t>Fair Value Measurement Inputs and Valuation Techniques [Line Items]</t>
  </si>
  <si>
    <t>Stock price (in dollars per share) | $ / shares</t>
  </si>
  <si>
    <t>Derivative liability | Interest rate reset | Discounted cash flow | Discount rate</t>
  </si>
  <si>
    <t>Derivative liability, measurement input</t>
  </si>
  <si>
    <t>Derivative liability | Interest rate reset | Discounted cash flow | Risk-free rate</t>
  </si>
  <si>
    <t>Derivative liability | Interest rate reset | Discounted cash flow | Volatility</t>
  </si>
  <si>
    <t>Derivative liability | Interest rate reset | Discounted cash flow | Term</t>
  </si>
  <si>
    <t>Derivative liability | Change of control redemption | Option pricing model | Risk-free rate</t>
  </si>
  <si>
    <t>Derivative liability | Change of control redemption | Option pricing model | Probability | Minimum</t>
  </si>
  <si>
    <t>Derivative liability | Change of control redemption | Option pricing model | Probability | Maximum</t>
  </si>
  <si>
    <t>Warrants | Option pricing model</t>
  </si>
  <si>
    <t>Warrants | Option pricing model | Risk-free rate | Minimum</t>
  </si>
  <si>
    <t>Warrants liability, measurement input</t>
  </si>
  <si>
    <t>Warrants | Option pricing model | Risk-free rate | Maximum</t>
  </si>
  <si>
    <t>Warrants | Option pricing model | Volatility</t>
  </si>
  <si>
    <t>Warrants | Option pricing model | Dividend yield</t>
  </si>
  <si>
    <t>Warrants | Option pricing model | Term | Minimum</t>
  </si>
  <si>
    <t>Warrants | Option pricing model | Term | Maximum</t>
  </si>
  <si>
    <t>Warrants | Option pricing model | Cost of debt | Minimum</t>
  </si>
  <si>
    <t>Warrants | Option pricing model | Cost of debt | Maximum</t>
  </si>
  <si>
    <t>Warrants | Option pricing model | Probability | Minimum</t>
  </si>
  <si>
    <t>Warrants | Option pricing model | Probability | Maximum</t>
  </si>
  <si>
    <t>Accrued Expenses (Details) - USD ($) $ in Thousands</t>
  </si>
  <si>
    <t>Payroll and payroll-related</t>
  </si>
  <si>
    <t>Accrued data costs</t>
  </si>
  <si>
    <t>Professional fees</t>
  </si>
  <si>
    <t>Restructuring accrual</t>
  </si>
  <si>
    <t>Accrued interest on senior secured convertible notes</t>
  </si>
  <si>
    <t>Total accrued expenses</t>
  </si>
  <si>
    <t>Income Taxes (Details) - USD ($) $ in Thousands</t>
  </si>
  <si>
    <t>Effective tax rate</t>
  </si>
  <si>
    <t>(5.50%)</t>
  </si>
  <si>
    <t>(1.70%)</t>
  </si>
  <si>
    <t>0.90%</t>
  </si>
  <si>
    <t>(3.10%)</t>
  </si>
  <si>
    <t>Deferred income tax benefit related to the impairment of goodwill</t>
  </si>
  <si>
    <t>Unrecognized tax benefits</t>
  </si>
  <si>
    <t>Related Party Transactions (Narrative) (Details) - USD ($) $ in Thousands</t>
  </si>
  <si>
    <t>Jan. 16, 2018</t>
  </si>
  <si>
    <t>Related Party Transaction [Line Items]</t>
  </si>
  <si>
    <t>Investor | WPP</t>
  </si>
  <si>
    <t>Ownership percentage common stock outstanding shares</t>
  </si>
  <si>
    <t>17.60%</t>
  </si>
  <si>
    <t>Interest expense</t>
  </si>
  <si>
    <t>Investor | Starboard Value LP</t>
  </si>
  <si>
    <t>Affiliated entity | Lightspeed</t>
  </si>
  <si>
    <t>Purchase commitment term</t>
  </si>
  <si>
    <t>Annual purchase obligation</t>
  </si>
  <si>
    <t>Beneficial owner | Starboard Value LP</t>
  </si>
  <si>
    <t>5.00%</t>
  </si>
  <si>
    <t>Related Party Transactions (Transaction with Related Parties) (Details) - USD ($) $ in Thousands</t>
  </si>
  <si>
    <t>Prepaid expenses and other current assets</t>
  </si>
  <si>
    <t>Accrued expenses</t>
  </si>
  <si>
    <t>Other non-current liabilities</t>
  </si>
  <si>
    <t>Senior secured convertible notes</t>
  </si>
  <si>
    <t>Accounts payable</t>
  </si>
  <si>
    <t>WPP | Investor</t>
  </si>
  <si>
    <t>Interest income</t>
  </si>
  <si>
    <t>Contract liability</t>
  </si>
  <si>
    <t>WPP | Investor | Cost of revenues</t>
  </si>
  <si>
    <t>Expenses</t>
  </si>
  <si>
    <t>WPP | Investor | Selling and marketing</t>
  </si>
  <si>
    <t>WPP | Investor | Research and development</t>
  </si>
  <si>
    <t>WPP | Investor | General and administrative</t>
  </si>
  <si>
    <t>Starboard Value LP | Investor</t>
  </si>
  <si>
    <t>Leases (Narrative) (Details)</t>
  </si>
  <si>
    <t>Sep. 30, 2019subleasessubleased_property</t>
  </si>
  <si>
    <t>Lessee, Lease, Description [Line Items]</t>
  </si>
  <si>
    <t>Lease extension term</t>
  </si>
  <si>
    <t>Lease termination period</t>
  </si>
  <si>
    <t>Weighted-average remaining lease term - finance leases</t>
  </si>
  <si>
    <t>2 years 6 months</t>
  </si>
  <si>
    <t>Weighted-average remaining lease term - operating leases</t>
  </si>
  <si>
    <t>6 years 7 months 28 days</t>
  </si>
  <si>
    <t>Weighted-average discount rate - finance leases</t>
  </si>
  <si>
    <t>14.60%</t>
  </si>
  <si>
    <t>Weighted-average discount rate - operating leases</t>
  </si>
  <si>
    <t>13.60%</t>
  </si>
  <si>
    <t>Number of real estate properties | subleased_property</t>
  </si>
  <si>
    <t>Number of subleases containing options to renew or terminate agreement | subleases</t>
  </si>
  <si>
    <t>Remaining lease terms</t>
  </si>
  <si>
    <t>Remaining lease term for sublease</t>
  </si>
  <si>
    <t>8 years</t>
  </si>
  <si>
    <t>Leases (Finance And Operating Lease Cost) (Details) - USD ($) $ in Thousands</t>
  </si>
  <si>
    <t>Finance lease cost</t>
  </si>
  <si>
    <t>Amortization of right-of-use assets</t>
  </si>
  <si>
    <t>Interest on lease liabilities</t>
  </si>
  <si>
    <t>Total finance lease cost</t>
  </si>
  <si>
    <t>Operating lease cost</t>
  </si>
  <si>
    <t>Fixed lease cost</t>
  </si>
  <si>
    <t>Short-term lease cost</t>
  </si>
  <si>
    <t>Variable lease cost</t>
  </si>
  <si>
    <t>Sublease income</t>
  </si>
  <si>
    <t>Total operating lease cost</t>
  </si>
  <si>
    <t>Leases (Other Information) (Details) $ in Thousand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Leases (Maturities Of Finance And Operating Lease Liabilities) (Details) - USD ($) $ in Thousands</t>
  </si>
  <si>
    <t>Operating Leases</t>
  </si>
  <si>
    <t>Less: imputed interest</t>
  </si>
  <si>
    <t>Total lease liabilities</t>
  </si>
  <si>
    <t>Less: current lease liabilities</t>
  </si>
  <si>
    <t>Total non-current lease liabilities</t>
  </si>
  <si>
    <t>Finance Leases</t>
  </si>
  <si>
    <t>Leases (Future Expected Cash Receipts From Subleases) (Details) $ in Thousands</t>
  </si>
  <si>
    <t>Total sublease receipts</t>
  </si>
  <si>
    <t>Leases (Capital Leases Prior to Adoption of ASC 842) (Details) - USD ($) $ in Thousands</t>
  </si>
  <si>
    <t>Total minimum lease payments</t>
  </si>
  <si>
    <t>Less amount representing interest</t>
  </si>
  <si>
    <t>Present value of net minimum lease payments</t>
  </si>
  <si>
    <t>Less current portion</t>
  </si>
  <si>
    <t>Capital lease obligations, long-term</t>
  </si>
  <si>
    <t>Leases (Operating Leases Prior to Adoption of ASC 842) (Details) $ in Thousands</t>
  </si>
  <si>
    <t>Operating Lease Commitment</t>
  </si>
  <si>
    <t>Sublease Receipts</t>
  </si>
  <si>
    <t>Commitments and Contingencies (Narrative) (Details) $ in Millions</t>
  </si>
  <si>
    <t>Sep. 24, 2019USD ($)</t>
  </si>
  <si>
    <t>Jun. 04, 2018USD ($)</t>
  </si>
  <si>
    <t>Oct. 31, 2019USD ($)payment</t>
  </si>
  <si>
    <t>Pending litigation | Privacy Class Action Litigation</t>
  </si>
  <si>
    <t>Loss Contingencies [Line Items]</t>
  </si>
  <si>
    <t>Loss contingency, alleged damages amount (in excess of)</t>
  </si>
  <si>
    <t>Settled litigation | SEC Investigation</t>
  </si>
  <si>
    <t>Loss contingency, civil monetary penalty</t>
  </si>
  <si>
    <t>Settled litigation | SEC Investigation | Subsequent event</t>
  </si>
  <si>
    <t>Payments for legal settlement</t>
  </si>
  <si>
    <t>Number of payments remaining | payment</t>
  </si>
  <si>
    <t>Former Chief Executive Officer | Settled litigation | SEC Investigation</t>
  </si>
  <si>
    <t>Litigation settlement, clawback awarded to Company</t>
  </si>
  <si>
    <t>Clawback received</t>
  </si>
  <si>
    <t>Organizational Restructuring (Narrative) (Details) - USD ($) $ in Thousands</t>
  </si>
  <si>
    <t>Restructuring costs</t>
  </si>
  <si>
    <t>Total amount accrued for restructuring</t>
  </si>
  <si>
    <t>2017 Restructuring Plan</t>
  </si>
  <si>
    <t>Percentage of positions eliminated (less than for 2018)</t>
  </si>
  <si>
    <t>10.00%</t>
  </si>
  <si>
    <t>2018 Restructuring Plan</t>
  </si>
  <si>
    <t>Restructuring expected costs</t>
  </si>
  <si>
    <t>May 2019 Restructuring Plan</t>
  </si>
  <si>
    <t>August 2019 Restructuring Plan</t>
  </si>
  <si>
    <t>8.00%</t>
  </si>
  <si>
    <t>Organizational Restructuring (Accrued Restructuring Expenses and Changes in Accrued Amounts) (Details) - USD ($) $ in Thousands</t>
  </si>
  <si>
    <t>Restructuring Reserve [Roll Forward]</t>
  </si>
  <si>
    <t>Accrued Ending Balance</t>
  </si>
  <si>
    <t>Accrued Beginning Balance</t>
  </si>
  <si>
    <t>Adoption of ASC 842</t>
  </si>
  <si>
    <t>Payments</t>
  </si>
  <si>
    <t>2018 Restructuring Plan | Severance pay and benefits</t>
  </si>
  <si>
    <t>2018 Restructuring Plan | Short-term lease exit and other direct costs</t>
  </si>
  <si>
    <t>2018 Restructuring Plan | Long-term lease exit and other direct costs</t>
  </si>
  <si>
    <t>May 2019 Restructuring Plan | Severance pay and benefits</t>
  </si>
  <si>
    <t>August 2019 Restructuring Plan | Severance pay and benefi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003254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row r="5" spans="1:2">
      <c r="A5" s="4" t="s">
        <v>289</v>
      </c>
      <c r="B5"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3839</v>
      </c>
      <c r="C3" s="6" t="n">
        <v>44096</v>
      </c>
    </row>
    <row r="4" spans="1:3">
      <c r="A4" s="4" t="s">
        <v>61</v>
      </c>
      <c r="B4" s="5" t="n">
        <v>4651</v>
      </c>
      <c r="C4" s="5" t="n">
        <v>6102</v>
      </c>
    </row>
    <row r="5" spans="1:3">
      <c r="A5" s="4" t="s">
        <v>62</v>
      </c>
      <c r="B5" s="5" t="n">
        <v>59417</v>
      </c>
      <c r="C5" s="5" t="n">
        <v>75609</v>
      </c>
    </row>
    <row r="6" spans="1:3">
      <c r="A6" s="4" t="s">
        <v>63</v>
      </c>
      <c r="B6" s="5" t="n">
        <v>16217</v>
      </c>
      <c r="C6" s="5" t="n">
        <v>19972</v>
      </c>
    </row>
    <row r="7" spans="1:3">
      <c r="A7" s="4" t="s">
        <v>64</v>
      </c>
      <c r="B7" s="5" t="n">
        <v>134124</v>
      </c>
      <c r="C7" s="5" t="n">
        <v>145779</v>
      </c>
    </row>
    <row r="8" spans="1:3">
      <c r="A8" s="4" t="s">
        <v>65</v>
      </c>
      <c r="B8" s="5" t="n">
        <v>32609</v>
      </c>
      <c r="C8" s="5" t="n">
        <v>27339</v>
      </c>
    </row>
    <row r="9" spans="1:3">
      <c r="A9" s="4" t="s">
        <v>66</v>
      </c>
      <c r="B9" s="5" t="n">
        <v>37923</v>
      </c>
    </row>
    <row r="10" spans="1:3">
      <c r="A10" s="4" t="s">
        <v>67</v>
      </c>
      <c r="B10" s="5" t="n">
        <v>2363</v>
      </c>
      <c r="C10" s="5" t="n">
        <v>8898</v>
      </c>
    </row>
    <row r="11" spans="1:3">
      <c r="A11" s="4" t="s">
        <v>68</v>
      </c>
      <c r="B11" s="5" t="n">
        <v>2521</v>
      </c>
      <c r="C11" s="5" t="n">
        <v>3991</v>
      </c>
    </row>
    <row r="12" spans="1:3">
      <c r="A12" s="4" t="s">
        <v>69</v>
      </c>
      <c r="B12" s="5" t="n">
        <v>86483</v>
      </c>
      <c r="C12" s="5" t="n">
        <v>126945</v>
      </c>
    </row>
    <row r="13" spans="1:3">
      <c r="A13" s="4" t="s">
        <v>70</v>
      </c>
      <c r="B13" s="5" t="n">
        <v>415806</v>
      </c>
      <c r="C13" s="5" t="n">
        <v>641191</v>
      </c>
    </row>
    <row r="14" spans="1:3">
      <c r="A14" s="4" t="s">
        <v>71</v>
      </c>
      <c r="B14" s="5" t="n">
        <v>711829</v>
      </c>
      <c r="C14" s="5" t="n">
        <v>954143</v>
      </c>
    </row>
    <row r="15" spans="1:3">
      <c r="A15" s="3" t="s">
        <v>72</v>
      </c>
    </row>
    <row r="16" spans="1:3">
      <c r="A16" s="4" t="s">
        <v>73</v>
      </c>
      <c r="B16" s="5" t="n">
        <v>44921</v>
      </c>
      <c r="C16" s="5" t="n">
        <v>29836</v>
      </c>
    </row>
    <row r="17" spans="1:3">
      <c r="A17" s="4" t="s">
        <v>74</v>
      </c>
      <c r="B17" s="5" t="n">
        <v>48108</v>
      </c>
      <c r="C17" s="5" t="n">
        <v>58140</v>
      </c>
    </row>
    <row r="18" spans="1:3">
      <c r="A18" s="4" t="s">
        <v>75</v>
      </c>
      <c r="B18" s="5" t="n">
        <v>6750</v>
      </c>
      <c r="C18" s="5" t="n">
        <v>3500</v>
      </c>
    </row>
    <row r="19" spans="1:3">
      <c r="A19" s="4" t="s">
        <v>76</v>
      </c>
      <c r="B19" s="5" t="n">
        <v>51852</v>
      </c>
      <c r="C19" s="5" t="n">
        <v>64189</v>
      </c>
    </row>
    <row r="20" spans="1:3">
      <c r="A20" s="4" t="s">
        <v>77</v>
      </c>
      <c r="B20" s="5" t="n">
        <v>7706</v>
      </c>
      <c r="C20" s="5" t="n">
        <v>6688</v>
      </c>
    </row>
    <row r="21" spans="1:3">
      <c r="A21" s="4" t="s">
        <v>78</v>
      </c>
      <c r="B21" s="5" t="n">
        <v>5905</v>
      </c>
      <c r="C21" s="5" t="n">
        <v>0</v>
      </c>
    </row>
    <row r="22" spans="1:3">
      <c r="A22" s="4" t="s">
        <v>79</v>
      </c>
      <c r="B22" s="5" t="n">
        <v>6784</v>
      </c>
    </row>
    <row r="23" spans="1:3">
      <c r="A23" s="4" t="s">
        <v>80</v>
      </c>
      <c r="B23" s="5" t="n">
        <v>3788</v>
      </c>
      <c r="C23" s="5" t="n">
        <v>6583</v>
      </c>
    </row>
    <row r="24" spans="1:3">
      <c r="A24" s="4" t="s">
        <v>81</v>
      </c>
      <c r="B24" s="5" t="n">
        <v>175814</v>
      </c>
      <c r="C24" s="5" t="n">
        <v>168936</v>
      </c>
    </row>
    <row r="25" spans="1:3">
      <c r="A25" s="4" t="s">
        <v>82</v>
      </c>
      <c r="B25" s="5" t="n">
        <v>23200</v>
      </c>
      <c r="C25" s="5" t="n">
        <v>26100</v>
      </c>
    </row>
    <row r="26" spans="1:3">
      <c r="A26" s="4" t="s">
        <v>83</v>
      </c>
      <c r="B26" s="5" t="n">
        <v>182744</v>
      </c>
      <c r="C26" s="5" t="n">
        <v>177342</v>
      </c>
    </row>
    <row r="27" spans="1:3">
      <c r="A27" s="4" t="s">
        <v>84</v>
      </c>
      <c r="B27" s="5" t="n">
        <v>44171</v>
      </c>
    </row>
    <row r="28" spans="1:3">
      <c r="A28" s="4" t="s">
        <v>85</v>
      </c>
      <c r="C28" s="5" t="n">
        <v>10304</v>
      </c>
    </row>
    <row r="29" spans="1:3">
      <c r="A29" s="4" t="s">
        <v>86</v>
      </c>
      <c r="B29" s="5" t="n">
        <v>325</v>
      </c>
      <c r="C29" s="5" t="n">
        <v>5527</v>
      </c>
    </row>
    <row r="30" spans="1:3">
      <c r="A30" s="4" t="s">
        <v>87</v>
      </c>
      <c r="B30" s="5" t="n">
        <v>20355</v>
      </c>
      <c r="C30" s="5" t="n">
        <v>14367</v>
      </c>
    </row>
    <row r="31" spans="1:3">
      <c r="A31" s="4" t="s">
        <v>88</v>
      </c>
      <c r="B31" s="5" t="n">
        <v>446609</v>
      </c>
      <c r="C31" s="5" t="n">
        <v>402576</v>
      </c>
    </row>
    <row r="32" spans="1:3">
      <c r="A32" s="4" t="s">
        <v>89</v>
      </c>
      <c r="B32" s="4" t="s">
        <v>90</v>
      </c>
      <c r="C32" s="4" t="s">
        <v>90</v>
      </c>
    </row>
    <row r="33" spans="1:3">
      <c r="A33" s="3" t="s">
        <v>91</v>
      </c>
    </row>
    <row r="34" spans="1:3">
      <c r="A34" s="4" t="s">
        <v>92</v>
      </c>
      <c r="B34" s="5" t="n">
        <v>0</v>
      </c>
      <c r="C34" s="5" t="n">
        <v>0</v>
      </c>
    </row>
    <row r="35" spans="1:3">
      <c r="A35" s="4" t="s">
        <v>93</v>
      </c>
      <c r="B35" s="5" t="n">
        <v>64</v>
      </c>
      <c r="C35" s="5" t="n">
        <v>59</v>
      </c>
    </row>
    <row r="36" spans="1:3">
      <c r="A36" s="4" t="s">
        <v>94</v>
      </c>
      <c r="B36" s="5" t="n">
        <v>1595402</v>
      </c>
      <c r="C36" s="5" t="n">
        <v>1561208</v>
      </c>
    </row>
    <row r="37" spans="1:3">
      <c r="A37" s="4" t="s">
        <v>95</v>
      </c>
      <c r="B37" s="5" t="n">
        <v>-13515</v>
      </c>
      <c r="C37" s="5" t="n">
        <v>-10621</v>
      </c>
    </row>
    <row r="38" spans="1:3">
      <c r="A38" s="4" t="s">
        <v>96</v>
      </c>
      <c r="B38" s="5" t="n">
        <v>-1086747</v>
      </c>
      <c r="C38" s="5" t="n">
        <v>-769095</v>
      </c>
    </row>
    <row r="39" spans="1:3">
      <c r="A39" s="4" t="s">
        <v>97</v>
      </c>
      <c r="B39" s="5" t="n">
        <v>-229984</v>
      </c>
      <c r="C39" s="5" t="n">
        <v>-229984</v>
      </c>
    </row>
    <row r="40" spans="1:3">
      <c r="A40" s="4" t="s">
        <v>98</v>
      </c>
      <c r="B40" s="5" t="n">
        <v>265220</v>
      </c>
      <c r="C40" s="5" t="n">
        <v>551567</v>
      </c>
    </row>
    <row r="41" spans="1:3">
      <c r="A41" s="4" t="s">
        <v>99</v>
      </c>
      <c r="B41" s="6" t="n">
        <v>711829</v>
      </c>
      <c r="C41" s="6" t="n">
        <v>954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3</v>
      </c>
    </row>
    <row r="4" spans="1:2">
      <c r="A4" s="4" t="s">
        <v>302</v>
      </c>
      <c r="B4" s="4" t="s">
        <v>303</v>
      </c>
    </row>
    <row r="5" spans="1:2">
      <c r="A5" s="4" t="s">
        <v>304</v>
      </c>
      <c r="B5" s="4" t="s">
        <v>305</v>
      </c>
    </row>
    <row r="6" spans="1:2">
      <c r="A6" s="4" t="s">
        <v>306</v>
      </c>
      <c r="B6" s="4" t="s">
        <v>307</v>
      </c>
    </row>
    <row r="7" spans="1:2">
      <c r="A7" s="4" t="s">
        <v>70</v>
      </c>
      <c r="B7" s="4" t="s">
        <v>308</v>
      </c>
    </row>
    <row r="8" spans="1:2">
      <c r="A8" s="4" t="s">
        <v>309</v>
      </c>
      <c r="B8" s="4" t="s">
        <v>309</v>
      </c>
    </row>
    <row r="9" spans="1:2">
      <c r="A9" s="4" t="s">
        <v>310</v>
      </c>
      <c r="B9" s="4" t="s">
        <v>311</v>
      </c>
    </row>
    <row r="10" spans="1:2">
      <c r="A10" s="4" t="s">
        <v>312</v>
      </c>
      <c r="B10" s="4" t="s">
        <v>313</v>
      </c>
    </row>
    <row r="11" spans="1:2">
      <c r="A11" s="4" t="s">
        <v>314</v>
      </c>
      <c r="B11" s="4" t="s">
        <v>315</v>
      </c>
    </row>
    <row r="12" spans="1:2">
      <c r="A12" s="4" t="s">
        <v>289</v>
      </c>
      <c r="B12" s="4" t="s">
        <v>316</v>
      </c>
    </row>
    <row r="13" spans="1:2">
      <c r="A13" s="4" t="s">
        <v>317</v>
      </c>
      <c r="B13" s="4" t="s">
        <v>318</v>
      </c>
    </row>
    <row r="14" spans="1:2">
      <c r="A14" s="4" t="s">
        <v>277</v>
      </c>
      <c r="B1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6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6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7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81</v>
      </c>
    </row>
    <row r="4" spans="1:2">
      <c r="A4" s="4" t="s">
        <v>365</v>
      </c>
      <c r="B4"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8</v>
      </c>
    </row>
    <row r="2" spans="1:3">
      <c r="A2" s="4" t="s">
        <v>101</v>
      </c>
      <c r="B2" s="6" t="n">
        <v>2182</v>
      </c>
      <c r="C2" s="6" t="n">
        <v>1597</v>
      </c>
    </row>
    <row r="3" spans="1:3">
      <c r="A3" s="4" t="s">
        <v>102</v>
      </c>
      <c r="B3" s="7" t="n">
        <v>0.001</v>
      </c>
      <c r="C3" s="7" t="n">
        <v>0.001</v>
      </c>
    </row>
    <row r="4" spans="1:3">
      <c r="A4" s="4" t="s">
        <v>103</v>
      </c>
      <c r="B4" s="5" t="n">
        <v>5000000</v>
      </c>
      <c r="C4" s="5" t="n">
        <v>5000000</v>
      </c>
    </row>
    <row r="5" spans="1:3">
      <c r="A5" s="4" t="s">
        <v>104</v>
      </c>
      <c r="B5" s="5" t="n">
        <v>0</v>
      </c>
      <c r="C5" s="5" t="n">
        <v>0</v>
      </c>
    </row>
    <row r="6" spans="1:3">
      <c r="A6" s="4" t="s">
        <v>105</v>
      </c>
      <c r="B6" s="5" t="n">
        <v>0</v>
      </c>
      <c r="C6" s="5" t="n">
        <v>0</v>
      </c>
    </row>
    <row r="7" spans="1:3">
      <c r="A7" s="4" t="s">
        <v>106</v>
      </c>
      <c r="B7" s="7" t="n">
        <v>0.001</v>
      </c>
      <c r="C7" s="7" t="n">
        <v>0.001</v>
      </c>
    </row>
    <row r="8" spans="1:3">
      <c r="A8" s="4" t="s">
        <v>107</v>
      </c>
      <c r="B8" s="5" t="n">
        <v>150000000</v>
      </c>
      <c r="C8" s="5" t="n">
        <v>150000000</v>
      </c>
    </row>
    <row r="9" spans="1:3">
      <c r="A9" s="4" t="s">
        <v>108</v>
      </c>
      <c r="B9" s="5" t="n">
        <v>70955367</v>
      </c>
      <c r="C9" s="5" t="n">
        <v>66154626</v>
      </c>
    </row>
    <row r="10" spans="1:3">
      <c r="A10" s="4" t="s">
        <v>109</v>
      </c>
      <c r="B10" s="5" t="n">
        <v>64190571</v>
      </c>
      <c r="C10" s="5" t="n">
        <v>59389830</v>
      </c>
    </row>
    <row r="11" spans="1:3">
      <c r="A11" s="4" t="s">
        <v>110</v>
      </c>
      <c r="B11" s="5" t="n">
        <v>6764796</v>
      </c>
      <c r="C11" s="5" t="n">
        <v>6764796</v>
      </c>
    </row>
    <row r="12" spans="1:3">
      <c r="A12" s="4" t="s">
        <v>63</v>
      </c>
      <c r="B12" s="6" t="n">
        <v>16217</v>
      </c>
      <c r="C12" s="6" t="n">
        <v>19972</v>
      </c>
    </row>
    <row r="13" spans="1:3">
      <c r="A13" s="4" t="s">
        <v>74</v>
      </c>
      <c r="B13" s="5" t="n">
        <v>48108</v>
      </c>
      <c r="C13" s="5" t="n">
        <v>58140</v>
      </c>
    </row>
    <row r="14" spans="1:3">
      <c r="A14" s="4" t="s">
        <v>76</v>
      </c>
      <c r="B14" s="5" t="n">
        <v>51852</v>
      </c>
      <c r="C14" s="5" t="n">
        <v>64189</v>
      </c>
    </row>
    <row r="15" spans="1:3">
      <c r="A15" s="4" t="s">
        <v>87</v>
      </c>
      <c r="B15" s="5" t="n">
        <v>20355</v>
      </c>
      <c r="C15" s="5" t="n">
        <v>14367</v>
      </c>
    </row>
    <row r="16" spans="1:3">
      <c r="A16" s="4" t="s">
        <v>111</v>
      </c>
    </row>
    <row r="17" spans="1:3">
      <c r="A17" s="4" t="s">
        <v>62</v>
      </c>
      <c r="B17" s="5" t="n">
        <v>3936</v>
      </c>
      <c r="C17" s="5" t="n">
        <v>4024</v>
      </c>
    </row>
    <row r="18" spans="1:3">
      <c r="A18" s="4" t="s">
        <v>63</v>
      </c>
      <c r="B18" s="5" t="n">
        <v>1009</v>
      </c>
      <c r="C18" s="5" t="n">
        <v>484</v>
      </c>
    </row>
    <row r="19" spans="1:3">
      <c r="A19" s="4" t="s">
        <v>73</v>
      </c>
      <c r="B19" s="5" t="n">
        <v>2304</v>
      </c>
      <c r="C19" s="5" t="n">
        <v>1878</v>
      </c>
    </row>
    <row r="20" spans="1:3">
      <c r="A20" s="4" t="s">
        <v>74</v>
      </c>
      <c r="B20" s="5" t="n">
        <v>891</v>
      </c>
      <c r="C20" s="5" t="n">
        <v>4478</v>
      </c>
    </row>
    <row r="21" spans="1:3">
      <c r="A21" s="4" t="s">
        <v>76</v>
      </c>
      <c r="B21" s="5" t="n">
        <v>2254</v>
      </c>
      <c r="C21" s="5" t="n">
        <v>2521</v>
      </c>
    </row>
    <row r="22" spans="1:3">
      <c r="A22" s="4" t="s">
        <v>87</v>
      </c>
      <c r="B22" s="6" t="n">
        <v>6120</v>
      </c>
      <c r="C22" s="6" t="n">
        <v>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87</v>
      </c>
    </row>
    <row r="4" spans="1:2">
      <c r="A4" s="4" t="s">
        <v>368</v>
      </c>
      <c r="B4"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290</v>
      </c>
    </row>
    <row r="4" spans="1:2">
      <c r="A4" s="4" t="s">
        <v>371</v>
      </c>
      <c r="B4" s="4" t="s">
        <v>372</v>
      </c>
    </row>
    <row r="5" spans="1:2">
      <c r="A5" s="4" t="s">
        <v>373</v>
      </c>
      <c r="B5" s="4" t="s">
        <v>374</v>
      </c>
    </row>
    <row r="6" spans="1:2">
      <c r="A6" s="4" t="s">
        <v>375</v>
      </c>
      <c r="B6" s="4" t="s">
        <v>34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96</v>
      </c>
    </row>
    <row r="4" spans="1:2">
      <c r="A4" s="4" t="s">
        <v>383</v>
      </c>
      <c r="B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38"/>
    <col customWidth="1" max="5" min="5" width="21"/>
    <col customWidth="1" max="6" min="6" width="37"/>
    <col customWidth="1" max="7" min="7" width="21"/>
    <col customWidth="1" max="8" min="8" width="21"/>
  </cols>
  <sheetData>
    <row r="1" spans="1:8">
      <c r="A1" s="1" t="s">
        <v>385</v>
      </c>
      <c r="B1" s="2" t="s">
        <v>386</v>
      </c>
      <c r="C1" s="2" t="s">
        <v>387</v>
      </c>
      <c r="D1" s="2" t="s">
        <v>388</v>
      </c>
      <c r="E1" s="2" t="s">
        <v>389</v>
      </c>
      <c r="F1" s="2" t="s">
        <v>390</v>
      </c>
      <c r="G1" s="2" t="s">
        <v>391</v>
      </c>
      <c r="H1" s="2" t="s">
        <v>392</v>
      </c>
    </row>
    <row r="2" spans="1:8">
      <c r="A2" s="3" t="s">
        <v>393</v>
      </c>
    </row>
    <row r="3" spans="1:8">
      <c r="A3" s="4" t="s">
        <v>394</v>
      </c>
      <c r="D3" s="5" t="n">
        <v>1</v>
      </c>
    </row>
    <row r="4" spans="1:8">
      <c r="A4" s="4" t="s">
        <v>395</v>
      </c>
      <c r="D4" s="7" t="n">
        <v>0.001</v>
      </c>
      <c r="F4" s="7" t="n">
        <v>0.001</v>
      </c>
    </row>
    <row r="5" spans="1:8">
      <c r="A5" s="4" t="s">
        <v>396</v>
      </c>
      <c r="D5" s="6" t="n">
        <v>0</v>
      </c>
      <c r="E5" s="6" t="n">
        <v>100000000</v>
      </c>
    </row>
    <row r="6" spans="1:8">
      <c r="A6" s="4" t="s">
        <v>397</v>
      </c>
    </row>
    <row r="7" spans="1:8">
      <c r="A7" s="3" t="s">
        <v>393</v>
      </c>
    </row>
    <row r="8" spans="1:8">
      <c r="A8" s="4" t="s">
        <v>398</v>
      </c>
      <c r="C8" s="5" t="n">
        <v>2728513</v>
      </c>
    </row>
    <row r="9" spans="1:8">
      <c r="A9" s="4" t="s">
        <v>399</v>
      </c>
      <c r="C9" s="5" t="n">
        <v>4</v>
      </c>
    </row>
    <row r="10" spans="1:8">
      <c r="A10" s="4" t="s">
        <v>400</v>
      </c>
      <c r="C10" s="6" t="n">
        <v>20000000</v>
      </c>
    </row>
    <row r="11" spans="1:8">
      <c r="A11" s="4" t="s">
        <v>401</v>
      </c>
      <c r="C11" s="4" t="s">
        <v>402</v>
      </c>
    </row>
    <row r="12" spans="1:8">
      <c r="A12" s="4" t="s">
        <v>403</v>
      </c>
    </row>
    <row r="13" spans="1:8">
      <c r="A13" s="3" t="s">
        <v>393</v>
      </c>
    </row>
    <row r="14" spans="1:8">
      <c r="A14" s="4" t="s">
        <v>404</v>
      </c>
      <c r="D14" s="6" t="n">
        <v>204000000</v>
      </c>
      <c r="F14" s="6" t="n">
        <v>204000000</v>
      </c>
    </row>
    <row r="15" spans="1:8">
      <c r="A15" s="4" t="s">
        <v>405</v>
      </c>
    </row>
    <row r="16" spans="1:8">
      <c r="A16" s="3" t="s">
        <v>393</v>
      </c>
    </row>
    <row r="17" spans="1:8">
      <c r="A17" s="4" t="s">
        <v>404</v>
      </c>
      <c r="F17" s="5" t="n">
        <v>204000000</v>
      </c>
    </row>
    <row r="18" spans="1:8">
      <c r="A18" s="4" t="s">
        <v>396</v>
      </c>
      <c r="F18" s="6" t="n">
        <v>100000000</v>
      </c>
    </row>
    <row r="19" spans="1:8">
      <c r="A19" s="4" t="s">
        <v>406</v>
      </c>
      <c r="F19" s="5" t="n">
        <v>4000000</v>
      </c>
    </row>
    <row r="20" spans="1:8">
      <c r="A20" s="4" t="s">
        <v>407</v>
      </c>
    </row>
    <row r="21" spans="1:8">
      <c r="A21" s="3" t="s">
        <v>393</v>
      </c>
    </row>
    <row r="22" spans="1:8">
      <c r="A22" s="4" t="s">
        <v>408</v>
      </c>
      <c r="F22" s="6" t="n">
        <v>20000000</v>
      </c>
      <c r="H22" s="6" t="n">
        <v>20000000</v>
      </c>
    </row>
    <row r="23" spans="1:8">
      <c r="A23" s="4" t="s">
        <v>409</v>
      </c>
    </row>
    <row r="24" spans="1:8">
      <c r="A24" s="3" t="s">
        <v>393</v>
      </c>
    </row>
    <row r="25" spans="1:8">
      <c r="A25" s="4" t="s">
        <v>408</v>
      </c>
      <c r="G25" s="6" t="n">
        <v>40000000</v>
      </c>
    </row>
    <row r="26" spans="1:8">
      <c r="A26" s="4" t="s">
        <v>410</v>
      </c>
    </row>
    <row r="27" spans="1:8">
      <c r="A27" s="3" t="s">
        <v>393</v>
      </c>
    </row>
    <row r="28" spans="1:8">
      <c r="A28" s="4" t="s">
        <v>411</v>
      </c>
      <c r="B28" s="5" t="n">
        <v>27285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13</v>
      </c>
      <c r="D1" s="2" t="s">
        <v>1</v>
      </c>
    </row>
    <row r="2" spans="1:5">
      <c r="B2" s="2" t="s">
        <v>2</v>
      </c>
      <c r="C2" s="2" t="s">
        <v>114</v>
      </c>
      <c r="D2" s="2" t="s">
        <v>2</v>
      </c>
      <c r="E2" s="2" t="s">
        <v>114</v>
      </c>
    </row>
    <row r="3" spans="1:5">
      <c r="A3" s="3" t="s">
        <v>263</v>
      </c>
    </row>
    <row r="4" spans="1:5">
      <c r="A4" s="4" t="s">
        <v>211</v>
      </c>
      <c r="B4" s="6" t="n">
        <v>1800</v>
      </c>
      <c r="C4" s="6" t="n">
        <v>-5681</v>
      </c>
      <c r="D4" s="6" t="n">
        <v>2900</v>
      </c>
      <c r="E4" s="6" t="n">
        <v>-10141</v>
      </c>
    </row>
    <row r="5" spans="1:5">
      <c r="A5" s="4" t="s">
        <v>413</v>
      </c>
      <c r="B5" s="5" t="n">
        <v>4893</v>
      </c>
      <c r="C5" s="5" t="n">
        <v>0</v>
      </c>
      <c r="D5" s="5" t="n">
        <v>4893</v>
      </c>
      <c r="E5" s="5" t="n">
        <v>0</v>
      </c>
    </row>
    <row r="6" spans="1:5">
      <c r="A6" s="4" t="s">
        <v>213</v>
      </c>
      <c r="B6" s="5" t="n">
        <v>-308</v>
      </c>
      <c r="C6" s="5" t="n">
        <v>42</v>
      </c>
      <c r="D6" s="5" t="n">
        <v>-2324</v>
      </c>
      <c r="E6" s="5" t="n">
        <v>307</v>
      </c>
    </row>
    <row r="7" spans="1:5">
      <c r="A7" s="4" t="s">
        <v>414</v>
      </c>
      <c r="B7" s="5" t="n">
        <v>0</v>
      </c>
      <c r="C7" s="5" t="n">
        <v>2120</v>
      </c>
      <c r="D7" s="5" t="n">
        <v>534</v>
      </c>
      <c r="E7" s="5" t="n">
        <v>6967</v>
      </c>
    </row>
    <row r="8" spans="1:5">
      <c r="A8" s="4" t="s">
        <v>217</v>
      </c>
      <c r="B8" s="5" t="n">
        <v>348</v>
      </c>
      <c r="C8" s="5" t="n">
        <v>1808</v>
      </c>
      <c r="D8" s="5" t="n">
        <v>618</v>
      </c>
      <c r="E8" s="5" t="n">
        <v>2040</v>
      </c>
    </row>
    <row r="9" spans="1:5">
      <c r="A9" s="4" t="s">
        <v>415</v>
      </c>
      <c r="B9" s="6" t="n">
        <v>6733</v>
      </c>
      <c r="C9" s="6" t="n">
        <v>-1711</v>
      </c>
      <c r="D9" s="6" t="n">
        <v>6621</v>
      </c>
      <c r="E9" s="6" t="n">
        <v>-8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 customWidth="1" max="11" min="11" width="16"/>
  </cols>
  <sheetData>
    <row r="1" spans="1:11">
      <c r="A1" s="1" t="s">
        <v>416</v>
      </c>
      <c r="B1" s="2" t="s">
        <v>113</v>
      </c>
      <c r="G1" s="2" t="s">
        <v>1</v>
      </c>
      <c r="K1" s="2" t="s">
        <v>201</v>
      </c>
    </row>
    <row r="2" spans="1:11">
      <c r="B2" s="2" t="s">
        <v>2</v>
      </c>
      <c r="D2" s="2" t="s">
        <v>417</v>
      </c>
      <c r="E2" s="2" t="s">
        <v>114</v>
      </c>
      <c r="G2" s="2" t="s">
        <v>2</v>
      </c>
      <c r="I2" s="2" t="s">
        <v>114</v>
      </c>
      <c r="K2" s="2" t="s">
        <v>58</v>
      </c>
    </row>
    <row r="3" spans="1:11">
      <c r="A3" s="3" t="s">
        <v>418</v>
      </c>
    </row>
    <row r="4" spans="1:11">
      <c r="A4" s="4" t="s">
        <v>124</v>
      </c>
      <c r="B4" s="6" t="n">
        <v>0</v>
      </c>
      <c r="D4" s="6" t="n">
        <v>224300000</v>
      </c>
      <c r="E4" s="6" t="n">
        <v>0</v>
      </c>
      <c r="G4" s="6" t="n">
        <v>224272000</v>
      </c>
      <c r="I4" s="6" t="n">
        <v>0</v>
      </c>
      <c r="K4" s="6" t="n">
        <v>0</v>
      </c>
    </row>
    <row r="5" spans="1:11">
      <c r="A5" s="4" t="s">
        <v>125</v>
      </c>
      <c r="B5" s="6" t="n">
        <v>0</v>
      </c>
      <c r="C5" s="4" t="s">
        <v>116</v>
      </c>
      <c r="D5" s="6" t="n">
        <v>17300000</v>
      </c>
      <c r="E5" s="6" t="n">
        <v>0</v>
      </c>
      <c r="F5" s="4" t="s">
        <v>116</v>
      </c>
      <c r="G5" s="5" t="n">
        <v>17308000</v>
      </c>
      <c r="H5" s="4" t="s">
        <v>116</v>
      </c>
      <c r="I5" s="5" t="n">
        <v>0</v>
      </c>
      <c r="J5" s="4" t="s">
        <v>116</v>
      </c>
      <c r="K5" s="5" t="n">
        <v>0</v>
      </c>
    </row>
    <row r="6" spans="1:11">
      <c r="A6" s="4" t="s">
        <v>226</v>
      </c>
      <c r="G6" s="6" t="n">
        <v>3776000</v>
      </c>
      <c r="I6" s="6" t="n">
        <v>0</v>
      </c>
    </row>
    <row r="7" spans="1:11">
      <c r="A7" s="4" t="s">
        <v>419</v>
      </c>
      <c r="B7" s="5" t="n">
        <v>250000</v>
      </c>
      <c r="G7" s="5" t="n">
        <v>250000</v>
      </c>
    </row>
    <row r="8" spans="1:11">
      <c r="A8" s="4" t="s">
        <v>420</v>
      </c>
      <c r="K8" s="6" t="n">
        <v>2500000</v>
      </c>
    </row>
    <row r="9" spans="1:11">
      <c r="A9" s="4" t="s">
        <v>421</v>
      </c>
    </row>
    <row r="10" spans="1:11">
      <c r="A10" s="3" t="s">
        <v>418</v>
      </c>
    </row>
    <row r="11" spans="1:11">
      <c r="A11" s="4" t="s">
        <v>422</v>
      </c>
      <c r="B11" s="4" t="s">
        <v>423</v>
      </c>
      <c r="G11" s="4" t="s">
        <v>423</v>
      </c>
    </row>
    <row r="12" spans="1:11">
      <c r="A12" s="4" t="s">
        <v>424</v>
      </c>
    </row>
    <row r="13" spans="1:11">
      <c r="A13" s="3" t="s">
        <v>418</v>
      </c>
    </row>
    <row r="14" spans="1:11">
      <c r="A14" s="4" t="s">
        <v>422</v>
      </c>
      <c r="B14" s="4" t="s">
        <v>425</v>
      </c>
      <c r="G14" s="4" t="s">
        <v>425</v>
      </c>
    </row>
    <row r="15" spans="1:11"/>
    <row r="16" spans="1:11">
      <c r="A16" s="4" t="s">
        <v>116</v>
      </c>
      <c r="B16" s="4" t="s">
        <v>147</v>
      </c>
    </row>
  </sheetData>
  <mergeCells count="9">
    <mergeCell ref="A1:A2"/>
    <mergeCell ref="B1:F1"/>
    <mergeCell ref="G1:J1"/>
    <mergeCell ref="B2:C2"/>
    <mergeCell ref="E2:F2"/>
    <mergeCell ref="G2:H2"/>
    <mergeCell ref="I2:J2"/>
    <mergeCell ref="A15:K15"/>
    <mergeCell ref="B16:K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13</v>
      </c>
      <c r="D1" s="2" t="s">
        <v>1</v>
      </c>
    </row>
    <row r="2" spans="1:5">
      <c r="B2" s="2" t="s">
        <v>2</v>
      </c>
      <c r="C2" s="2" t="s">
        <v>114</v>
      </c>
      <c r="D2" s="2" t="s">
        <v>2</v>
      </c>
      <c r="E2" s="2" t="s">
        <v>114</v>
      </c>
    </row>
    <row r="3" spans="1:5">
      <c r="A3" s="3" t="s">
        <v>263</v>
      </c>
    </row>
    <row r="4" spans="1:5">
      <c r="A4" s="4" t="s">
        <v>427</v>
      </c>
      <c r="B4" s="5" t="n">
        <v>15569593</v>
      </c>
      <c r="C4" s="5" t="n">
        <v>10313338</v>
      </c>
      <c r="D4" s="5" t="n">
        <v>10770798</v>
      </c>
      <c r="E4" s="5" t="n">
        <v>85912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8</v>
      </c>
      <c r="B1" s="2" t="s">
        <v>2</v>
      </c>
      <c r="C1" s="2" t="s">
        <v>417</v>
      </c>
      <c r="D1" s="2" t="s">
        <v>202</v>
      </c>
      <c r="E1" s="2" t="s">
        <v>429</v>
      </c>
      <c r="F1" s="2" t="s">
        <v>58</v>
      </c>
      <c r="G1" s="2" t="s">
        <v>114</v>
      </c>
      <c r="H1" s="2" t="s">
        <v>430</v>
      </c>
      <c r="I1" s="2" t="s">
        <v>203</v>
      </c>
      <c r="J1" s="2" t="s">
        <v>431</v>
      </c>
    </row>
    <row r="2" spans="1:10">
      <c r="A2" s="3" t="s">
        <v>418</v>
      </c>
    </row>
    <row r="3" spans="1:10">
      <c r="A3" s="4" t="s">
        <v>66</v>
      </c>
      <c r="B3" s="6" t="n">
        <v>37923</v>
      </c>
      <c r="E3" s="6" t="n">
        <v>42472</v>
      </c>
    </row>
    <row r="4" spans="1:10">
      <c r="A4" s="4" t="s">
        <v>65</v>
      </c>
      <c r="B4" s="5" t="n">
        <v>32609</v>
      </c>
      <c r="E4" s="5" t="n">
        <v>27136</v>
      </c>
      <c r="F4" s="6" t="n">
        <v>27339</v>
      </c>
    </row>
    <row r="5" spans="1:10">
      <c r="A5" s="4" t="s">
        <v>432</v>
      </c>
      <c r="E5" s="5" t="n">
        <v>2260</v>
      </c>
      <c r="F5" s="5" t="n">
        <v>2421</v>
      </c>
    </row>
    <row r="6" spans="1:10">
      <c r="A6" s="4" t="s">
        <v>433</v>
      </c>
      <c r="B6" s="5" t="n">
        <v>4345</v>
      </c>
      <c r="E6" s="5" t="n">
        <v>4771</v>
      </c>
      <c r="F6" s="5" t="n">
        <v>5479</v>
      </c>
    </row>
    <row r="7" spans="1:10">
      <c r="A7" s="4" t="s">
        <v>434</v>
      </c>
      <c r="F7" s="5" t="n">
        <v>1884</v>
      </c>
    </row>
    <row r="8" spans="1:10">
      <c r="A8" s="4" t="s">
        <v>79</v>
      </c>
      <c r="B8" s="5" t="n">
        <v>6784</v>
      </c>
      <c r="E8" s="5" t="n">
        <v>7846</v>
      </c>
    </row>
    <row r="9" spans="1:10">
      <c r="A9" s="4" t="s">
        <v>435</v>
      </c>
      <c r="E9" s="5" t="n">
        <v>0</v>
      </c>
      <c r="F9" s="5" t="n">
        <v>1810</v>
      </c>
    </row>
    <row r="10" spans="1:10">
      <c r="A10" s="4" t="s">
        <v>436</v>
      </c>
      <c r="F10" s="5" t="n">
        <v>10304</v>
      </c>
    </row>
    <row r="11" spans="1:10">
      <c r="A11" s="4" t="s">
        <v>437</v>
      </c>
      <c r="E11" s="5" t="n">
        <v>1185</v>
      </c>
      <c r="F11" s="5" t="n">
        <v>1182</v>
      </c>
    </row>
    <row r="12" spans="1:10">
      <c r="A12" s="4" t="s">
        <v>84</v>
      </c>
      <c r="B12" s="5" t="n">
        <v>44171</v>
      </c>
      <c r="E12" s="5" t="n">
        <v>49333</v>
      </c>
    </row>
    <row r="13" spans="1:10">
      <c r="A13" s="4" t="s">
        <v>438</v>
      </c>
      <c r="B13" s="6" t="n">
        <v>265220</v>
      </c>
      <c r="C13" s="6" t="n">
        <v>270076</v>
      </c>
      <c r="D13" s="6" t="n">
        <v>533938</v>
      </c>
      <c r="E13" s="5" t="n">
        <v>551521</v>
      </c>
      <c r="F13" s="6" t="n">
        <v>551567</v>
      </c>
      <c r="G13" s="6" t="n">
        <v>568542</v>
      </c>
      <c r="H13" s="6" t="n">
        <v>572955</v>
      </c>
      <c r="I13" s="6" t="n">
        <v>548743</v>
      </c>
      <c r="J13" s="6" t="n">
        <v>656492</v>
      </c>
    </row>
    <row r="14" spans="1:10">
      <c r="A14" s="4" t="s">
        <v>439</v>
      </c>
    </row>
    <row r="15" spans="1:10">
      <c r="A15" s="3" t="s">
        <v>418</v>
      </c>
    </row>
    <row r="16" spans="1:10">
      <c r="A16" s="4" t="s">
        <v>66</v>
      </c>
      <c r="E16" s="5" t="n">
        <v>42472</v>
      </c>
    </row>
    <row r="17" spans="1:10">
      <c r="A17" s="4" t="s">
        <v>65</v>
      </c>
      <c r="E17" s="5" t="n">
        <v>-203</v>
      </c>
    </row>
    <row r="18" spans="1:10">
      <c r="A18" s="4" t="s">
        <v>432</v>
      </c>
      <c r="E18" s="5" t="n">
        <v>-161</v>
      </c>
    </row>
    <row r="19" spans="1:10">
      <c r="A19" s="4" t="s">
        <v>433</v>
      </c>
      <c r="E19" s="5" t="n">
        <v>-708</v>
      </c>
    </row>
    <row r="20" spans="1:10">
      <c r="A20" s="4" t="s">
        <v>434</v>
      </c>
      <c r="E20" s="5" t="n">
        <v>-1884</v>
      </c>
    </row>
    <row r="21" spans="1:10">
      <c r="A21" s="4" t="s">
        <v>79</v>
      </c>
      <c r="E21" s="5" t="n">
        <v>7846</v>
      </c>
    </row>
    <row r="22" spans="1:10">
      <c r="A22" s="4" t="s">
        <v>435</v>
      </c>
      <c r="E22" s="5" t="n">
        <v>-1810</v>
      </c>
    </row>
    <row r="23" spans="1:10">
      <c r="A23" s="4" t="s">
        <v>436</v>
      </c>
      <c r="E23" s="5" t="n">
        <v>-10304</v>
      </c>
    </row>
    <row r="24" spans="1:10">
      <c r="A24" s="4" t="s">
        <v>437</v>
      </c>
      <c r="E24" s="5" t="n">
        <v>3</v>
      </c>
    </row>
    <row r="25" spans="1:10">
      <c r="A25" s="4" t="s">
        <v>84</v>
      </c>
      <c r="E25" s="5" t="n">
        <v>49333</v>
      </c>
    </row>
    <row r="26" spans="1:10">
      <c r="A26" s="4" t="s">
        <v>438</v>
      </c>
      <c r="E26" s="6" t="n">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21"/>
    <col customWidth="1" max="3" min="3" width="28"/>
    <col customWidth="1" max="4" min="4" width="21"/>
    <col customWidth="1" max="5" min="5" width="21"/>
  </cols>
  <sheetData>
    <row r="1" spans="1:5">
      <c r="A1" s="1" t="s">
        <v>440</v>
      </c>
      <c r="B1" s="2" t="s">
        <v>113</v>
      </c>
      <c r="C1" s="2" t="s">
        <v>1</v>
      </c>
    </row>
    <row r="2" spans="1:5">
      <c r="B2" s="2" t="s">
        <v>441</v>
      </c>
      <c r="C2" s="2" t="s">
        <v>442</v>
      </c>
      <c r="D2" s="2" t="s">
        <v>389</v>
      </c>
      <c r="E2" s="2" t="s">
        <v>443</v>
      </c>
    </row>
    <row r="3" spans="1:5">
      <c r="A3" s="3" t="s">
        <v>266</v>
      </c>
    </row>
    <row r="4" spans="1:5">
      <c r="A4" s="4" t="s">
        <v>444</v>
      </c>
      <c r="C4" s="5" t="n">
        <v>1</v>
      </c>
    </row>
    <row r="5" spans="1:5">
      <c r="A5" s="4" t="s">
        <v>445</v>
      </c>
      <c r="B5" s="6" t="n">
        <v>1073</v>
      </c>
      <c r="C5" s="6" t="n">
        <v>1073</v>
      </c>
      <c r="E5" s="6" t="n">
        <v>1402</v>
      </c>
    </row>
    <row r="6" spans="1:5">
      <c r="A6" s="4" t="s">
        <v>446</v>
      </c>
      <c r="B6" s="6" t="n">
        <v>200</v>
      </c>
      <c r="C6" s="6" t="n">
        <v>1600</v>
      </c>
      <c r="D6" s="6" t="n">
        <v>2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7</v>
      </c>
      <c r="C1" s="2" t="s">
        <v>113</v>
      </c>
      <c r="E1" s="2" t="s">
        <v>1</v>
      </c>
    </row>
    <row r="2" spans="1:6">
      <c r="C2" s="2" t="s">
        <v>2</v>
      </c>
      <c r="D2" s="2" t="s">
        <v>114</v>
      </c>
      <c r="E2" s="2" t="s">
        <v>2</v>
      </c>
      <c r="F2" s="2" t="s">
        <v>114</v>
      </c>
    </row>
    <row r="3" spans="1:6">
      <c r="A3" s="3" t="s">
        <v>448</v>
      </c>
    </row>
    <row r="4" spans="1:6">
      <c r="A4" s="4" t="s">
        <v>152</v>
      </c>
      <c r="B4" s="4" t="s">
        <v>116</v>
      </c>
      <c r="C4" s="6" t="n">
        <v>94300</v>
      </c>
      <c r="D4" s="6" t="n">
        <v>102864</v>
      </c>
      <c r="E4" s="6" t="n">
        <v>293482</v>
      </c>
      <c r="F4" s="6" t="n">
        <v>310172</v>
      </c>
    </row>
    <row r="5" spans="1:6">
      <c r="A5" s="4" t="s">
        <v>449</v>
      </c>
    </row>
    <row r="6" spans="1:6">
      <c r="A6" s="3" t="s">
        <v>448</v>
      </c>
    </row>
    <row r="7" spans="1:6">
      <c r="A7" s="4" t="s">
        <v>152</v>
      </c>
      <c r="C7" s="5" t="n">
        <v>23397</v>
      </c>
      <c r="D7" s="5" t="n">
        <v>22689</v>
      </c>
      <c r="E7" s="5" t="n">
        <v>70938</v>
      </c>
      <c r="F7" s="5" t="n">
        <v>80264</v>
      </c>
    </row>
    <row r="8" spans="1:6">
      <c r="A8" s="4" t="s">
        <v>450</v>
      </c>
    </row>
    <row r="9" spans="1:6">
      <c r="A9" s="3" t="s">
        <v>448</v>
      </c>
    </row>
    <row r="10" spans="1:6">
      <c r="A10" s="4" t="s">
        <v>152</v>
      </c>
      <c r="C10" s="5" t="n">
        <v>70903</v>
      </c>
      <c r="D10" s="5" t="n">
        <v>80175</v>
      </c>
      <c r="E10" s="5" t="n">
        <v>222544</v>
      </c>
      <c r="F10" s="5" t="n">
        <v>229908</v>
      </c>
    </row>
    <row r="11" spans="1:6">
      <c r="A11" s="4" t="s">
        <v>451</v>
      </c>
    </row>
    <row r="12" spans="1:6">
      <c r="A12" s="3" t="s">
        <v>448</v>
      </c>
    </row>
    <row r="13" spans="1:6">
      <c r="A13" s="4" t="s">
        <v>152</v>
      </c>
      <c r="C13" s="5" t="n">
        <v>65334</v>
      </c>
      <c r="D13" s="5" t="n">
        <v>70499</v>
      </c>
      <c r="E13" s="5" t="n">
        <v>204833</v>
      </c>
      <c r="F13" s="5" t="n">
        <v>210569</v>
      </c>
    </row>
    <row r="14" spans="1:6">
      <c r="A14" s="4" t="s">
        <v>452</v>
      </c>
    </row>
    <row r="15" spans="1:6">
      <c r="A15" s="3" t="s">
        <v>448</v>
      </c>
    </row>
    <row r="16" spans="1:6">
      <c r="A16" s="4" t="s">
        <v>152</v>
      </c>
      <c r="C16" s="5" t="n">
        <v>18252</v>
      </c>
      <c r="D16" s="5" t="n">
        <v>22215</v>
      </c>
      <c r="E16" s="5" t="n">
        <v>57003</v>
      </c>
      <c r="F16" s="5" t="n">
        <v>68479</v>
      </c>
    </row>
    <row r="17" spans="1:6">
      <c r="A17" s="4" t="s">
        <v>453</v>
      </c>
    </row>
    <row r="18" spans="1:6">
      <c r="A18" s="3" t="s">
        <v>448</v>
      </c>
    </row>
    <row r="19" spans="1:6">
      <c r="A19" s="4" t="s">
        <v>152</v>
      </c>
      <c r="C19" s="5" t="n">
        <v>10714</v>
      </c>
      <c r="D19" s="5" t="n">
        <v>10150</v>
      </c>
      <c r="E19" s="5" t="n">
        <v>31646</v>
      </c>
      <c r="F19" s="5" t="n">
        <v>31124</v>
      </c>
    </row>
    <row r="20" spans="1:6">
      <c r="A20" s="4" t="s">
        <v>454</v>
      </c>
    </row>
    <row r="21" spans="1:6">
      <c r="A21" s="3" t="s">
        <v>448</v>
      </c>
    </row>
    <row r="22" spans="1:6">
      <c r="A22" s="4" t="s">
        <v>152</v>
      </c>
      <c r="C22" s="5" t="n">
        <v>81957</v>
      </c>
      <c r="D22" s="5" t="n">
        <v>90250</v>
      </c>
      <c r="E22" s="5" t="n">
        <v>253904</v>
      </c>
      <c r="F22" s="5" t="n">
        <v>269532</v>
      </c>
    </row>
    <row r="23" spans="1:6">
      <c r="A23" s="4" t="s">
        <v>455</v>
      </c>
    </row>
    <row r="24" spans="1:6">
      <c r="A24" s="3" t="s">
        <v>448</v>
      </c>
    </row>
    <row r="25" spans="1:6">
      <c r="A25" s="4" t="s">
        <v>152</v>
      </c>
      <c r="C25" s="5" t="n">
        <v>7078</v>
      </c>
      <c r="D25" s="5" t="n">
        <v>8014</v>
      </c>
      <c r="E25" s="5" t="n">
        <v>22994</v>
      </c>
      <c r="F25" s="5" t="n">
        <v>26022</v>
      </c>
    </row>
    <row r="26" spans="1:6">
      <c r="A26" s="4" t="s">
        <v>456</v>
      </c>
    </row>
    <row r="27" spans="1:6">
      <c r="A27" s="3" t="s">
        <v>448</v>
      </c>
    </row>
    <row r="28" spans="1:6">
      <c r="A28" s="4" t="s">
        <v>152</v>
      </c>
      <c r="C28" s="5" t="n">
        <v>2192</v>
      </c>
      <c r="D28" s="5" t="n">
        <v>2407</v>
      </c>
      <c r="E28" s="5" t="n">
        <v>6878</v>
      </c>
      <c r="F28" s="5" t="n">
        <v>7016</v>
      </c>
    </row>
    <row r="29" spans="1:6">
      <c r="A29" s="4" t="s">
        <v>457</v>
      </c>
    </row>
    <row r="30" spans="1:6">
      <c r="A30" s="3" t="s">
        <v>448</v>
      </c>
    </row>
    <row r="31" spans="1:6">
      <c r="A31" s="4" t="s">
        <v>152</v>
      </c>
      <c r="C31" s="5" t="n">
        <v>1691</v>
      </c>
      <c r="D31" s="5" t="n">
        <v>1487</v>
      </c>
      <c r="E31" s="5" t="n">
        <v>5289</v>
      </c>
      <c r="F31" s="5" t="n">
        <v>5441</v>
      </c>
    </row>
    <row r="32" spans="1:6">
      <c r="A32" s="4" t="s">
        <v>458</v>
      </c>
    </row>
    <row r="33" spans="1:6">
      <c r="A33" s="3" t="s">
        <v>448</v>
      </c>
    </row>
    <row r="34" spans="1:6">
      <c r="A34" s="4" t="s">
        <v>152</v>
      </c>
      <c r="C34" s="6" t="n">
        <v>1382</v>
      </c>
      <c r="D34" s="6" t="n">
        <v>706</v>
      </c>
      <c r="E34" s="6" t="n">
        <v>4417</v>
      </c>
      <c r="F34" s="6" t="n">
        <v>2161</v>
      </c>
    </row>
    <row r="35" spans="1:6"/>
    <row r="36" spans="1:6">
      <c r="A36" s="4" t="s">
        <v>116</v>
      </c>
      <c r="B36" s="4" t="s">
        <v>147</v>
      </c>
    </row>
  </sheetData>
  <mergeCells count="5">
    <mergeCell ref="A1:B2"/>
    <mergeCell ref="C1:D1"/>
    <mergeCell ref="E1:F1"/>
    <mergeCell ref="A35:E35"/>
    <mergeCell ref="B36:E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v>
      </c>
      <c r="C1" s="2" t="s">
        <v>113</v>
      </c>
      <c r="E1" s="2" t="s">
        <v>1</v>
      </c>
    </row>
    <row r="2" spans="1:6">
      <c r="C2" s="2" t="s">
        <v>2</v>
      </c>
      <c r="D2" s="2" t="s">
        <v>114</v>
      </c>
      <c r="E2" s="2" t="s">
        <v>2</v>
      </c>
      <c r="F2" s="2" t="s">
        <v>114</v>
      </c>
    </row>
    <row r="3" spans="1:6">
      <c r="A3" s="4" t="s">
        <v>115</v>
      </c>
      <c r="B3" s="4" t="s">
        <v>116</v>
      </c>
      <c r="C3" s="6" t="n">
        <v>94300000</v>
      </c>
      <c r="D3" s="6" t="n">
        <v>102864000</v>
      </c>
      <c r="E3" s="6" t="n">
        <v>293482000</v>
      </c>
      <c r="F3" s="6" t="n">
        <v>310172000</v>
      </c>
    </row>
    <row r="4" spans="1:6">
      <c r="A4" s="4" t="s">
        <v>117</v>
      </c>
      <c r="B4" s="4" t="s">
        <v>118</v>
      </c>
      <c r="C4" s="5" t="n">
        <v>47390000</v>
      </c>
      <c r="D4" s="5" t="n">
        <v>49446000</v>
      </c>
      <c r="E4" s="5" t="n">
        <v>152791000</v>
      </c>
      <c r="F4" s="5" t="n">
        <v>148226000</v>
      </c>
    </row>
    <row r="5" spans="1:6">
      <c r="A5" s="4" t="s">
        <v>119</v>
      </c>
      <c r="B5" s="4" t="s">
        <v>118</v>
      </c>
      <c r="C5" s="5" t="n">
        <v>20421000</v>
      </c>
      <c r="D5" s="5" t="n">
        <v>24866000</v>
      </c>
      <c r="E5" s="5" t="n">
        <v>68590000</v>
      </c>
      <c r="F5" s="5" t="n">
        <v>80418000</v>
      </c>
    </row>
    <row r="6" spans="1:6">
      <c r="A6" s="4" t="s">
        <v>120</v>
      </c>
      <c r="B6" s="4" t="s">
        <v>118</v>
      </c>
      <c r="C6" s="5" t="n">
        <v>14064000</v>
      </c>
      <c r="D6" s="5" t="n">
        <v>18742000</v>
      </c>
      <c r="E6" s="5" t="n">
        <v>49163000</v>
      </c>
      <c r="F6" s="5" t="n">
        <v>58347000</v>
      </c>
    </row>
    <row r="7" spans="1:6">
      <c r="A7" s="4" t="s">
        <v>121</v>
      </c>
      <c r="B7" s="4" t="s">
        <v>118</v>
      </c>
      <c r="C7" s="5" t="n">
        <v>14064000</v>
      </c>
      <c r="D7" s="5" t="n">
        <v>18707000</v>
      </c>
      <c r="E7" s="5" t="n">
        <v>50541000</v>
      </c>
      <c r="F7" s="5" t="n">
        <v>66067000</v>
      </c>
    </row>
    <row r="8" spans="1:6">
      <c r="A8" s="4" t="s">
        <v>122</v>
      </c>
      <c r="C8" s="5" t="n">
        <v>980000</v>
      </c>
      <c r="D8" s="5" t="n">
        <v>696000</v>
      </c>
      <c r="E8" s="5" t="n">
        <v>4176000</v>
      </c>
      <c r="F8" s="5" t="n">
        <v>37446000</v>
      </c>
    </row>
    <row r="9" spans="1:6">
      <c r="A9" s="4" t="s">
        <v>123</v>
      </c>
      <c r="C9" s="5" t="n">
        <v>6970000</v>
      </c>
      <c r="D9" s="5" t="n">
        <v>7896000</v>
      </c>
      <c r="E9" s="5" t="n">
        <v>23151000</v>
      </c>
      <c r="F9" s="5" t="n">
        <v>24706000</v>
      </c>
    </row>
    <row r="10" spans="1:6">
      <c r="A10" s="4" t="s">
        <v>124</v>
      </c>
      <c r="C10" s="5" t="n">
        <v>0</v>
      </c>
      <c r="D10" s="5" t="n">
        <v>0</v>
      </c>
      <c r="E10" s="5" t="n">
        <v>224272000</v>
      </c>
      <c r="F10" s="5" t="n">
        <v>0</v>
      </c>
    </row>
    <row r="11" spans="1:6">
      <c r="A11" s="4" t="s">
        <v>125</v>
      </c>
      <c r="B11" s="4" t="s">
        <v>116</v>
      </c>
      <c r="C11" s="5" t="n">
        <v>0</v>
      </c>
      <c r="D11" s="5" t="n">
        <v>0</v>
      </c>
      <c r="E11" s="5" t="n">
        <v>17308000</v>
      </c>
      <c r="F11" s="5" t="n">
        <v>0</v>
      </c>
    </row>
    <row r="12" spans="1:6">
      <c r="A12" s="4" t="s">
        <v>126</v>
      </c>
      <c r="C12" s="5" t="n">
        <v>-2100000</v>
      </c>
      <c r="D12" s="5" t="n">
        <v>0</v>
      </c>
      <c r="E12" s="5" t="n">
        <v>2900000</v>
      </c>
      <c r="F12" s="5" t="n">
        <v>5250000</v>
      </c>
    </row>
    <row r="13" spans="1:6">
      <c r="A13" s="4" t="s">
        <v>127</v>
      </c>
      <c r="B13" s="4" t="s">
        <v>128</v>
      </c>
      <c r="C13" s="5" t="n">
        <v>2270000</v>
      </c>
      <c r="D13" s="5" t="n">
        <v>51000</v>
      </c>
      <c r="E13" s="5" t="n">
        <v>5149000</v>
      </c>
      <c r="F13" s="5" t="n">
        <v>5141000</v>
      </c>
    </row>
    <row r="14" spans="1:6">
      <c r="A14" s="4" t="s">
        <v>129</v>
      </c>
      <c r="C14" s="5" t="n">
        <v>104059000</v>
      </c>
      <c r="D14" s="5" t="n">
        <v>120404000</v>
      </c>
      <c r="E14" s="5" t="n">
        <v>598041000</v>
      </c>
      <c r="F14" s="5" t="n">
        <v>425601000</v>
      </c>
    </row>
    <row r="15" spans="1:6">
      <c r="A15" s="4" t="s">
        <v>130</v>
      </c>
      <c r="C15" s="5" t="n">
        <v>-9759000</v>
      </c>
      <c r="D15" s="5" t="n">
        <v>-17540000</v>
      </c>
      <c r="E15" s="5" t="n">
        <v>-304559000</v>
      </c>
      <c r="F15" s="5" t="n">
        <v>-115429000</v>
      </c>
    </row>
    <row r="16" spans="1:6">
      <c r="A16" s="4" t="s">
        <v>131</v>
      </c>
      <c r="B16" s="4" t="s">
        <v>116</v>
      </c>
      <c r="C16" s="5" t="n">
        <v>-8175000</v>
      </c>
      <c r="D16" s="5" t="n">
        <v>-4682000</v>
      </c>
      <c r="E16" s="5" t="n">
        <v>-23176000</v>
      </c>
      <c r="F16" s="5" t="n">
        <v>-11711000</v>
      </c>
    </row>
    <row r="17" spans="1:6">
      <c r="A17" s="4" t="s">
        <v>132</v>
      </c>
      <c r="C17" s="5" t="n">
        <v>6733000</v>
      </c>
      <c r="D17" s="5" t="n">
        <v>-1711000</v>
      </c>
      <c r="E17" s="5" t="n">
        <v>6621000</v>
      </c>
      <c r="F17" s="5" t="n">
        <v>-827000</v>
      </c>
    </row>
    <row r="18" spans="1:6">
      <c r="A18" s="4" t="s">
        <v>133</v>
      </c>
      <c r="C18" s="5" t="n">
        <v>1194000</v>
      </c>
      <c r="D18" s="5" t="n">
        <v>-304000</v>
      </c>
      <c r="E18" s="5" t="n">
        <v>768000</v>
      </c>
      <c r="F18" s="5" t="n">
        <v>-181000</v>
      </c>
    </row>
    <row r="19" spans="1:6">
      <c r="A19" s="4" t="s">
        <v>134</v>
      </c>
      <c r="C19" s="5" t="n">
        <v>-10007000</v>
      </c>
      <c r="D19" s="5" t="n">
        <v>-24237000</v>
      </c>
      <c r="E19" s="5" t="n">
        <v>-320346000</v>
      </c>
      <c r="F19" s="5" t="n">
        <v>-128148000</v>
      </c>
    </row>
    <row r="20" spans="1:6">
      <c r="A20" s="4" t="s">
        <v>135</v>
      </c>
      <c r="C20" s="5" t="n">
        <v>-552000</v>
      </c>
      <c r="D20" s="5" t="n">
        <v>-400000</v>
      </c>
      <c r="E20" s="5" t="n">
        <v>2740000</v>
      </c>
      <c r="F20" s="5" t="n">
        <v>-3916000</v>
      </c>
    </row>
    <row r="21" spans="1:6">
      <c r="A21" s="4" t="s">
        <v>136</v>
      </c>
      <c r="C21" s="6" t="n">
        <v>-10559000</v>
      </c>
      <c r="D21" s="6" t="n">
        <v>-24637000</v>
      </c>
      <c r="E21" s="6" t="n">
        <v>-317606000</v>
      </c>
      <c r="F21" s="6" t="n">
        <v>-132064000</v>
      </c>
    </row>
    <row r="22" spans="1:6">
      <c r="A22" s="3" t="s">
        <v>137</v>
      </c>
    </row>
    <row r="23" spans="1:6">
      <c r="A23" s="4" t="s">
        <v>138</v>
      </c>
      <c r="C23" s="8" t="n">
        <v>-0.16</v>
      </c>
      <c r="D23" s="8" t="n">
        <v>-0.42</v>
      </c>
      <c r="E23" s="8" t="n">
        <v>-5.16</v>
      </c>
      <c r="F23" s="8" t="n">
        <v>-2.32</v>
      </c>
    </row>
    <row r="24" spans="1:6">
      <c r="A24" s="3" t="s">
        <v>139</v>
      </c>
    </row>
    <row r="25" spans="1:6">
      <c r="A25" s="4" t="s">
        <v>140</v>
      </c>
      <c r="C25" s="5" t="n">
        <v>64157167</v>
      </c>
      <c r="D25" s="5" t="n">
        <v>58212306</v>
      </c>
      <c r="E25" s="5" t="n">
        <v>61603357</v>
      </c>
      <c r="F25" s="5" t="n">
        <v>56877186</v>
      </c>
    </row>
    <row r="26" spans="1:6">
      <c r="A26" s="3" t="s">
        <v>141</v>
      </c>
    </row>
    <row r="27" spans="1:6">
      <c r="A27" s="4" t="s">
        <v>136</v>
      </c>
      <c r="C27" s="6" t="n">
        <v>-10559000</v>
      </c>
      <c r="D27" s="6" t="n">
        <v>-24637000</v>
      </c>
      <c r="E27" s="6" t="n">
        <v>-317606000</v>
      </c>
      <c r="F27" s="6" t="n">
        <v>-132064000</v>
      </c>
    </row>
    <row r="28" spans="1:6">
      <c r="A28" s="3" t="s">
        <v>142</v>
      </c>
    </row>
    <row r="29" spans="1:6">
      <c r="A29" s="4" t="s">
        <v>143</v>
      </c>
      <c r="C29" s="5" t="n">
        <v>-2950000</v>
      </c>
      <c r="D29" s="5" t="n">
        <v>-429000</v>
      </c>
      <c r="E29" s="5" t="n">
        <v>-2894000</v>
      </c>
      <c r="F29" s="5" t="n">
        <v>-2789000</v>
      </c>
    </row>
    <row r="30" spans="1:6">
      <c r="A30" s="4" t="s">
        <v>144</v>
      </c>
      <c r="C30" s="5" t="n">
        <v>-13509000</v>
      </c>
      <c r="D30" s="5" t="n">
        <v>-25066000</v>
      </c>
      <c r="E30" s="5" t="n">
        <v>-320500000</v>
      </c>
      <c r="F30" s="5" t="n">
        <v>-134853000</v>
      </c>
    </row>
    <row r="31" spans="1:6">
      <c r="A31" s="3" t="s">
        <v>145</v>
      </c>
    </row>
    <row r="32" spans="1:6">
      <c r="A32" s="4" t="s">
        <v>146</v>
      </c>
      <c r="C32" s="5" t="n">
        <v>3142000</v>
      </c>
      <c r="D32" s="5" t="n">
        <v>6311000</v>
      </c>
      <c r="E32" s="5" t="n">
        <v>14133000</v>
      </c>
      <c r="F32" s="5" t="n">
        <v>31191000</v>
      </c>
    </row>
    <row r="33" spans="1:6">
      <c r="A33" s="4" t="s">
        <v>117</v>
      </c>
    </row>
    <row r="34" spans="1:6">
      <c r="A34" s="3" t="s">
        <v>145</v>
      </c>
    </row>
    <row r="35" spans="1:6">
      <c r="A35" s="4" t="s">
        <v>146</v>
      </c>
      <c r="C35" s="5" t="n">
        <v>396000</v>
      </c>
      <c r="D35" s="5" t="n">
        <v>1248000</v>
      </c>
      <c r="E35" s="5" t="n">
        <v>1880000</v>
      </c>
      <c r="F35" s="5" t="n">
        <v>5235000</v>
      </c>
    </row>
    <row r="36" spans="1:6">
      <c r="A36" s="4" t="s">
        <v>119</v>
      </c>
    </row>
    <row r="37" spans="1:6">
      <c r="A37" s="3" t="s">
        <v>145</v>
      </c>
    </row>
    <row r="38" spans="1:6">
      <c r="A38" s="4" t="s">
        <v>146</v>
      </c>
      <c r="C38" s="5" t="n">
        <v>756000</v>
      </c>
      <c r="D38" s="5" t="n">
        <v>1860000</v>
      </c>
      <c r="E38" s="5" t="n">
        <v>3159000</v>
      </c>
      <c r="F38" s="5" t="n">
        <v>8227000</v>
      </c>
    </row>
    <row r="39" spans="1:6">
      <c r="A39" s="4" t="s">
        <v>120</v>
      </c>
    </row>
    <row r="40" spans="1:6">
      <c r="A40" s="3" t="s">
        <v>145</v>
      </c>
    </row>
    <row r="41" spans="1:6">
      <c r="A41" s="4" t="s">
        <v>146</v>
      </c>
      <c r="C41" s="5" t="n">
        <v>469000</v>
      </c>
      <c r="D41" s="5" t="n">
        <v>1137000</v>
      </c>
      <c r="E41" s="5" t="n">
        <v>1863000</v>
      </c>
      <c r="F41" s="5" t="n">
        <v>5453000</v>
      </c>
    </row>
    <row r="42" spans="1:6">
      <c r="A42" s="4" t="s">
        <v>121</v>
      </c>
    </row>
    <row r="43" spans="1:6">
      <c r="A43" s="3" t="s">
        <v>145</v>
      </c>
    </row>
    <row r="44" spans="1:6">
      <c r="A44" s="4" t="s">
        <v>146</v>
      </c>
      <c r="C44" s="5" t="n">
        <v>1392000</v>
      </c>
      <c r="D44" s="5" t="n">
        <v>2066000</v>
      </c>
      <c r="E44" s="5" t="n">
        <v>7368000</v>
      </c>
      <c r="F44" s="5" t="n">
        <v>12276000</v>
      </c>
    </row>
    <row r="45" spans="1:6">
      <c r="A45" s="4" t="s">
        <v>127</v>
      </c>
    </row>
    <row r="46" spans="1:6">
      <c r="A46" s="3" t="s">
        <v>145</v>
      </c>
    </row>
    <row r="47" spans="1:6">
      <c r="A47" s="4" t="s">
        <v>146</v>
      </c>
      <c r="C47" s="6" t="n">
        <v>129000</v>
      </c>
      <c r="D47" s="6" t="n">
        <v>0</v>
      </c>
      <c r="E47" s="6" t="n">
        <v>-137000</v>
      </c>
      <c r="F47" s="6" t="n">
        <v>0</v>
      </c>
    </row>
    <row r="48" spans="1:6"/>
    <row r="49" spans="1:6">
      <c r="A49" s="4" t="s">
        <v>116</v>
      </c>
      <c r="B49" s="4" t="s">
        <v>147</v>
      </c>
    </row>
    <row r="50" spans="1:6">
      <c r="A50" s="4" t="s">
        <v>128</v>
      </c>
      <c r="B50" s="4" t="s">
        <v>148</v>
      </c>
    </row>
    <row r="51" spans="1:6">
      <c r="A51" s="4" t="s">
        <v>149</v>
      </c>
      <c r="B51" s="4" t="s">
        <v>150</v>
      </c>
    </row>
  </sheetData>
  <mergeCells count="7">
    <mergeCell ref="A1:B2"/>
    <mergeCell ref="C1:D1"/>
    <mergeCell ref="E1:F1"/>
    <mergeCell ref="A48:E48"/>
    <mergeCell ref="B49:E49"/>
    <mergeCell ref="B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9</v>
      </c>
      <c r="B1" s="2" t="s">
        <v>2</v>
      </c>
      <c r="C1" s="2" t="s">
        <v>58</v>
      </c>
    </row>
    <row r="2" spans="1:3">
      <c r="A2" s="3" t="s">
        <v>266</v>
      </c>
    </row>
    <row r="3" spans="1:3">
      <c r="A3" s="4" t="s">
        <v>460</v>
      </c>
      <c r="B3" s="6" t="n">
        <v>59417</v>
      </c>
      <c r="C3" s="6" t="n">
        <v>75609</v>
      </c>
    </row>
    <row r="4" spans="1:3">
      <c r="A4" s="4" t="s">
        <v>461</v>
      </c>
      <c r="B4" s="5" t="n">
        <v>1577</v>
      </c>
      <c r="C4" s="5" t="n">
        <v>2438</v>
      </c>
    </row>
    <row r="5" spans="1:3">
      <c r="A5" s="4" t="s">
        <v>462</v>
      </c>
      <c r="B5" s="5" t="n">
        <v>1073</v>
      </c>
      <c r="C5" s="5" t="n">
        <v>1402</v>
      </c>
    </row>
    <row r="6" spans="1:3">
      <c r="A6" s="4" t="s">
        <v>463</v>
      </c>
      <c r="B6" s="5" t="n">
        <v>51852</v>
      </c>
      <c r="C6" s="5" t="n">
        <v>64189</v>
      </c>
    </row>
    <row r="7" spans="1:3">
      <c r="A7" s="4" t="s">
        <v>464</v>
      </c>
      <c r="B7" s="5" t="n">
        <v>7706</v>
      </c>
      <c r="C7" s="5" t="n">
        <v>6688</v>
      </c>
    </row>
    <row r="8" spans="1:3">
      <c r="A8" s="4" t="s">
        <v>465</v>
      </c>
      <c r="B8" s="6" t="n">
        <v>314</v>
      </c>
      <c r="C8" s="6" t="n">
        <v>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14</v>
      </c>
    </row>
    <row r="3" spans="1:3">
      <c r="A3" s="3" t="s">
        <v>467</v>
      </c>
    </row>
    <row r="4" spans="1:3">
      <c r="A4" s="4" t="s">
        <v>468</v>
      </c>
      <c r="B4" s="6" t="n">
        <v>-55607</v>
      </c>
      <c r="C4" s="6" t="n">
        <v>-81254</v>
      </c>
    </row>
    <row r="5" spans="1:3">
      <c r="A5" s="4" t="s">
        <v>469</v>
      </c>
      <c r="B5" s="6" t="n">
        <v>44472</v>
      </c>
      <c r="C5" s="6" t="n">
        <v>540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41</v>
      </c>
    </row>
    <row r="2" spans="1:2">
      <c r="A2" s="3" t="s">
        <v>266</v>
      </c>
    </row>
    <row r="3" spans="1:2">
      <c r="A3" s="4" t="s">
        <v>471</v>
      </c>
      <c r="B3" s="6" t="n">
        <v>220</v>
      </c>
    </row>
    <row r="4" spans="1:2">
      <c r="A4" s="4" t="s">
        <v>472</v>
      </c>
    </row>
    <row r="5" spans="1:2">
      <c r="A5" s="3" t="s">
        <v>473</v>
      </c>
    </row>
    <row r="6" spans="1:2">
      <c r="A6" s="4" t="s">
        <v>474</v>
      </c>
      <c r="B6" s="4" t="s">
        <v>475</v>
      </c>
    </row>
    <row r="7" spans="1:2">
      <c r="A7" s="4" t="s">
        <v>476</v>
      </c>
      <c r="B7" s="4" t="s">
        <v>477</v>
      </c>
    </row>
    <row r="8" spans="1:2">
      <c r="A8" s="4" t="s">
        <v>478</v>
      </c>
    </row>
    <row r="9" spans="1:2">
      <c r="A9" s="3" t="s">
        <v>473</v>
      </c>
    </row>
    <row r="10" spans="1:2">
      <c r="A10" s="4" t="s">
        <v>474</v>
      </c>
      <c r="B10" s="4" t="s">
        <v>479</v>
      </c>
    </row>
    <row r="11" spans="1:2">
      <c r="A11" s="4" t="s">
        <v>476</v>
      </c>
      <c r="B11" s="4" t="s">
        <v>480</v>
      </c>
    </row>
    <row r="12" spans="1:2">
      <c r="A12" s="4" t="s">
        <v>481</v>
      </c>
    </row>
    <row r="13" spans="1:2">
      <c r="A13" s="3" t="s">
        <v>473</v>
      </c>
    </row>
    <row r="14" spans="1:2">
      <c r="A14" s="4" t="s">
        <v>474</v>
      </c>
      <c r="B14" s="4" t="s">
        <v>482</v>
      </c>
    </row>
    <row r="15" spans="1:2">
      <c r="A15" s="4" t="s">
        <v>476</v>
      </c>
      <c r="B15" s="4" t="s">
        <v>4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 customWidth="1" max="11" min="11" width="16"/>
  </cols>
  <sheetData>
    <row r="1" spans="1:11">
      <c r="A1" s="1" t="s">
        <v>483</v>
      </c>
      <c r="B1" s="2" t="s">
        <v>113</v>
      </c>
      <c r="G1" s="2" t="s">
        <v>1</v>
      </c>
      <c r="K1" s="2" t="s">
        <v>201</v>
      </c>
    </row>
    <row r="2" spans="1:11">
      <c r="B2" s="2" t="s">
        <v>2</v>
      </c>
      <c r="D2" s="2" t="s">
        <v>417</v>
      </c>
      <c r="E2" s="2" t="s">
        <v>114</v>
      </c>
      <c r="G2" s="2" t="s">
        <v>2</v>
      </c>
      <c r="I2" s="2" t="s">
        <v>114</v>
      </c>
      <c r="K2" s="2" t="s">
        <v>58</v>
      </c>
    </row>
    <row r="3" spans="1:11">
      <c r="A3" s="3" t="s">
        <v>269</v>
      </c>
    </row>
    <row r="4" spans="1:11">
      <c r="A4" s="4" t="s">
        <v>124</v>
      </c>
      <c r="B4" s="6" t="n">
        <v>0</v>
      </c>
      <c r="D4" s="6" t="n">
        <v>224300000</v>
      </c>
      <c r="E4" s="6" t="n">
        <v>0</v>
      </c>
      <c r="G4" s="6" t="n">
        <v>224272000</v>
      </c>
      <c r="I4" s="6" t="n">
        <v>0</v>
      </c>
      <c r="K4" s="6" t="n">
        <v>0</v>
      </c>
    </row>
    <row r="5" spans="1:11">
      <c r="A5" s="4" t="s">
        <v>125</v>
      </c>
      <c r="B5" s="5" t="n">
        <v>0</v>
      </c>
      <c r="C5" s="4" t="s">
        <v>116</v>
      </c>
      <c r="D5" s="6" t="n">
        <v>17300000</v>
      </c>
      <c r="E5" s="5" t="n">
        <v>0</v>
      </c>
      <c r="F5" s="4" t="s">
        <v>116</v>
      </c>
      <c r="G5" s="5" t="n">
        <v>17308000</v>
      </c>
      <c r="H5" s="4" t="s">
        <v>116</v>
      </c>
      <c r="I5" s="5" t="n">
        <v>0</v>
      </c>
      <c r="J5" s="4" t="s">
        <v>116</v>
      </c>
      <c r="K5" s="6" t="n">
        <v>0</v>
      </c>
    </row>
    <row r="6" spans="1:11">
      <c r="A6" s="4" t="s">
        <v>123</v>
      </c>
      <c r="B6" s="6" t="n">
        <v>6970000</v>
      </c>
      <c r="E6" s="6" t="n">
        <v>7896000</v>
      </c>
      <c r="G6" s="6" t="n">
        <v>23151000</v>
      </c>
      <c r="I6" s="6" t="n">
        <v>24706000</v>
      </c>
    </row>
    <row r="7" spans="1:11"/>
    <row r="8" spans="1:11">
      <c r="A8" s="4" t="s">
        <v>116</v>
      </c>
      <c r="B8" s="4" t="s">
        <v>147</v>
      </c>
    </row>
  </sheetData>
  <mergeCells count="9">
    <mergeCell ref="A1:A2"/>
    <mergeCell ref="B1:F1"/>
    <mergeCell ref="G1:J1"/>
    <mergeCell ref="B2:C2"/>
    <mergeCell ref="E2:F2"/>
    <mergeCell ref="G2:H2"/>
    <mergeCell ref="I2:J2"/>
    <mergeCell ref="A7:K7"/>
    <mergeCell ref="B8:K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6"/>
  </cols>
  <sheetData>
    <row r="1" spans="1:7">
      <c r="A1" s="1" t="s">
        <v>484</v>
      </c>
      <c r="B1" s="2" t="s">
        <v>113</v>
      </c>
      <c r="E1" s="2" t="s">
        <v>1</v>
      </c>
      <c r="G1" s="2" t="s">
        <v>201</v>
      </c>
    </row>
    <row r="2" spans="1:7">
      <c r="B2" s="2" t="s">
        <v>2</v>
      </c>
      <c r="C2" s="2" t="s">
        <v>417</v>
      </c>
      <c r="D2" s="2" t="s">
        <v>114</v>
      </c>
      <c r="E2" s="2" t="s">
        <v>2</v>
      </c>
      <c r="F2" s="2" t="s">
        <v>114</v>
      </c>
      <c r="G2" s="2" t="s">
        <v>58</v>
      </c>
    </row>
    <row r="3" spans="1:7">
      <c r="A3" s="3" t="s">
        <v>485</v>
      </c>
    </row>
    <row r="4" spans="1:7">
      <c r="A4" s="4" t="s">
        <v>486</v>
      </c>
      <c r="E4" s="6" t="n">
        <v>641191000</v>
      </c>
      <c r="F4" s="6" t="n">
        <v>642424000</v>
      </c>
      <c r="G4" s="6" t="n">
        <v>642424000</v>
      </c>
    </row>
    <row r="5" spans="1:7">
      <c r="A5" s="4" t="s">
        <v>487</v>
      </c>
      <c r="E5" s="5" t="n">
        <v>-1113000</v>
      </c>
      <c r="G5" s="5" t="n">
        <v>-1233000</v>
      </c>
    </row>
    <row r="6" spans="1:7">
      <c r="A6" s="4" t="s">
        <v>488</v>
      </c>
      <c r="B6" s="6" t="n">
        <v>0</v>
      </c>
      <c r="C6" s="6" t="n">
        <v>-224300000</v>
      </c>
      <c r="D6" s="6" t="n">
        <v>0</v>
      </c>
      <c r="E6" s="5" t="n">
        <v>-224272000</v>
      </c>
      <c r="F6" s="6" t="n">
        <v>0</v>
      </c>
      <c r="G6" s="5" t="n">
        <v>0</v>
      </c>
    </row>
    <row r="7" spans="1:7">
      <c r="A7" s="4" t="s">
        <v>70</v>
      </c>
      <c r="B7" s="5" t="n">
        <v>640078000</v>
      </c>
      <c r="E7" s="5" t="n">
        <v>640078000</v>
      </c>
    </row>
    <row r="8" spans="1:7">
      <c r="A8" s="4" t="s">
        <v>489</v>
      </c>
      <c r="B8" s="5" t="n">
        <v>-224272000</v>
      </c>
      <c r="E8" s="5" t="n">
        <v>-224272000</v>
      </c>
    </row>
    <row r="9" spans="1:7">
      <c r="A9" s="4" t="s">
        <v>490</v>
      </c>
      <c r="B9" s="6" t="n">
        <v>415806000</v>
      </c>
      <c r="E9" s="6" t="n">
        <v>415806000</v>
      </c>
      <c r="G9" s="6" t="n">
        <v>641191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8</v>
      </c>
    </row>
    <row r="2" spans="1:3">
      <c r="A2" s="3" t="s">
        <v>492</v>
      </c>
    </row>
    <row r="3" spans="1:3">
      <c r="A3" s="4" t="s">
        <v>493</v>
      </c>
      <c r="B3" s="6" t="n">
        <v>243538</v>
      </c>
      <c r="C3" s="6" t="n">
        <v>243629</v>
      </c>
    </row>
    <row r="4" spans="1:3">
      <c r="A4" s="4" t="s">
        <v>494</v>
      </c>
      <c r="B4" s="5" t="n">
        <v>-139747</v>
      </c>
      <c r="C4" s="5" t="n">
        <v>-116684</v>
      </c>
    </row>
    <row r="5" spans="1:3">
      <c r="A5" s="4" t="s">
        <v>495</v>
      </c>
      <c r="B5" s="5" t="n">
        <v>-17308</v>
      </c>
    </row>
    <row r="6" spans="1:3">
      <c r="A6" s="4" t="s">
        <v>496</v>
      </c>
      <c r="B6" s="5" t="n">
        <v>86483</v>
      </c>
      <c r="C6" s="5" t="n">
        <v>126945</v>
      </c>
    </row>
    <row r="7" spans="1:3">
      <c r="A7" s="4" t="s">
        <v>497</v>
      </c>
    </row>
    <row r="8" spans="1:3">
      <c r="A8" s="3" t="s">
        <v>492</v>
      </c>
    </row>
    <row r="9" spans="1:3">
      <c r="A9" s="4" t="s">
        <v>493</v>
      </c>
      <c r="B9" s="5" t="n">
        <v>148357</v>
      </c>
      <c r="C9" s="5" t="n">
        <v>148374</v>
      </c>
    </row>
    <row r="10" spans="1:3">
      <c r="A10" s="4" t="s">
        <v>494</v>
      </c>
      <c r="B10" s="5" t="n">
        <v>-81746</v>
      </c>
      <c r="C10" s="5" t="n">
        <v>-66690</v>
      </c>
    </row>
    <row r="11" spans="1:3">
      <c r="A11" s="4" t="s">
        <v>495</v>
      </c>
      <c r="B11" s="5" t="n">
        <v>0</v>
      </c>
    </row>
    <row r="12" spans="1:3">
      <c r="A12" s="4" t="s">
        <v>496</v>
      </c>
      <c r="B12" s="5" t="n">
        <v>66611</v>
      </c>
      <c r="C12" s="5" t="n">
        <v>81684</v>
      </c>
    </row>
    <row r="13" spans="1:3">
      <c r="A13" s="4" t="s">
        <v>498</v>
      </c>
    </row>
    <row r="14" spans="1:3">
      <c r="A14" s="3" t="s">
        <v>492</v>
      </c>
    </row>
    <row r="15" spans="1:3">
      <c r="A15" s="4" t="s">
        <v>493</v>
      </c>
      <c r="B15" s="5" t="n">
        <v>30100</v>
      </c>
      <c r="C15" s="5" t="n">
        <v>30100</v>
      </c>
    </row>
    <row r="16" spans="1:3">
      <c r="A16" s="4" t="s">
        <v>494</v>
      </c>
      <c r="B16" s="5" t="n">
        <v>-12792</v>
      </c>
      <c r="C16" s="5" t="n">
        <v>-11288</v>
      </c>
    </row>
    <row r="17" spans="1:3">
      <c r="A17" s="4" t="s">
        <v>495</v>
      </c>
      <c r="B17" s="5" t="n">
        <v>-17308</v>
      </c>
    </row>
    <row r="18" spans="1:3">
      <c r="A18" s="4" t="s">
        <v>496</v>
      </c>
      <c r="B18" s="5" t="n">
        <v>0</v>
      </c>
      <c r="C18" s="5" t="n">
        <v>18812</v>
      </c>
    </row>
    <row r="19" spans="1:3">
      <c r="A19" s="4" t="s">
        <v>499</v>
      </c>
    </row>
    <row r="20" spans="1:3">
      <c r="A20" s="3" t="s">
        <v>492</v>
      </c>
    </row>
    <row r="21" spans="1:3">
      <c r="A21" s="4" t="s">
        <v>493</v>
      </c>
      <c r="B21" s="5" t="n">
        <v>40064</v>
      </c>
      <c r="C21" s="5" t="n">
        <v>40127</v>
      </c>
    </row>
    <row r="22" spans="1:3">
      <c r="A22" s="4" t="s">
        <v>494</v>
      </c>
      <c r="B22" s="5" t="n">
        <v>-24410</v>
      </c>
      <c r="C22" s="5" t="n">
        <v>-20338</v>
      </c>
    </row>
    <row r="23" spans="1:3">
      <c r="A23" s="4" t="s">
        <v>495</v>
      </c>
      <c r="B23" s="5" t="n">
        <v>0</v>
      </c>
    </row>
    <row r="24" spans="1:3">
      <c r="A24" s="4" t="s">
        <v>496</v>
      </c>
      <c r="B24" s="5" t="n">
        <v>15654</v>
      </c>
      <c r="C24" s="5" t="n">
        <v>19789</v>
      </c>
    </row>
    <row r="25" spans="1:3">
      <c r="A25" s="4" t="s">
        <v>500</v>
      </c>
    </row>
    <row r="26" spans="1:3">
      <c r="A26" s="3" t="s">
        <v>492</v>
      </c>
    </row>
    <row r="27" spans="1:3">
      <c r="A27" s="4" t="s">
        <v>493</v>
      </c>
      <c r="B27" s="5" t="n">
        <v>14360</v>
      </c>
      <c r="C27" s="5" t="n">
        <v>14366</v>
      </c>
    </row>
    <row r="28" spans="1:3">
      <c r="A28" s="4" t="s">
        <v>494</v>
      </c>
      <c r="B28" s="5" t="n">
        <v>-12225</v>
      </c>
      <c r="C28" s="5" t="n">
        <v>-11905</v>
      </c>
    </row>
    <row r="29" spans="1:3">
      <c r="A29" s="4" t="s">
        <v>495</v>
      </c>
      <c r="B29" s="5" t="n">
        <v>0</v>
      </c>
    </row>
    <row r="30" spans="1:3">
      <c r="A30" s="4" t="s">
        <v>496</v>
      </c>
      <c r="B30" s="5" t="n">
        <v>2135</v>
      </c>
      <c r="C30" s="5" t="n">
        <v>2461</v>
      </c>
    </row>
    <row r="31" spans="1:3">
      <c r="A31" s="4" t="s">
        <v>501</v>
      </c>
    </row>
    <row r="32" spans="1:3">
      <c r="A32" s="3" t="s">
        <v>492</v>
      </c>
    </row>
    <row r="33" spans="1:3">
      <c r="A33" s="4" t="s">
        <v>493</v>
      </c>
      <c r="B33" s="5" t="n">
        <v>770</v>
      </c>
      <c r="C33" s="5" t="n">
        <v>775</v>
      </c>
    </row>
    <row r="34" spans="1:3">
      <c r="A34" s="4" t="s">
        <v>494</v>
      </c>
      <c r="B34" s="5" t="n">
        <v>-677</v>
      </c>
      <c r="C34" s="5" t="n">
        <v>-636</v>
      </c>
    </row>
    <row r="35" spans="1:3">
      <c r="A35" s="4" t="s">
        <v>495</v>
      </c>
      <c r="B35" s="5" t="n">
        <v>0</v>
      </c>
    </row>
    <row r="36" spans="1:3">
      <c r="A36" s="4" t="s">
        <v>496</v>
      </c>
      <c r="B36" s="5" t="n">
        <v>93</v>
      </c>
      <c r="C36" s="5" t="n">
        <v>139</v>
      </c>
    </row>
    <row r="37" spans="1:3">
      <c r="A37" s="4" t="s">
        <v>502</v>
      </c>
    </row>
    <row r="38" spans="1:3">
      <c r="A38" s="3" t="s">
        <v>492</v>
      </c>
    </row>
    <row r="39" spans="1:3">
      <c r="A39" s="4" t="s">
        <v>493</v>
      </c>
      <c r="B39" s="5" t="n">
        <v>9287</v>
      </c>
      <c r="C39" s="5" t="n">
        <v>9287</v>
      </c>
    </row>
    <row r="40" spans="1:3">
      <c r="A40" s="4" t="s">
        <v>494</v>
      </c>
      <c r="B40" s="5" t="n">
        <v>-7524</v>
      </c>
      <c r="C40" s="5" t="n">
        <v>-5531</v>
      </c>
    </row>
    <row r="41" spans="1:3">
      <c r="A41" s="4" t="s">
        <v>495</v>
      </c>
      <c r="B41" s="5" t="n">
        <v>0</v>
      </c>
    </row>
    <row r="42" spans="1:3">
      <c r="A42" s="4" t="s">
        <v>496</v>
      </c>
      <c r="B42" s="5" t="n">
        <v>1763</v>
      </c>
      <c r="C42" s="5" t="n">
        <v>3756</v>
      </c>
    </row>
    <row r="43" spans="1:3">
      <c r="A43" s="4" t="s">
        <v>217</v>
      </c>
    </row>
    <row r="44" spans="1:3">
      <c r="A44" s="3" t="s">
        <v>492</v>
      </c>
    </row>
    <row r="45" spans="1:3">
      <c r="A45" s="4" t="s">
        <v>493</v>
      </c>
      <c r="B45" s="5" t="n">
        <v>600</v>
      </c>
      <c r="C45" s="5" t="n">
        <v>600</v>
      </c>
    </row>
    <row r="46" spans="1:3">
      <c r="A46" s="4" t="s">
        <v>494</v>
      </c>
      <c r="B46" s="5" t="n">
        <v>-373</v>
      </c>
      <c r="C46" s="5" t="n">
        <v>-296</v>
      </c>
    </row>
    <row r="47" spans="1:3">
      <c r="A47" s="4" t="s">
        <v>495</v>
      </c>
      <c r="B47" s="5" t="n">
        <v>0</v>
      </c>
    </row>
    <row r="48" spans="1:3">
      <c r="A48" s="4" t="s">
        <v>496</v>
      </c>
      <c r="B48" s="6" t="n">
        <v>227</v>
      </c>
      <c r="C48" s="6" t="n">
        <v>3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503</v>
      </c>
      <c r="B1" s="2" t="s">
        <v>1</v>
      </c>
    </row>
    <row r="2" spans="1:2">
      <c r="B2" s="2" t="s">
        <v>2</v>
      </c>
    </row>
    <row r="3" spans="1:2">
      <c r="A3" s="4" t="s">
        <v>497</v>
      </c>
    </row>
    <row r="4" spans="1:2">
      <c r="A4" s="3" t="s">
        <v>504</v>
      </c>
    </row>
    <row r="5" spans="1:2">
      <c r="A5" s="4" t="s">
        <v>505</v>
      </c>
      <c r="B5" s="4" t="s">
        <v>506</v>
      </c>
    </row>
    <row r="6" spans="1:2">
      <c r="A6" s="4" t="s">
        <v>499</v>
      </c>
    </row>
    <row r="7" spans="1:2">
      <c r="A7" s="3" t="s">
        <v>504</v>
      </c>
    </row>
    <row r="8" spans="1:2">
      <c r="A8" s="4" t="s">
        <v>505</v>
      </c>
      <c r="B8" s="4" t="s">
        <v>507</v>
      </c>
    </row>
    <row r="9" spans="1:2">
      <c r="A9" s="4" t="s">
        <v>500</v>
      </c>
    </row>
    <row r="10" spans="1:2">
      <c r="A10" s="3" t="s">
        <v>504</v>
      </c>
    </row>
    <row r="11" spans="1:2">
      <c r="A11" s="4" t="s">
        <v>505</v>
      </c>
      <c r="B11" s="4" t="s">
        <v>508</v>
      </c>
    </row>
    <row r="12" spans="1:2">
      <c r="A12" s="4" t="s">
        <v>501</v>
      </c>
    </row>
    <row r="13" spans="1:2">
      <c r="A13" s="3" t="s">
        <v>504</v>
      </c>
    </row>
    <row r="14" spans="1:2">
      <c r="A14" s="4" t="s">
        <v>505</v>
      </c>
      <c r="B14" s="4" t="s">
        <v>509</v>
      </c>
    </row>
    <row r="15" spans="1:2">
      <c r="A15" s="4" t="s">
        <v>502</v>
      </c>
    </row>
    <row r="16" spans="1:2">
      <c r="A16" s="3" t="s">
        <v>504</v>
      </c>
    </row>
    <row r="17" spans="1:2">
      <c r="A17" s="4" t="s">
        <v>505</v>
      </c>
      <c r="B17" s="4" t="s">
        <v>510</v>
      </c>
    </row>
    <row r="18" spans="1:2">
      <c r="A18" s="4" t="s">
        <v>217</v>
      </c>
    </row>
    <row r="19" spans="1:2">
      <c r="A19" s="3" t="s">
        <v>504</v>
      </c>
    </row>
    <row r="20" spans="1:2">
      <c r="A20" s="4" t="s">
        <v>505</v>
      </c>
      <c r="B20" s="4" t="s">
        <v>5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8</v>
      </c>
    </row>
    <row r="2" spans="1:3">
      <c r="A2" s="3" t="s">
        <v>269</v>
      </c>
    </row>
    <row r="3" spans="1:3">
      <c r="A3" s="4" t="s">
        <v>50</v>
      </c>
      <c r="B3" s="6" t="n">
        <v>6926</v>
      </c>
    </row>
    <row r="4" spans="1:3">
      <c r="A4" s="4" t="s">
        <v>513</v>
      </c>
      <c r="B4" s="5" t="n">
        <v>27220</v>
      </c>
    </row>
    <row r="5" spans="1:3">
      <c r="A5" s="4" t="s">
        <v>514</v>
      </c>
      <c r="B5" s="5" t="n">
        <v>25037</v>
      </c>
    </row>
    <row r="6" spans="1:3">
      <c r="A6" s="4" t="s">
        <v>515</v>
      </c>
      <c r="B6" s="5" t="n">
        <v>24567</v>
      </c>
    </row>
    <row r="7" spans="1:3">
      <c r="A7" s="4" t="s">
        <v>516</v>
      </c>
      <c r="B7" s="5" t="n">
        <v>2445</v>
      </c>
    </row>
    <row r="8" spans="1:3">
      <c r="A8" s="4" t="s">
        <v>517</v>
      </c>
      <c r="B8" s="5" t="n">
        <v>288</v>
      </c>
    </row>
    <row r="9" spans="1:3">
      <c r="A9" s="4" t="s">
        <v>496</v>
      </c>
      <c r="B9" s="6" t="n">
        <v>86483</v>
      </c>
      <c r="C9" s="6" t="n">
        <v>1269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36"/>
    <col customWidth="1" max="3" min="3" width="40"/>
    <col customWidth="1" max="4" min="4" width="21"/>
    <col customWidth="1" max="5" min="5" width="27"/>
    <col customWidth="1" max="6" min="6" width="21"/>
    <col customWidth="1" max="7" min="7" width="27"/>
    <col customWidth="1" max="8" min="8" width="21"/>
    <col customWidth="1" max="9" min="9" width="27"/>
    <col customWidth="1" max="10" min="10" width="20"/>
    <col customWidth="1" max="11" min="11" width="21"/>
    <col customWidth="1" max="12" min="12" width="21"/>
    <col customWidth="1" max="13" min="13" width="20"/>
    <col customWidth="1" max="14" min="14" width="20"/>
    <col customWidth="1" max="15" min="15" width="20"/>
    <col customWidth="1" max="16" min="16" width="14"/>
  </cols>
  <sheetData>
    <row r="1" spans="1:16">
      <c r="A1" s="1" t="s">
        <v>518</v>
      </c>
      <c r="B1" s="2" t="s">
        <v>519</v>
      </c>
      <c r="C1" s="2" t="s">
        <v>520</v>
      </c>
      <c r="D1" s="2" t="s">
        <v>521</v>
      </c>
      <c r="E1" s="2" t="s">
        <v>522</v>
      </c>
      <c r="F1" s="2" t="s">
        <v>389</v>
      </c>
      <c r="G1" s="2" t="s">
        <v>522</v>
      </c>
      <c r="H1" s="2" t="s">
        <v>389</v>
      </c>
      <c r="I1" s="2" t="s">
        <v>523</v>
      </c>
      <c r="J1" s="2" t="s">
        <v>524</v>
      </c>
      <c r="K1" s="2" t="s">
        <v>391</v>
      </c>
      <c r="L1" s="2" t="s">
        <v>392</v>
      </c>
      <c r="M1" s="2" t="s">
        <v>525</v>
      </c>
      <c r="N1" s="2" t="s">
        <v>526</v>
      </c>
      <c r="O1" s="2" t="s">
        <v>527</v>
      </c>
      <c r="P1" s="2" t="s">
        <v>528</v>
      </c>
    </row>
    <row r="2" spans="1:16">
      <c r="A2" s="3" t="s">
        <v>529</v>
      </c>
    </row>
    <row r="3" spans="1:16">
      <c r="A3" s="4" t="s">
        <v>396</v>
      </c>
      <c r="G3" s="6" t="n">
        <v>0</v>
      </c>
      <c r="H3" s="6" t="n">
        <v>100000000</v>
      </c>
    </row>
    <row r="4" spans="1:16">
      <c r="A4" s="4" t="s">
        <v>530</v>
      </c>
      <c r="E4" s="5" t="n">
        <v>70955367</v>
      </c>
      <c r="G4" s="5" t="n">
        <v>70955367</v>
      </c>
      <c r="I4" s="5" t="n">
        <v>66154626</v>
      </c>
    </row>
    <row r="5" spans="1:16">
      <c r="A5" s="4" t="s">
        <v>232</v>
      </c>
      <c r="G5" s="6" t="n">
        <v>0</v>
      </c>
      <c r="H5" s="5" t="n">
        <v>5132000</v>
      </c>
    </row>
    <row r="6" spans="1:16">
      <c r="A6" s="4" t="s">
        <v>531</v>
      </c>
      <c r="G6" s="5" t="n">
        <v>795000</v>
      </c>
      <c r="H6" s="5" t="n">
        <v>703000</v>
      </c>
    </row>
    <row r="7" spans="1:16">
      <c r="A7" s="4" t="s">
        <v>215</v>
      </c>
      <c r="G7" s="5" t="n">
        <v>4607000</v>
      </c>
      <c r="H7" s="5" t="n">
        <v>3327000</v>
      </c>
    </row>
    <row r="8" spans="1:16">
      <c r="A8" s="4" t="s">
        <v>532</v>
      </c>
      <c r="E8" s="6" t="n">
        <v>1622000</v>
      </c>
      <c r="G8" s="5" t="n">
        <v>1622000</v>
      </c>
    </row>
    <row r="9" spans="1:16">
      <c r="A9" s="4" t="s">
        <v>533</v>
      </c>
      <c r="E9" s="5" t="n">
        <v>2591000</v>
      </c>
      <c r="G9" s="5" t="n">
        <v>2591000</v>
      </c>
    </row>
    <row r="10" spans="1:16">
      <c r="A10" s="4" t="s">
        <v>534</v>
      </c>
    </row>
    <row r="11" spans="1:16">
      <c r="A11" s="3" t="s">
        <v>529</v>
      </c>
    </row>
    <row r="12" spans="1:16">
      <c r="A12" s="4" t="s">
        <v>535</v>
      </c>
      <c r="E12" s="5" t="n">
        <v>3300000</v>
      </c>
      <c r="G12" s="5" t="n">
        <v>3300000</v>
      </c>
    </row>
    <row r="13" spans="1:16">
      <c r="A13" s="4" t="s">
        <v>403</v>
      </c>
    </row>
    <row r="14" spans="1:16">
      <c r="A14" s="3" t="s">
        <v>529</v>
      </c>
    </row>
    <row r="15" spans="1:16">
      <c r="A15" s="4" t="s">
        <v>404</v>
      </c>
      <c r="E15" s="5" t="n">
        <v>204000000</v>
      </c>
      <c r="G15" s="5" t="n">
        <v>204000000</v>
      </c>
      <c r="I15" s="6" t="n">
        <v>204000000</v>
      </c>
    </row>
    <row r="16" spans="1:16">
      <c r="A16" s="4" t="s">
        <v>536</v>
      </c>
      <c r="E16" s="5" t="n">
        <v>18116000</v>
      </c>
      <c r="G16" s="5" t="n">
        <v>18116000</v>
      </c>
      <c r="I16" s="5" t="n">
        <v>22723000</v>
      </c>
    </row>
    <row r="17" spans="1:16">
      <c r="A17" s="4" t="s">
        <v>531</v>
      </c>
      <c r="E17" s="5" t="n">
        <v>300000</v>
      </c>
      <c r="F17" s="6" t="n">
        <v>300000</v>
      </c>
      <c r="G17" s="5" t="n">
        <v>800000</v>
      </c>
      <c r="H17" s="5" t="n">
        <v>700000</v>
      </c>
    </row>
    <row r="18" spans="1:16">
      <c r="A18" s="4" t="s">
        <v>215</v>
      </c>
      <c r="E18" s="5" t="n">
        <v>1600000</v>
      </c>
      <c r="F18" s="6" t="n">
        <v>1300000</v>
      </c>
      <c r="G18" s="5" t="n">
        <v>4600000</v>
      </c>
      <c r="H18" s="6" t="n">
        <v>3300000</v>
      </c>
    </row>
    <row r="19" spans="1:16">
      <c r="A19" s="4" t="s">
        <v>537</v>
      </c>
    </row>
    <row r="20" spans="1:16">
      <c r="A20" s="3" t="s">
        <v>529</v>
      </c>
    </row>
    <row r="21" spans="1:16">
      <c r="A21" s="4" t="s">
        <v>538</v>
      </c>
      <c r="E21" s="5" t="n">
        <v>164900000</v>
      </c>
      <c r="G21" s="5" t="n">
        <v>164900000</v>
      </c>
    </row>
    <row r="22" spans="1:16">
      <c r="A22" s="4" t="s">
        <v>539</v>
      </c>
    </row>
    <row r="23" spans="1:16">
      <c r="A23" s="3" t="s">
        <v>529</v>
      </c>
    </row>
    <row r="24" spans="1:16">
      <c r="A24" s="4" t="s">
        <v>404</v>
      </c>
      <c r="E24" s="6" t="n">
        <v>153500000</v>
      </c>
      <c r="G24" s="6" t="n">
        <v>153500000</v>
      </c>
      <c r="I24" s="6" t="n">
        <v>153500000</v>
      </c>
    </row>
    <row r="25" spans="1:16">
      <c r="A25" s="4" t="s">
        <v>540</v>
      </c>
      <c r="E25" s="4" t="s">
        <v>423</v>
      </c>
      <c r="G25" s="4" t="s">
        <v>423</v>
      </c>
      <c r="I25" s="4" t="s">
        <v>541</v>
      </c>
    </row>
    <row r="26" spans="1:16">
      <c r="A26" s="4" t="s">
        <v>536</v>
      </c>
      <c r="E26" s="6" t="n">
        <v>15669000</v>
      </c>
      <c r="G26" s="6" t="n">
        <v>15669000</v>
      </c>
      <c r="I26" s="6" t="n">
        <v>19627000</v>
      </c>
    </row>
    <row r="27" spans="1:16">
      <c r="A27" s="4" t="s">
        <v>542</v>
      </c>
    </row>
    <row r="28" spans="1:16">
      <c r="A28" s="3" t="s">
        <v>529</v>
      </c>
    </row>
    <row r="29" spans="1:16">
      <c r="A29" s="4" t="s">
        <v>404</v>
      </c>
      <c r="E29" s="6" t="n">
        <v>50500000</v>
      </c>
      <c r="G29" s="6" t="n">
        <v>50500000</v>
      </c>
      <c r="I29" s="6" t="n">
        <v>50500000</v>
      </c>
    </row>
    <row r="30" spans="1:16">
      <c r="A30" s="4" t="s">
        <v>540</v>
      </c>
      <c r="E30" s="4" t="s">
        <v>423</v>
      </c>
      <c r="G30" s="4" t="s">
        <v>423</v>
      </c>
      <c r="I30" s="4" t="s">
        <v>541</v>
      </c>
    </row>
    <row r="31" spans="1:16">
      <c r="A31" s="4" t="s">
        <v>536</v>
      </c>
      <c r="E31" s="6" t="n">
        <v>2447000</v>
      </c>
      <c r="G31" s="6" t="n">
        <v>2447000</v>
      </c>
      <c r="I31" s="6" t="n">
        <v>3096000</v>
      </c>
    </row>
    <row r="32" spans="1:16">
      <c r="A32" s="4" t="s">
        <v>543</v>
      </c>
    </row>
    <row r="33" spans="1:16">
      <c r="A33" s="3" t="s">
        <v>529</v>
      </c>
    </row>
    <row r="34" spans="1:16">
      <c r="A34" s="4" t="s">
        <v>404</v>
      </c>
      <c r="C34" s="6" t="n">
        <v>150000000</v>
      </c>
    </row>
    <row r="35" spans="1:16">
      <c r="A35" s="4" t="s">
        <v>396</v>
      </c>
      <c r="C35" s="6" t="n">
        <v>85000000</v>
      </c>
    </row>
    <row r="36" spans="1:16">
      <c r="A36" s="4" t="s">
        <v>544</v>
      </c>
      <c r="C36" s="5" t="n">
        <v>2600000</v>
      </c>
    </row>
    <row r="37" spans="1:16">
      <c r="A37" s="4" t="s">
        <v>545</v>
      </c>
      <c r="C37" s="6" t="n">
        <v>65000000</v>
      </c>
    </row>
    <row r="38" spans="1:16">
      <c r="A38" s="4" t="s">
        <v>546</v>
      </c>
      <c r="C38" s="8" t="n">
        <v>24.45</v>
      </c>
    </row>
    <row r="39" spans="1:16">
      <c r="A39" s="4" t="s">
        <v>547</v>
      </c>
      <c r="C39" s="6" t="n">
        <v>1400000</v>
      </c>
    </row>
    <row r="40" spans="1:16">
      <c r="A40" s="4" t="s">
        <v>548</v>
      </c>
      <c r="C40" s="6" t="n">
        <v>50000000</v>
      </c>
    </row>
    <row r="41" spans="1:16">
      <c r="A41" s="4" t="s">
        <v>549</v>
      </c>
      <c r="C41" s="5" t="n">
        <v>250000</v>
      </c>
      <c r="N41" s="5" t="n">
        <v>323448</v>
      </c>
    </row>
    <row r="42" spans="1:16">
      <c r="A42" s="4" t="s">
        <v>550</v>
      </c>
      <c r="C42" s="8" t="n">
        <v>0.01</v>
      </c>
    </row>
    <row r="43" spans="1:16">
      <c r="A43" s="4" t="s">
        <v>551</v>
      </c>
      <c r="C43" s="4" t="s">
        <v>552</v>
      </c>
    </row>
    <row r="44" spans="1:16">
      <c r="A44" s="4" t="s">
        <v>553</v>
      </c>
      <c r="C44" s="5" t="n">
        <v>10</v>
      </c>
    </row>
    <row r="45" spans="1:16">
      <c r="A45" s="4" t="s">
        <v>554</v>
      </c>
      <c r="C45" s="8" t="n">
        <v>31.29</v>
      </c>
    </row>
    <row r="46" spans="1:16">
      <c r="A46" s="4" t="s">
        <v>540</v>
      </c>
      <c r="P46" s="4" t="s">
        <v>541</v>
      </c>
    </row>
    <row r="47" spans="1:16">
      <c r="A47" s="4" t="s">
        <v>530</v>
      </c>
      <c r="M47" s="5" t="n">
        <v>856289</v>
      </c>
      <c r="O47" s="5" t="n">
        <v>243261</v>
      </c>
    </row>
    <row r="48" spans="1:16">
      <c r="A48" s="4" t="s">
        <v>555</v>
      </c>
      <c r="E48" s="5" t="n">
        <v>6100000</v>
      </c>
      <c r="G48" s="5" t="n">
        <v>6100000</v>
      </c>
    </row>
    <row r="49" spans="1:16">
      <c r="A49" s="4" t="s">
        <v>536</v>
      </c>
      <c r="C49" s="6" t="n">
        <v>20100000</v>
      </c>
    </row>
    <row r="50" spans="1:16">
      <c r="A50" s="4" t="s">
        <v>232</v>
      </c>
      <c r="C50" s="6" t="n">
        <v>4600000</v>
      </c>
    </row>
    <row r="51" spans="1:16">
      <c r="A51" s="4" t="s">
        <v>556</v>
      </c>
    </row>
    <row r="52" spans="1:16">
      <c r="A52" s="3" t="s">
        <v>529</v>
      </c>
    </row>
    <row r="53" spans="1:16">
      <c r="A53" s="4" t="s">
        <v>554</v>
      </c>
      <c r="C53" s="6" t="n">
        <v>28</v>
      </c>
    </row>
    <row r="54" spans="1:16">
      <c r="A54" s="4" t="s">
        <v>540</v>
      </c>
      <c r="C54" s="4" t="s">
        <v>557</v>
      </c>
    </row>
    <row r="55" spans="1:16">
      <c r="A55" s="4" t="s">
        <v>558</v>
      </c>
    </row>
    <row r="56" spans="1:16">
      <c r="A56" s="3" t="s">
        <v>529</v>
      </c>
    </row>
    <row r="57" spans="1:16">
      <c r="A57" s="4" t="s">
        <v>540</v>
      </c>
      <c r="C57" s="4" t="s">
        <v>423</v>
      </c>
      <c r="P57" s="4" t="s">
        <v>423</v>
      </c>
    </row>
    <row r="58" spans="1:16">
      <c r="A58" s="4" t="s">
        <v>559</v>
      </c>
    </row>
    <row r="59" spans="1:16">
      <c r="A59" s="3" t="s">
        <v>529</v>
      </c>
    </row>
    <row r="60" spans="1:16">
      <c r="A60" s="4" t="s">
        <v>404</v>
      </c>
      <c r="I60" s="5" t="n">
        <v>4000000</v>
      </c>
    </row>
    <row r="61" spans="1:16">
      <c r="A61" s="4" t="s">
        <v>560</v>
      </c>
    </row>
    <row r="62" spans="1:16">
      <c r="A62" s="3" t="s">
        <v>529</v>
      </c>
    </row>
    <row r="63" spans="1:16">
      <c r="A63" s="4" t="s">
        <v>404</v>
      </c>
      <c r="I63" s="5" t="n">
        <v>3500000</v>
      </c>
    </row>
    <row r="64" spans="1:16">
      <c r="A64" s="4" t="s">
        <v>561</v>
      </c>
    </row>
    <row r="65" spans="1:16">
      <c r="A65" s="3" t="s">
        <v>529</v>
      </c>
    </row>
    <row r="66" spans="1:16">
      <c r="A66" s="4" t="s">
        <v>404</v>
      </c>
      <c r="I66" s="5" t="n">
        <v>204000000</v>
      </c>
    </row>
    <row r="67" spans="1:16">
      <c r="A67" s="4" t="s">
        <v>396</v>
      </c>
      <c r="I67" s="5" t="n">
        <v>100000000</v>
      </c>
    </row>
    <row r="68" spans="1:16">
      <c r="A68" s="4" t="s">
        <v>562</v>
      </c>
    </row>
    <row r="69" spans="1:16">
      <c r="A69" s="3" t="s">
        <v>529</v>
      </c>
    </row>
    <row r="70" spans="1:16">
      <c r="A70" s="4" t="s">
        <v>404</v>
      </c>
      <c r="B70" s="6" t="n">
        <v>50000000</v>
      </c>
    </row>
    <row r="71" spans="1:16">
      <c r="A71" s="4" t="s">
        <v>396</v>
      </c>
      <c r="B71" s="6" t="n">
        <v>15000000</v>
      </c>
    </row>
    <row r="72" spans="1:16">
      <c r="A72" s="4" t="s">
        <v>544</v>
      </c>
      <c r="B72" s="5" t="n">
        <v>1400000</v>
      </c>
    </row>
    <row r="73" spans="1:16">
      <c r="A73" s="4" t="s">
        <v>545</v>
      </c>
      <c r="B73" s="6" t="n">
        <v>35000000</v>
      </c>
    </row>
    <row r="74" spans="1:16">
      <c r="A74" s="4" t="s">
        <v>546</v>
      </c>
      <c r="B74" s="8" t="n">
        <v>21.75</v>
      </c>
    </row>
    <row r="75" spans="1:16">
      <c r="A75" s="4" t="s">
        <v>547</v>
      </c>
      <c r="B75" s="6" t="n">
        <v>4600000</v>
      </c>
    </row>
    <row r="76" spans="1:16">
      <c r="A76" s="4" t="s">
        <v>536</v>
      </c>
      <c r="B76" s="5" t="n">
        <v>3100000</v>
      </c>
    </row>
    <row r="77" spans="1:16">
      <c r="A77" s="4" t="s">
        <v>232</v>
      </c>
      <c r="B77" s="6" t="n">
        <v>200000</v>
      </c>
    </row>
    <row r="78" spans="1:16">
      <c r="A78" s="4" t="s">
        <v>563</v>
      </c>
    </row>
    <row r="79" spans="1:16">
      <c r="A79" s="3" t="s">
        <v>529</v>
      </c>
    </row>
    <row r="80" spans="1:16">
      <c r="A80" s="4" t="s">
        <v>404</v>
      </c>
      <c r="I80" s="5" t="n">
        <v>500000</v>
      </c>
    </row>
    <row r="81" spans="1:16">
      <c r="A81" s="4" t="s">
        <v>564</v>
      </c>
    </row>
    <row r="82" spans="1:16">
      <c r="A82" s="3" t="s">
        <v>529</v>
      </c>
    </row>
    <row r="83" spans="1:16">
      <c r="A83" s="4" t="s">
        <v>565</v>
      </c>
      <c r="C83" s="4" t="s">
        <v>552</v>
      </c>
    </row>
    <row r="84" spans="1:16">
      <c r="A84" s="4" t="s">
        <v>566</v>
      </c>
      <c r="C84" s="4" t="s">
        <v>567</v>
      </c>
    </row>
    <row r="85" spans="1:16">
      <c r="A85" s="4" t="s">
        <v>568</v>
      </c>
      <c r="C85" s="4" t="s">
        <v>569</v>
      </c>
    </row>
    <row r="86" spans="1:16">
      <c r="A86" s="4" t="s">
        <v>570</v>
      </c>
      <c r="C86" s="6" t="n">
        <v>100000000</v>
      </c>
    </row>
    <row r="87" spans="1:16">
      <c r="A87" s="4" t="s">
        <v>571</v>
      </c>
      <c r="C87" s="6" t="n">
        <v>50000000</v>
      </c>
    </row>
    <row r="88" spans="1:16">
      <c r="A88" s="4" t="s">
        <v>572</v>
      </c>
    </row>
    <row r="89" spans="1:16">
      <c r="A89" s="3" t="s">
        <v>529</v>
      </c>
    </row>
    <row r="90" spans="1:16">
      <c r="A90" s="4" t="s">
        <v>554</v>
      </c>
      <c r="C90" s="6" t="n">
        <v>28</v>
      </c>
    </row>
    <row r="91" spans="1:16">
      <c r="A91" s="4" t="s">
        <v>573</v>
      </c>
    </row>
    <row r="92" spans="1:16">
      <c r="A92" s="3" t="s">
        <v>529</v>
      </c>
    </row>
    <row r="93" spans="1:16">
      <c r="A93" s="4" t="s">
        <v>574</v>
      </c>
      <c r="C93" s="6" t="n">
        <v>150000000</v>
      </c>
    </row>
    <row r="94" spans="1:16">
      <c r="A94" s="4" t="s">
        <v>575</v>
      </c>
    </row>
    <row r="95" spans="1:16">
      <c r="A95" s="3" t="s">
        <v>529</v>
      </c>
    </row>
    <row r="96" spans="1:16">
      <c r="A96" s="4" t="s">
        <v>408</v>
      </c>
      <c r="I96" s="6" t="n">
        <v>20000000</v>
      </c>
      <c r="L96" s="6" t="n">
        <v>20000000</v>
      </c>
    </row>
    <row r="97" spans="1:16">
      <c r="A97" s="4" t="s">
        <v>576</v>
      </c>
    </row>
    <row r="98" spans="1:16">
      <c r="A98" s="3" t="s">
        <v>529</v>
      </c>
    </row>
    <row r="99" spans="1:16">
      <c r="A99" s="4" t="s">
        <v>408</v>
      </c>
      <c r="K99" s="6" t="n">
        <v>40000000</v>
      </c>
    </row>
    <row r="100" spans="1:16">
      <c r="A100" s="4" t="s">
        <v>577</v>
      </c>
    </row>
    <row r="101" spans="1:16">
      <c r="A101" s="3" t="s">
        <v>529</v>
      </c>
    </row>
    <row r="102" spans="1:16">
      <c r="A102" s="4" t="s">
        <v>578</v>
      </c>
      <c r="D102" s="6" t="n">
        <v>4300000</v>
      </c>
    </row>
    <row r="103" spans="1:16">
      <c r="A103" s="4" t="s">
        <v>579</v>
      </c>
      <c r="D103" s="4" t="s">
        <v>580</v>
      </c>
    </row>
    <row r="104" spans="1:16">
      <c r="A104" s="4" t="s">
        <v>581</v>
      </c>
      <c r="D104" s="6" t="n">
        <v>4800000</v>
      </c>
    </row>
    <row r="105" spans="1:16">
      <c r="A105" s="4" t="s">
        <v>532</v>
      </c>
      <c r="E105" s="5" t="n">
        <v>1700000</v>
      </c>
      <c r="G105" s="5" t="n">
        <v>1700000</v>
      </c>
    </row>
    <row r="106" spans="1:16">
      <c r="A106" s="4" t="s">
        <v>533</v>
      </c>
      <c r="E106" s="6" t="n">
        <v>2000000</v>
      </c>
      <c r="G106" s="6" t="n">
        <v>2000000</v>
      </c>
    </row>
    <row r="107" spans="1:16">
      <c r="A107" s="4" t="s">
        <v>582</v>
      </c>
    </row>
    <row r="108" spans="1:16">
      <c r="A108" s="3" t="s">
        <v>529</v>
      </c>
    </row>
    <row r="109" spans="1:16">
      <c r="A109" s="4" t="s">
        <v>530</v>
      </c>
      <c r="J109" s="5" t="n">
        <v>29575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8</v>
      </c>
    </row>
    <row r="2" spans="1:3">
      <c r="A2" s="3" t="s">
        <v>584</v>
      </c>
    </row>
    <row r="3" spans="1:3">
      <c r="A3" s="4" t="s">
        <v>585</v>
      </c>
      <c r="B3" s="6" t="n">
        <v>-18116</v>
      </c>
      <c r="C3" s="6" t="n">
        <v>-22723</v>
      </c>
    </row>
    <row r="4" spans="1:3">
      <c r="A4" s="4" t="s">
        <v>586</v>
      </c>
      <c r="B4" s="5" t="n">
        <v>-3140</v>
      </c>
      <c r="C4" s="5" t="n">
        <v>-3935</v>
      </c>
    </row>
    <row r="5" spans="1:3">
      <c r="A5" s="4" t="s">
        <v>587</v>
      </c>
      <c r="B5" s="6" t="n">
        <v>182744</v>
      </c>
      <c r="C5" s="6" t="n">
        <v>177342</v>
      </c>
    </row>
    <row r="6" spans="1:3">
      <c r="A6" s="4" t="s">
        <v>588</v>
      </c>
    </row>
    <row r="7" spans="1:3">
      <c r="A7" s="3" t="s">
        <v>584</v>
      </c>
    </row>
    <row r="8" spans="1:3">
      <c r="A8" s="4" t="s">
        <v>589</v>
      </c>
      <c r="B8" s="4" t="s">
        <v>423</v>
      </c>
      <c r="C8" s="4" t="s">
        <v>541</v>
      </c>
    </row>
    <row r="9" spans="1:3">
      <c r="A9" s="4" t="s">
        <v>590</v>
      </c>
      <c r="B9" s="4" t="s">
        <v>591</v>
      </c>
      <c r="C9" s="4" t="s">
        <v>423</v>
      </c>
    </row>
    <row r="10" spans="1:3">
      <c r="A10" s="4" t="s">
        <v>585</v>
      </c>
      <c r="B10" s="6" t="n">
        <v>-15669</v>
      </c>
      <c r="C10" s="6" t="n">
        <v>-19627</v>
      </c>
    </row>
    <row r="11" spans="1:3">
      <c r="A11" s="4" t="s">
        <v>586</v>
      </c>
      <c r="B11" s="5" t="n">
        <v>-2973</v>
      </c>
      <c r="C11" s="5" t="n">
        <v>-3724</v>
      </c>
    </row>
    <row r="12" spans="1:3">
      <c r="A12" s="4" t="s">
        <v>587</v>
      </c>
      <c r="B12" s="6" t="n">
        <v>134858</v>
      </c>
      <c r="C12" s="6" t="n">
        <v>130149</v>
      </c>
    </row>
    <row r="13" spans="1:3">
      <c r="A13" s="4" t="s">
        <v>592</v>
      </c>
    </row>
    <row r="14" spans="1:3">
      <c r="A14" s="3" t="s">
        <v>584</v>
      </c>
    </row>
    <row r="15" spans="1:3">
      <c r="A15" s="4" t="s">
        <v>589</v>
      </c>
      <c r="B15" s="4" t="s">
        <v>423</v>
      </c>
      <c r="C15" s="4" t="s">
        <v>541</v>
      </c>
    </row>
    <row r="16" spans="1:3">
      <c r="A16" s="4" t="s">
        <v>590</v>
      </c>
      <c r="B16" s="4" t="s">
        <v>593</v>
      </c>
      <c r="C16" s="4" t="s">
        <v>594</v>
      </c>
    </row>
    <row r="17" spans="1:3">
      <c r="A17" s="4" t="s">
        <v>585</v>
      </c>
      <c r="B17" s="6" t="n">
        <v>-2447</v>
      </c>
      <c r="C17" s="6" t="n">
        <v>-3096</v>
      </c>
    </row>
    <row r="18" spans="1:3">
      <c r="A18" s="4" t="s">
        <v>586</v>
      </c>
      <c r="B18" s="5" t="n">
        <v>-167</v>
      </c>
      <c r="C18" s="5" t="n">
        <v>-211</v>
      </c>
    </row>
    <row r="19" spans="1:3">
      <c r="A19" s="4" t="s">
        <v>587</v>
      </c>
      <c r="B19" s="6" t="n">
        <v>47886</v>
      </c>
      <c r="C19" s="6" t="n">
        <v>471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37"/>
    <col customWidth="1" max="7" min="7" width="20"/>
    <col customWidth="1" max="8" min="8" width="24"/>
  </cols>
  <sheetData>
    <row r="1" spans="1:8">
      <c r="A1" s="1" t="s">
        <v>151</v>
      </c>
      <c r="C1" s="2" t="s">
        <v>152</v>
      </c>
      <c r="D1" s="2" t="s">
        <v>153</v>
      </c>
      <c r="E1" s="2" t="s">
        <v>154</v>
      </c>
      <c r="F1" s="2" t="s">
        <v>155</v>
      </c>
      <c r="G1" s="2" t="s">
        <v>156</v>
      </c>
      <c r="H1" s="2" t="s">
        <v>157</v>
      </c>
    </row>
    <row r="2" spans="1:8">
      <c r="A2" s="4" t="s">
        <v>158</v>
      </c>
      <c r="D2" s="5" t="n">
        <v>57289047</v>
      </c>
    </row>
    <row r="3" spans="1:8">
      <c r="A3" s="4" t="s">
        <v>159</v>
      </c>
      <c r="C3" s="6" t="n">
        <v>656492</v>
      </c>
      <c r="D3" s="6" t="n">
        <v>60</v>
      </c>
      <c r="E3" s="6" t="n">
        <v>1407717</v>
      </c>
      <c r="F3" s="6" t="n">
        <v>-6224</v>
      </c>
      <c r="G3" s="6" t="n">
        <v>-609091</v>
      </c>
      <c r="H3" s="6" t="n">
        <v>-135970</v>
      </c>
    </row>
    <row r="4" spans="1:8">
      <c r="A4" s="3" t="s">
        <v>160</v>
      </c>
    </row>
    <row r="5" spans="1:8">
      <c r="A5" s="4" t="s">
        <v>136</v>
      </c>
      <c r="C5" s="5" t="n">
        <v>-51450</v>
      </c>
      <c r="G5" s="5" t="n">
        <v>-51450</v>
      </c>
    </row>
    <row r="6" spans="1:8">
      <c r="A6" s="4" t="s">
        <v>161</v>
      </c>
      <c r="C6" s="5" t="n">
        <v>1615</v>
      </c>
      <c r="F6" s="5" t="n">
        <v>1615</v>
      </c>
    </row>
    <row r="7" spans="1:8">
      <c r="A7" s="4" t="s">
        <v>162</v>
      </c>
      <c r="C7" s="5" t="n">
        <v>3065</v>
      </c>
      <c r="E7" s="5" t="n">
        <v>3065</v>
      </c>
    </row>
    <row r="8" spans="1:8">
      <c r="A8" s="4" t="s">
        <v>163</v>
      </c>
      <c r="C8" s="5" t="n">
        <v>5545</v>
      </c>
      <c r="E8" s="5" t="n">
        <v>5545</v>
      </c>
    </row>
    <row r="9" spans="1:8">
      <c r="A9" s="4" t="s">
        <v>164</v>
      </c>
      <c r="D9" s="5" t="n">
        <v>-2600000</v>
      </c>
    </row>
    <row r="10" spans="1:8">
      <c r="A10" s="4" t="s">
        <v>165</v>
      </c>
      <c r="C10" s="5" t="n">
        <v>-63570</v>
      </c>
      <c r="H10" s="5" t="n">
        <v>-63570</v>
      </c>
    </row>
    <row r="11" spans="1:8">
      <c r="A11" s="4" t="s">
        <v>166</v>
      </c>
      <c r="D11" s="5" t="n">
        <v>487027</v>
      </c>
    </row>
    <row r="12" spans="1:8">
      <c r="A12" s="4" t="s">
        <v>167</v>
      </c>
      <c r="D12" s="5" t="n">
        <v>-158404</v>
      </c>
    </row>
    <row r="13" spans="1:8">
      <c r="A13" s="4" t="s">
        <v>168</v>
      </c>
      <c r="C13" s="5" t="n">
        <v>-4099</v>
      </c>
      <c r="E13" s="5" t="n">
        <v>-4099</v>
      </c>
    </row>
    <row r="14" spans="1:8">
      <c r="A14" s="4" t="s">
        <v>169</v>
      </c>
      <c r="C14" s="5" t="n">
        <v>1881</v>
      </c>
      <c r="E14" s="5" t="n">
        <v>1881</v>
      </c>
    </row>
    <row r="15" spans="1:8">
      <c r="A15" s="4" t="s">
        <v>170</v>
      </c>
      <c r="D15" s="5" t="n">
        <v>55017670</v>
      </c>
    </row>
    <row r="16" spans="1:8">
      <c r="A16" s="4" t="s">
        <v>171</v>
      </c>
      <c r="C16" s="5" t="n">
        <v>548743</v>
      </c>
      <c r="D16" s="6" t="n">
        <v>60</v>
      </c>
      <c r="E16" s="5" t="n">
        <v>1414109</v>
      </c>
      <c r="F16" s="5" t="n">
        <v>-4609</v>
      </c>
      <c r="G16" s="5" t="n">
        <v>-661277</v>
      </c>
      <c r="H16" s="5" t="n">
        <v>-199540</v>
      </c>
    </row>
    <row r="17" spans="1:8">
      <c r="A17" s="4" t="s">
        <v>158</v>
      </c>
      <c r="D17" s="5" t="n">
        <v>57289047</v>
      </c>
    </row>
    <row r="18" spans="1:8">
      <c r="A18" s="4" t="s">
        <v>159</v>
      </c>
      <c r="C18" s="5" t="n">
        <v>656492</v>
      </c>
      <c r="D18" s="6" t="n">
        <v>60</v>
      </c>
      <c r="E18" s="5" t="n">
        <v>1407717</v>
      </c>
      <c r="F18" s="5" t="n">
        <v>-6224</v>
      </c>
      <c r="G18" s="5" t="n">
        <v>-609091</v>
      </c>
      <c r="H18" s="5" t="n">
        <v>-135970</v>
      </c>
    </row>
    <row r="19" spans="1:8">
      <c r="A19" s="3" t="s">
        <v>160</v>
      </c>
    </row>
    <row r="20" spans="1:8">
      <c r="A20" s="4" t="s">
        <v>136</v>
      </c>
      <c r="C20" s="5" t="n">
        <v>-132064</v>
      </c>
    </row>
    <row r="21" spans="1:8">
      <c r="A21" s="4" t="s">
        <v>161</v>
      </c>
      <c r="C21" s="6" t="n">
        <v>-2789</v>
      </c>
    </row>
    <row r="22" spans="1:8">
      <c r="A22" s="4" t="s">
        <v>172</v>
      </c>
      <c r="B22" s="4" t="s">
        <v>116</v>
      </c>
      <c r="C22" s="5" t="n">
        <v>347752</v>
      </c>
    </row>
    <row r="23" spans="1:8">
      <c r="A23" s="4" t="s">
        <v>173</v>
      </c>
      <c r="C23" s="6" t="n">
        <v>90768</v>
      </c>
    </row>
    <row r="24" spans="1:8">
      <c r="A24" s="4" t="s">
        <v>174</v>
      </c>
      <c r="D24" s="5" t="n">
        <v>58899635</v>
      </c>
    </row>
    <row r="25" spans="1:8">
      <c r="A25" s="4" t="s">
        <v>175</v>
      </c>
      <c r="C25" s="5" t="n">
        <v>568542</v>
      </c>
      <c r="D25" s="6" t="n">
        <v>59</v>
      </c>
      <c r="E25" s="5" t="n">
        <v>1549371</v>
      </c>
      <c r="F25" s="5" t="n">
        <v>-9013</v>
      </c>
      <c r="G25" s="5" t="n">
        <v>-741891</v>
      </c>
      <c r="H25" s="5" t="n">
        <v>-229984</v>
      </c>
    </row>
    <row r="26" spans="1:8">
      <c r="A26" s="4" t="s">
        <v>176</v>
      </c>
      <c r="D26" s="5" t="n">
        <v>55017670</v>
      </c>
    </row>
    <row r="27" spans="1:8">
      <c r="A27" s="4" t="s">
        <v>177</v>
      </c>
      <c r="C27" s="5" t="n">
        <v>548743</v>
      </c>
      <c r="D27" s="6" t="n">
        <v>60</v>
      </c>
      <c r="E27" s="5" t="n">
        <v>1414109</v>
      </c>
      <c r="F27" s="5" t="n">
        <v>-4609</v>
      </c>
      <c r="G27" s="5" t="n">
        <v>-661277</v>
      </c>
      <c r="H27" s="5" t="n">
        <v>-199540</v>
      </c>
    </row>
    <row r="28" spans="1:8">
      <c r="A28" s="3" t="s">
        <v>160</v>
      </c>
    </row>
    <row r="29" spans="1:8">
      <c r="A29" s="4" t="s">
        <v>136</v>
      </c>
      <c r="C29" s="5" t="n">
        <v>-55977</v>
      </c>
      <c r="G29" s="5" t="n">
        <v>-55977</v>
      </c>
    </row>
    <row r="30" spans="1:8">
      <c r="A30" s="4" t="s">
        <v>161</v>
      </c>
      <c r="C30" s="5" t="n">
        <v>-3975</v>
      </c>
      <c r="F30" s="5" t="n">
        <v>-3975</v>
      </c>
    </row>
    <row r="31" spans="1:8">
      <c r="A31" s="4" t="s">
        <v>162</v>
      </c>
      <c r="C31" s="5" t="n">
        <v>1611</v>
      </c>
      <c r="E31" s="5" t="n">
        <v>1611</v>
      </c>
    </row>
    <row r="32" spans="1:8">
      <c r="A32" s="4" t="s">
        <v>172</v>
      </c>
      <c r="D32" s="5" t="n">
        <v>21809</v>
      </c>
    </row>
    <row r="33" spans="1:8">
      <c r="A33" s="4" t="s">
        <v>178</v>
      </c>
      <c r="C33" s="5" t="n">
        <v>164</v>
      </c>
      <c r="E33" s="5" t="n">
        <v>164</v>
      </c>
    </row>
    <row r="34" spans="1:8">
      <c r="A34" s="4" t="s">
        <v>179</v>
      </c>
      <c r="D34" s="5" t="n">
        <v>4024115</v>
      </c>
    </row>
    <row r="35" spans="1:8">
      <c r="A35" s="4" t="s">
        <v>173</v>
      </c>
      <c r="C35" s="5" t="n">
        <v>90768</v>
      </c>
      <c r="D35" s="6" t="n">
        <v>4</v>
      </c>
      <c r="E35" s="5" t="n">
        <v>90764</v>
      </c>
    </row>
    <row r="36" spans="1:8">
      <c r="A36" s="4" t="s">
        <v>164</v>
      </c>
      <c r="D36" s="5" t="n">
        <v>-1400000</v>
      </c>
    </row>
    <row r="37" spans="1:8">
      <c r="A37" s="4" t="s">
        <v>165</v>
      </c>
      <c r="C37" s="5" t="n">
        <v>-30451</v>
      </c>
      <c r="D37" s="6" t="n">
        <v>-7</v>
      </c>
      <c r="H37" s="5" t="n">
        <v>-30444</v>
      </c>
    </row>
    <row r="38" spans="1:8">
      <c r="A38" s="4" t="s">
        <v>166</v>
      </c>
      <c r="D38" s="5" t="n">
        <v>233320</v>
      </c>
    </row>
    <row r="39" spans="1:8">
      <c r="A39" s="4" t="s">
        <v>180</v>
      </c>
      <c r="C39" s="5" t="n">
        <v>0</v>
      </c>
      <c r="D39" s="6" t="n">
        <v>1</v>
      </c>
      <c r="E39" s="5" t="n">
        <v>-1</v>
      </c>
    </row>
    <row r="40" spans="1:8">
      <c r="A40" s="4" t="s">
        <v>167</v>
      </c>
      <c r="D40" s="5" t="n">
        <v>-9996</v>
      </c>
    </row>
    <row r="41" spans="1:8">
      <c r="A41" s="4" t="s">
        <v>168</v>
      </c>
      <c r="C41" s="5" t="n">
        <v>-176</v>
      </c>
      <c r="E41" s="5" t="n">
        <v>-176</v>
      </c>
    </row>
    <row r="42" spans="1:8">
      <c r="A42" s="4" t="s">
        <v>169</v>
      </c>
      <c r="C42" s="5" t="n">
        <v>22248</v>
      </c>
      <c r="E42" s="5" t="n">
        <v>22248</v>
      </c>
    </row>
    <row r="43" spans="1:8">
      <c r="A43" s="4" t="s">
        <v>181</v>
      </c>
      <c r="D43" s="5" t="n">
        <v>57886918</v>
      </c>
    </row>
    <row r="44" spans="1:8">
      <c r="A44" s="4" t="s">
        <v>182</v>
      </c>
      <c r="C44" s="5" t="n">
        <v>572955</v>
      </c>
      <c r="D44" s="6" t="n">
        <v>58</v>
      </c>
      <c r="E44" s="5" t="n">
        <v>1528719</v>
      </c>
      <c r="F44" s="5" t="n">
        <v>-8584</v>
      </c>
      <c r="G44" s="5" t="n">
        <v>-717254</v>
      </c>
      <c r="H44" s="5" t="n">
        <v>-229984</v>
      </c>
    </row>
    <row r="45" spans="1:8">
      <c r="A45" s="3" t="s">
        <v>160</v>
      </c>
    </row>
    <row r="46" spans="1:8">
      <c r="A46" s="4" t="s">
        <v>136</v>
      </c>
      <c r="C46" s="5" t="n">
        <v>-24637</v>
      </c>
      <c r="G46" s="5" t="n">
        <v>-24637</v>
      </c>
    </row>
    <row r="47" spans="1:8">
      <c r="A47" s="4" t="s">
        <v>161</v>
      </c>
      <c r="C47" s="5" t="n">
        <v>-429</v>
      </c>
      <c r="F47" s="5" t="n">
        <v>-429</v>
      </c>
    </row>
    <row r="48" spans="1:8">
      <c r="A48" s="4" t="s">
        <v>162</v>
      </c>
      <c r="C48" s="5" t="n">
        <v>3890</v>
      </c>
      <c r="E48" s="5" t="n">
        <v>3890</v>
      </c>
    </row>
    <row r="49" spans="1:8">
      <c r="A49" s="4" t="s">
        <v>172</v>
      </c>
      <c r="D49" s="5" t="n">
        <v>200420</v>
      </c>
    </row>
    <row r="50" spans="1:8">
      <c r="A50" s="4" t="s">
        <v>178</v>
      </c>
      <c r="C50" s="5" t="n">
        <v>2691</v>
      </c>
      <c r="E50" s="5" t="n">
        <v>2691</v>
      </c>
    </row>
    <row r="51" spans="1:8">
      <c r="A51" s="4" t="s">
        <v>166</v>
      </c>
      <c r="D51" s="5" t="n">
        <v>829925</v>
      </c>
    </row>
    <row r="52" spans="1:8">
      <c r="A52" s="4" t="s">
        <v>180</v>
      </c>
      <c r="C52" s="5" t="n">
        <v>10298</v>
      </c>
      <c r="D52" s="6" t="n">
        <v>1</v>
      </c>
      <c r="E52" s="5" t="n">
        <v>10297</v>
      </c>
    </row>
    <row r="53" spans="1:8">
      <c r="A53" s="4" t="s">
        <v>167</v>
      </c>
      <c r="D53" s="5" t="n">
        <v>-17628</v>
      </c>
    </row>
    <row r="54" spans="1:8">
      <c r="A54" s="4" t="s">
        <v>168</v>
      </c>
      <c r="C54" s="5" t="n">
        <v>-388</v>
      </c>
      <c r="E54" s="5" t="n">
        <v>-388</v>
      </c>
    </row>
    <row r="55" spans="1:8">
      <c r="A55" s="4" t="s">
        <v>169</v>
      </c>
      <c r="C55" s="5" t="n">
        <v>4162</v>
      </c>
      <c r="E55" s="5" t="n">
        <v>4162</v>
      </c>
    </row>
    <row r="56" spans="1:8">
      <c r="A56" s="4" t="s">
        <v>174</v>
      </c>
      <c r="D56" s="5" t="n">
        <v>58899635</v>
      </c>
    </row>
    <row r="57" spans="1:8">
      <c r="A57" s="4" t="s">
        <v>175</v>
      </c>
      <c r="C57" s="5" t="n">
        <v>568542</v>
      </c>
      <c r="D57" s="6" t="n">
        <v>59</v>
      </c>
      <c r="E57" s="5" t="n">
        <v>1549371</v>
      </c>
      <c r="F57" s="5" t="n">
        <v>-9013</v>
      </c>
      <c r="G57" s="5" t="n">
        <v>-741891</v>
      </c>
      <c r="H57" s="5" t="n">
        <v>-229984</v>
      </c>
    </row>
    <row r="58" spans="1:8">
      <c r="A58" s="4" t="s">
        <v>183</v>
      </c>
      <c r="D58" s="5" t="n">
        <v>59389830</v>
      </c>
    </row>
    <row r="59" spans="1:8">
      <c r="A59" s="4" t="s">
        <v>184</v>
      </c>
      <c r="C59" s="5" t="n">
        <v>551567</v>
      </c>
      <c r="D59" s="6" t="n">
        <v>59</v>
      </c>
      <c r="E59" s="5" t="n">
        <v>1561208</v>
      </c>
      <c r="F59" s="5" t="n">
        <v>-10621</v>
      </c>
      <c r="G59" s="5" t="n">
        <v>-769095</v>
      </c>
      <c r="H59" s="5" t="n">
        <v>-229984</v>
      </c>
    </row>
    <row r="60" spans="1:8">
      <c r="A60" s="3" t="s">
        <v>160</v>
      </c>
    </row>
    <row r="61" spans="1:8">
      <c r="A61" s="4" t="s">
        <v>136</v>
      </c>
      <c r="C61" s="5" t="n">
        <v>-27514</v>
      </c>
      <c r="G61" s="5" t="n">
        <v>-27514</v>
      </c>
    </row>
    <row r="62" spans="1:8">
      <c r="A62" s="4" t="s">
        <v>161</v>
      </c>
      <c r="C62" s="5" t="n">
        <v>-621</v>
      </c>
      <c r="F62" s="5" t="n">
        <v>-621</v>
      </c>
    </row>
    <row r="63" spans="1:8">
      <c r="A63" s="4" t="s">
        <v>172</v>
      </c>
      <c r="D63" s="5" t="n">
        <v>68259</v>
      </c>
    </row>
    <row r="64" spans="1:8">
      <c r="A64" s="4" t="s">
        <v>178</v>
      </c>
      <c r="C64" s="5" t="n">
        <v>1191</v>
      </c>
      <c r="E64" s="5" t="n">
        <v>1191</v>
      </c>
    </row>
    <row r="65" spans="1:8">
      <c r="A65" s="4" t="s">
        <v>166</v>
      </c>
      <c r="D65" s="5" t="n">
        <v>552651</v>
      </c>
    </row>
    <row r="66" spans="1:8">
      <c r="A66" s="4" t="s">
        <v>180</v>
      </c>
      <c r="C66" s="5" t="n">
        <v>4611</v>
      </c>
      <c r="D66" s="6" t="n">
        <v>1</v>
      </c>
      <c r="E66" s="5" t="n">
        <v>4610</v>
      </c>
    </row>
    <row r="67" spans="1:8">
      <c r="A67" s="4" t="s">
        <v>167</v>
      </c>
      <c r="D67" s="5" t="n">
        <v>-52853</v>
      </c>
    </row>
    <row r="68" spans="1:8">
      <c r="A68" s="4" t="s">
        <v>168</v>
      </c>
      <c r="C68" s="5" t="n">
        <v>-1138</v>
      </c>
      <c r="E68" s="5" t="n">
        <v>-1138</v>
      </c>
    </row>
    <row r="69" spans="1:8">
      <c r="A69" s="4" t="s">
        <v>169</v>
      </c>
      <c r="C69" s="5" t="n">
        <v>5888</v>
      </c>
      <c r="E69" s="5" t="n">
        <v>5888</v>
      </c>
    </row>
    <row r="70" spans="1:8">
      <c r="A70" s="4" t="s">
        <v>185</v>
      </c>
      <c r="D70" s="5" t="n">
        <v>59957887</v>
      </c>
    </row>
    <row r="71" spans="1:8">
      <c r="A71" s="4" t="s">
        <v>186</v>
      </c>
      <c r="C71" s="5" t="n">
        <v>533938</v>
      </c>
      <c r="D71" s="6" t="n">
        <v>60</v>
      </c>
      <c r="E71" s="5" t="n">
        <v>1571759</v>
      </c>
      <c r="F71" s="5" t="n">
        <v>-11242</v>
      </c>
      <c r="G71" s="5" t="n">
        <v>-796655</v>
      </c>
      <c r="H71" s="5" t="n">
        <v>-229984</v>
      </c>
    </row>
    <row r="72" spans="1:8">
      <c r="A72" s="4" t="s">
        <v>183</v>
      </c>
      <c r="D72" s="5" t="n">
        <v>59389830</v>
      </c>
    </row>
    <row r="73" spans="1:8">
      <c r="A73" s="4" t="s">
        <v>184</v>
      </c>
      <c r="C73" s="5" t="n">
        <v>551567</v>
      </c>
      <c r="D73" s="6" t="n">
        <v>59</v>
      </c>
      <c r="E73" s="5" t="n">
        <v>1561208</v>
      </c>
      <c r="F73" s="5" t="n">
        <v>-10621</v>
      </c>
      <c r="G73" s="5" t="n">
        <v>-769095</v>
      </c>
      <c r="H73" s="5" t="n">
        <v>-229984</v>
      </c>
    </row>
    <row r="74" spans="1:8">
      <c r="A74" s="3" t="s">
        <v>160</v>
      </c>
    </row>
    <row r="75" spans="1:8">
      <c r="A75" s="4" t="s">
        <v>136</v>
      </c>
      <c r="C75" s="5" t="n">
        <v>-317606</v>
      </c>
    </row>
    <row r="76" spans="1:8">
      <c r="A76" s="4" t="s">
        <v>161</v>
      </c>
      <c r="C76" s="6" t="n">
        <v>-2894</v>
      </c>
    </row>
    <row r="77" spans="1:8">
      <c r="A77" s="4" t="s">
        <v>172</v>
      </c>
      <c r="C77" s="5" t="n">
        <v>68259</v>
      </c>
    </row>
    <row r="78" spans="1:8">
      <c r="A78" s="4" t="s">
        <v>173</v>
      </c>
      <c r="C78" s="6" t="n">
        <v>0</v>
      </c>
    </row>
    <row r="79" spans="1:8">
      <c r="A79" s="4" t="s">
        <v>187</v>
      </c>
      <c r="D79" s="5" t="n">
        <v>64190571</v>
      </c>
    </row>
    <row r="80" spans="1:8">
      <c r="A80" s="4" t="s">
        <v>188</v>
      </c>
      <c r="C80" s="5" t="n">
        <v>265220</v>
      </c>
      <c r="D80" s="6" t="n">
        <v>64</v>
      </c>
      <c r="E80" s="5" t="n">
        <v>1595402</v>
      </c>
      <c r="F80" s="5" t="n">
        <v>-13515</v>
      </c>
      <c r="G80" s="5" t="n">
        <v>-1086747</v>
      </c>
      <c r="H80" s="5" t="n">
        <v>-229984</v>
      </c>
    </row>
    <row r="81" spans="1:8">
      <c r="A81" s="4" t="s">
        <v>189</v>
      </c>
      <c r="D81" s="5" t="n">
        <v>59957887</v>
      </c>
    </row>
    <row r="82" spans="1:8">
      <c r="A82" s="4" t="s">
        <v>190</v>
      </c>
      <c r="C82" s="5" t="n">
        <v>533938</v>
      </c>
      <c r="D82" s="6" t="n">
        <v>60</v>
      </c>
      <c r="E82" s="5" t="n">
        <v>1571759</v>
      </c>
      <c r="F82" s="5" t="n">
        <v>-11242</v>
      </c>
      <c r="G82" s="5" t="n">
        <v>-796655</v>
      </c>
      <c r="H82" s="5" t="n">
        <v>-229984</v>
      </c>
    </row>
    <row r="83" spans="1:8">
      <c r="A83" s="3" t="s">
        <v>160</v>
      </c>
    </row>
    <row r="84" spans="1:8">
      <c r="A84" s="4" t="s">
        <v>136</v>
      </c>
      <c r="C84" s="5" t="n">
        <v>-279533</v>
      </c>
      <c r="G84" s="5" t="n">
        <v>-279533</v>
      </c>
    </row>
    <row r="85" spans="1:8">
      <c r="A85" s="4" t="s">
        <v>161</v>
      </c>
      <c r="C85" s="5" t="n">
        <v>677</v>
      </c>
      <c r="F85" s="5" t="n">
        <v>677</v>
      </c>
    </row>
    <row r="86" spans="1:8">
      <c r="A86" s="4" t="s">
        <v>191</v>
      </c>
      <c r="D86" s="5" t="n">
        <v>2728513</v>
      </c>
    </row>
    <row r="87" spans="1:8">
      <c r="A87" s="4" t="s">
        <v>192</v>
      </c>
      <c r="C87" s="5" t="n">
        <v>7578</v>
      </c>
      <c r="D87" s="6" t="n">
        <v>3</v>
      </c>
      <c r="E87" s="5" t="n">
        <v>7575</v>
      </c>
    </row>
    <row r="88" spans="1:8">
      <c r="A88" s="4" t="s">
        <v>193</v>
      </c>
      <c r="D88" s="5" t="n">
        <v>323448</v>
      </c>
    </row>
    <row r="89" spans="1:8">
      <c r="A89" s="4" t="s">
        <v>194</v>
      </c>
      <c r="D89" s="5" t="n">
        <v>243261</v>
      </c>
    </row>
    <row r="90" spans="1:8">
      <c r="A90" s="4" t="s">
        <v>195</v>
      </c>
      <c r="C90" s="5" t="n">
        <v>5134</v>
      </c>
      <c r="E90" s="5" t="n">
        <v>5134</v>
      </c>
    </row>
    <row r="91" spans="1:8">
      <c r="A91" s="4" t="s">
        <v>166</v>
      </c>
      <c r="D91" s="5" t="n">
        <v>46078</v>
      </c>
    </row>
    <row r="92" spans="1:8">
      <c r="A92" s="4" t="s">
        <v>180</v>
      </c>
      <c r="C92" s="5" t="n">
        <v>0</v>
      </c>
    </row>
    <row r="93" spans="1:8">
      <c r="A93" s="4" t="s">
        <v>167</v>
      </c>
      <c r="D93" s="5" t="n">
        <v>-7218</v>
      </c>
    </row>
    <row r="94" spans="1:8">
      <c r="A94" s="4" t="s">
        <v>168</v>
      </c>
      <c r="C94" s="5" t="n">
        <v>-72</v>
      </c>
      <c r="E94" s="5" t="n">
        <v>-72</v>
      </c>
    </row>
    <row r="95" spans="1:8">
      <c r="A95" s="4" t="s">
        <v>169</v>
      </c>
      <c r="C95" s="5" t="n">
        <v>2354</v>
      </c>
      <c r="E95" s="5" t="n">
        <v>2354</v>
      </c>
    </row>
    <row r="96" spans="1:8">
      <c r="A96" s="4" t="s">
        <v>196</v>
      </c>
      <c r="D96" s="5" t="n">
        <v>63291969</v>
      </c>
    </row>
    <row r="97" spans="1:8">
      <c r="A97" s="4" t="s">
        <v>197</v>
      </c>
      <c r="C97" s="5" t="n">
        <v>270076</v>
      </c>
      <c r="D97" s="6" t="n">
        <v>63</v>
      </c>
      <c r="E97" s="5" t="n">
        <v>1586750</v>
      </c>
      <c r="F97" s="5" t="n">
        <v>-10565</v>
      </c>
      <c r="G97" s="5" t="n">
        <v>-1076188</v>
      </c>
      <c r="H97" s="5" t="n">
        <v>-229984</v>
      </c>
    </row>
    <row r="98" spans="1:8">
      <c r="A98" s="3" t="s">
        <v>160</v>
      </c>
    </row>
    <row r="99" spans="1:8">
      <c r="A99" s="4" t="s">
        <v>136</v>
      </c>
      <c r="C99" s="5" t="n">
        <v>-10559</v>
      </c>
      <c r="G99" s="5" t="n">
        <v>-10559</v>
      </c>
    </row>
    <row r="100" spans="1:8">
      <c r="A100" s="4" t="s">
        <v>161</v>
      </c>
      <c r="C100" s="5" t="n">
        <v>-2950</v>
      </c>
      <c r="F100" s="5" t="n">
        <v>-2950</v>
      </c>
    </row>
    <row r="101" spans="1:8">
      <c r="A101" s="4" t="s">
        <v>198</v>
      </c>
      <c r="C101" s="5" t="n">
        <v>584</v>
      </c>
      <c r="E101" s="5" t="n">
        <v>584</v>
      </c>
    </row>
    <row r="102" spans="1:8">
      <c r="A102" s="4" t="s">
        <v>194</v>
      </c>
      <c r="D102" s="5" t="n">
        <v>856289</v>
      </c>
    </row>
    <row r="103" spans="1:8">
      <c r="A103" s="4" t="s">
        <v>195</v>
      </c>
      <c r="C103" s="5" t="n">
        <v>6120</v>
      </c>
      <c r="D103" s="6" t="n">
        <v>1</v>
      </c>
      <c r="E103" s="5" t="n">
        <v>6119</v>
      </c>
    </row>
    <row r="104" spans="1:8">
      <c r="A104" s="4" t="s">
        <v>166</v>
      </c>
      <c r="D104" s="5" t="n">
        <v>54899</v>
      </c>
    </row>
    <row r="105" spans="1:8">
      <c r="A105" s="4" t="s">
        <v>180</v>
      </c>
      <c r="C105" s="5" t="n">
        <v>0</v>
      </c>
    </row>
    <row r="106" spans="1:8">
      <c r="A106" s="4" t="s">
        <v>167</v>
      </c>
      <c r="D106" s="5" t="n">
        <v>-12586</v>
      </c>
    </row>
    <row r="107" spans="1:8">
      <c r="A107" s="4" t="s">
        <v>168</v>
      </c>
      <c r="C107" s="5" t="n">
        <v>-17</v>
      </c>
      <c r="E107" s="5" t="n">
        <v>-17</v>
      </c>
    </row>
    <row r="108" spans="1:8">
      <c r="A108" s="4" t="s">
        <v>169</v>
      </c>
      <c r="C108" s="5" t="n">
        <v>1966</v>
      </c>
      <c r="E108" s="5" t="n">
        <v>1966</v>
      </c>
    </row>
    <row r="109" spans="1:8">
      <c r="A109" s="4" t="s">
        <v>187</v>
      </c>
      <c r="D109" s="5" t="n">
        <v>64190571</v>
      </c>
    </row>
    <row r="110" spans="1:8">
      <c r="A110" s="4" t="s">
        <v>188</v>
      </c>
      <c r="C110" s="6" t="n">
        <v>265220</v>
      </c>
      <c r="D110" s="6" t="n">
        <v>64</v>
      </c>
      <c r="E110" s="6" t="n">
        <v>1595402</v>
      </c>
      <c r="F110" s="6" t="n">
        <v>-13515</v>
      </c>
      <c r="G110" s="6" t="n">
        <v>-1086747</v>
      </c>
      <c r="H110" s="6" t="n">
        <v>-229984</v>
      </c>
    </row>
    <row r="111" spans="1:8"/>
    <row r="112" spans="1:8">
      <c r="A112" s="4" t="s">
        <v>116</v>
      </c>
      <c r="B112" s="4" t="s">
        <v>199</v>
      </c>
    </row>
  </sheetData>
  <mergeCells count="3">
    <mergeCell ref="A1:B1"/>
    <mergeCell ref="A111:G111"/>
    <mergeCell ref="B112:G1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41</v>
      </c>
    </row>
    <row r="2" spans="1:2">
      <c r="A2" s="3" t="s">
        <v>596</v>
      </c>
    </row>
    <row r="3" spans="1:2">
      <c r="A3" s="4" t="s">
        <v>597</v>
      </c>
      <c r="B3" s="6" t="n">
        <v>657</v>
      </c>
    </row>
    <row r="4" spans="1:2">
      <c r="A4" s="4" t="s">
        <v>513</v>
      </c>
      <c r="B4" s="5" t="n">
        <v>1874</v>
      </c>
    </row>
    <row r="5" spans="1:2">
      <c r="A5" s="4" t="s">
        <v>514</v>
      </c>
      <c r="B5" s="5" t="n">
        <v>1703</v>
      </c>
    </row>
    <row r="6" spans="1:2">
      <c r="A6" s="4" t="s">
        <v>598</v>
      </c>
      <c r="B6" s="5" t="n">
        <v>4940</v>
      </c>
    </row>
    <row r="7" spans="1:2">
      <c r="A7" s="4" t="s">
        <v>577</v>
      </c>
    </row>
    <row r="8" spans="1:2">
      <c r="A8" s="3" t="s">
        <v>596</v>
      </c>
    </row>
    <row r="9" spans="1:2">
      <c r="A9" s="4" t="s">
        <v>597</v>
      </c>
      <c r="B9" s="5" t="n">
        <v>562</v>
      </c>
    </row>
    <row r="10" spans="1:2">
      <c r="A10" s="4" t="s">
        <v>513</v>
      </c>
      <c r="B10" s="5" t="n">
        <v>2247</v>
      </c>
    </row>
    <row r="11" spans="1:2">
      <c r="A11" s="4" t="s">
        <v>514</v>
      </c>
      <c r="B11" s="5" t="n">
        <v>1422</v>
      </c>
    </row>
    <row r="12" spans="1:2">
      <c r="A12" s="4" t="s">
        <v>598</v>
      </c>
      <c r="B12" s="6" t="n">
        <v>42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24"/>
    <col customWidth="1" max="8" min="8" width="14"/>
    <col customWidth="1" max="9" min="9" width="4"/>
    <col customWidth="1" max="10" min="10" width="14"/>
    <col customWidth="1" max="11" min="11" width="14"/>
    <col customWidth="1" max="12" min="12" width="14"/>
  </cols>
  <sheetData>
    <row r="1" spans="1:12">
      <c r="A1" s="1" t="s">
        <v>599</v>
      </c>
      <c r="B1" s="2" t="s">
        <v>600</v>
      </c>
      <c r="C1" s="2" t="s">
        <v>601</v>
      </c>
      <c r="D1" s="2" t="s">
        <v>2</v>
      </c>
      <c r="E1" s="2" t="s">
        <v>417</v>
      </c>
      <c r="F1" s="2" t="s">
        <v>114</v>
      </c>
      <c r="G1" s="2" t="s">
        <v>2</v>
      </c>
      <c r="H1" s="2" t="s">
        <v>114</v>
      </c>
      <c r="J1" s="2" t="s">
        <v>602</v>
      </c>
      <c r="K1" s="2" t="s">
        <v>58</v>
      </c>
      <c r="L1" s="2" t="s">
        <v>603</v>
      </c>
    </row>
    <row r="2" spans="1:12">
      <c r="A2" s="3" t="s">
        <v>604</v>
      </c>
    </row>
    <row r="3" spans="1:12">
      <c r="A3" s="4" t="s">
        <v>78</v>
      </c>
      <c r="C3" s="6" t="n">
        <v>10798000</v>
      </c>
      <c r="D3" s="6" t="n">
        <v>5905000</v>
      </c>
      <c r="G3" s="6" t="n">
        <v>5905000</v>
      </c>
      <c r="K3" s="6" t="n">
        <v>0</v>
      </c>
    </row>
    <row r="4" spans="1:12">
      <c r="A4" s="4" t="s">
        <v>605</v>
      </c>
      <c r="D4" s="5" t="n">
        <v>3142000</v>
      </c>
      <c r="F4" s="6" t="n">
        <v>6311000</v>
      </c>
      <c r="G4" s="6" t="n">
        <v>14133000</v>
      </c>
      <c r="H4" s="6" t="n">
        <v>31191000</v>
      </c>
    </row>
    <row r="5" spans="1:12">
      <c r="A5" s="4" t="s">
        <v>606</v>
      </c>
      <c r="G5" s="5" t="n">
        <v>465000</v>
      </c>
    </row>
    <row r="6" spans="1:12">
      <c r="A6" s="4" t="s">
        <v>607</v>
      </c>
      <c r="G6" s="5" t="n">
        <v>68259</v>
      </c>
      <c r="H6" s="5" t="n">
        <v>347752</v>
      </c>
      <c r="I6" s="4" t="s">
        <v>116</v>
      </c>
    </row>
    <row r="7" spans="1:12">
      <c r="A7" s="4" t="s">
        <v>608</v>
      </c>
      <c r="G7" s="6" t="n">
        <v>300000</v>
      </c>
      <c r="H7" s="6" t="n">
        <v>1500000</v>
      </c>
    </row>
    <row r="8" spans="1:12">
      <c r="A8" s="4" t="s">
        <v>609</v>
      </c>
      <c r="D8" s="5" t="n">
        <v>1200000</v>
      </c>
      <c r="F8" s="5" t="n">
        <v>0</v>
      </c>
      <c r="G8" s="6" t="n">
        <v>1200000</v>
      </c>
      <c r="H8" s="6" t="n">
        <v>0</v>
      </c>
    </row>
    <row r="9" spans="1:12">
      <c r="A9" s="4" t="s">
        <v>610</v>
      </c>
    </row>
    <row r="10" spans="1:12">
      <c r="A10" s="3" t="s">
        <v>604</v>
      </c>
    </row>
    <row r="11" spans="1:12">
      <c r="A11" s="4" t="s">
        <v>609</v>
      </c>
      <c r="J11" s="6" t="n">
        <v>300000</v>
      </c>
    </row>
    <row r="12" spans="1:12">
      <c r="A12" s="4" t="s">
        <v>611</v>
      </c>
    </row>
    <row r="13" spans="1:12">
      <c r="A13" s="3" t="s">
        <v>604</v>
      </c>
    </row>
    <row r="14" spans="1:12">
      <c r="A14" s="4" t="s">
        <v>612</v>
      </c>
      <c r="G14" s="5" t="n">
        <v>1364244</v>
      </c>
      <c r="H14" s="5" t="n">
        <v>2688031</v>
      </c>
    </row>
    <row r="15" spans="1:12">
      <c r="A15" s="4" t="s">
        <v>613</v>
      </c>
      <c r="G15" s="5" t="n">
        <v>653628</v>
      </c>
      <c r="H15" s="5" t="n">
        <v>1550272</v>
      </c>
    </row>
    <row r="16" spans="1:12">
      <c r="A16" s="4" t="s">
        <v>614</v>
      </c>
      <c r="G16" s="4" t="s">
        <v>615</v>
      </c>
    </row>
    <row r="17" spans="1:12">
      <c r="A17" s="4" t="s">
        <v>616</v>
      </c>
      <c r="D17" s="6" t="n">
        <v>14600000</v>
      </c>
      <c r="F17" s="5" t="n">
        <v>24800000</v>
      </c>
      <c r="G17" s="6" t="n">
        <v>14600000</v>
      </c>
      <c r="H17" s="6" t="n">
        <v>24800000</v>
      </c>
    </row>
    <row r="18" spans="1:12">
      <c r="A18" s="4" t="s">
        <v>617</v>
      </c>
    </row>
    <row r="19" spans="1:12">
      <c r="A19" s="3" t="s">
        <v>604</v>
      </c>
    </row>
    <row r="20" spans="1:12">
      <c r="A20" s="4" t="s">
        <v>616</v>
      </c>
      <c r="J20" s="6" t="n">
        <v>2700000</v>
      </c>
    </row>
    <row r="21" spans="1:12">
      <c r="A21" s="4" t="s">
        <v>618</v>
      </c>
    </row>
    <row r="22" spans="1:12">
      <c r="A22" s="3" t="s">
        <v>604</v>
      </c>
    </row>
    <row r="23" spans="1:12">
      <c r="A23" s="4" t="s">
        <v>612</v>
      </c>
      <c r="G23" s="5" t="n">
        <v>1064244</v>
      </c>
      <c r="H23" s="5" t="n">
        <v>2538326</v>
      </c>
    </row>
    <row r="24" spans="1:12">
      <c r="A24" s="4" t="s">
        <v>613</v>
      </c>
      <c r="G24" s="5" t="n">
        <v>206108</v>
      </c>
    </row>
    <row r="25" spans="1:12">
      <c r="A25" s="4" t="s">
        <v>619</v>
      </c>
    </row>
    <row r="26" spans="1:12">
      <c r="A26" s="3" t="s">
        <v>604</v>
      </c>
    </row>
    <row r="27" spans="1:12">
      <c r="A27" s="4" t="s">
        <v>612</v>
      </c>
      <c r="H27" s="5" t="n">
        <v>149705</v>
      </c>
    </row>
    <row r="28" spans="1:12">
      <c r="A28" s="4" t="s">
        <v>620</v>
      </c>
    </row>
    <row r="29" spans="1:12">
      <c r="A29" s="3" t="s">
        <v>604</v>
      </c>
    </row>
    <row r="30" spans="1:12">
      <c r="A30" s="4" t="s">
        <v>612</v>
      </c>
      <c r="G30" s="5" t="n">
        <v>300000</v>
      </c>
    </row>
    <row r="31" spans="1:12">
      <c r="A31" s="4" t="s">
        <v>621</v>
      </c>
      <c r="G31" s="4" t="s">
        <v>622</v>
      </c>
    </row>
    <row r="32" spans="1:12">
      <c r="A32" s="4" t="s">
        <v>623</v>
      </c>
    </row>
    <row r="33" spans="1:12">
      <c r="A33" s="3" t="s">
        <v>604</v>
      </c>
    </row>
    <row r="34" spans="1:12">
      <c r="A34" s="4" t="s">
        <v>624</v>
      </c>
      <c r="L34" s="5" t="n">
        <v>10650000</v>
      </c>
    </row>
    <row r="35" spans="1:12">
      <c r="A35" s="4" t="s">
        <v>625</v>
      </c>
      <c r="L35" s="5" t="n">
        <v>1</v>
      </c>
    </row>
    <row r="36" spans="1:12">
      <c r="A36" s="4" t="s">
        <v>626</v>
      </c>
      <c r="L36" s="5" t="n">
        <v>2</v>
      </c>
    </row>
    <row r="37" spans="1:12">
      <c r="A37" s="4" t="s">
        <v>627</v>
      </c>
      <c r="L37" s="5" t="n">
        <v>1</v>
      </c>
    </row>
    <row r="38" spans="1:12">
      <c r="A38" s="4" t="s">
        <v>628</v>
      </c>
      <c r="L38" s="5" t="n">
        <v>2</v>
      </c>
    </row>
    <row r="39" spans="1:12">
      <c r="A39" s="4" t="s">
        <v>629</v>
      </c>
      <c r="L39" s="5" t="n">
        <v>1</v>
      </c>
    </row>
    <row r="40" spans="1:12">
      <c r="A40" s="4" t="s">
        <v>630</v>
      </c>
    </row>
    <row r="41" spans="1:12">
      <c r="A41" s="3" t="s">
        <v>604</v>
      </c>
    </row>
    <row r="42" spans="1:12">
      <c r="A42" s="4" t="s">
        <v>78</v>
      </c>
      <c r="C42" s="5" t="n">
        <v>328000</v>
      </c>
    </row>
    <row r="43" spans="1:12">
      <c r="A43" s="4" t="s">
        <v>631</v>
      </c>
    </row>
    <row r="44" spans="1:12">
      <c r="A44" s="3" t="s">
        <v>604</v>
      </c>
    </row>
    <row r="45" spans="1:12">
      <c r="A45" s="4" t="s">
        <v>78</v>
      </c>
      <c r="C45" s="5" t="n">
        <v>376000</v>
      </c>
    </row>
    <row r="46" spans="1:12">
      <c r="A46" s="4" t="s">
        <v>632</v>
      </c>
    </row>
    <row r="47" spans="1:12">
      <c r="A47" s="3" t="s">
        <v>604</v>
      </c>
    </row>
    <row r="48" spans="1:12">
      <c r="A48" s="4" t="s">
        <v>78</v>
      </c>
      <c r="C48" s="5" t="n">
        <v>3862000</v>
      </c>
    </row>
    <row r="49" spans="1:12">
      <c r="A49" s="4" t="s">
        <v>633</v>
      </c>
    </row>
    <row r="50" spans="1:12">
      <c r="A50" s="3" t="s">
        <v>604</v>
      </c>
    </row>
    <row r="51" spans="1:12">
      <c r="A51" s="4" t="s">
        <v>78</v>
      </c>
      <c r="C51" s="6" t="n">
        <v>6232000</v>
      </c>
    </row>
    <row r="52" spans="1:12">
      <c r="A52" s="4" t="s">
        <v>634</v>
      </c>
    </row>
    <row r="53" spans="1:12">
      <c r="A53" s="3" t="s">
        <v>604</v>
      </c>
    </row>
    <row r="54" spans="1:12">
      <c r="A54" s="4" t="s">
        <v>621</v>
      </c>
      <c r="G54" s="4" t="s">
        <v>480</v>
      </c>
    </row>
    <row r="55" spans="1:12">
      <c r="A55" s="4" t="s">
        <v>635</v>
      </c>
    </row>
    <row r="56" spans="1:12">
      <c r="A56" s="3" t="s">
        <v>604</v>
      </c>
    </row>
    <row r="57" spans="1:12">
      <c r="A57" s="4" t="s">
        <v>621</v>
      </c>
      <c r="G57" s="4" t="s">
        <v>636</v>
      </c>
    </row>
    <row r="58" spans="1:12">
      <c r="A58" s="4" t="s">
        <v>637</v>
      </c>
    </row>
    <row r="59" spans="1:12">
      <c r="A59" s="3" t="s">
        <v>604</v>
      </c>
    </row>
    <row r="60" spans="1:12">
      <c r="A60" s="4" t="s">
        <v>624</v>
      </c>
      <c r="D60" s="5" t="n">
        <v>4549287</v>
      </c>
      <c r="G60" s="5" t="n">
        <v>4549287</v>
      </c>
    </row>
    <row r="61" spans="1:12">
      <c r="A61" s="4" t="s">
        <v>397</v>
      </c>
    </row>
    <row r="62" spans="1:12">
      <c r="A62" s="3" t="s">
        <v>604</v>
      </c>
    </row>
    <row r="63" spans="1:12">
      <c r="A63" s="4" t="s">
        <v>638</v>
      </c>
      <c r="C63" s="5" t="n">
        <v>2728513</v>
      </c>
    </row>
    <row r="64" spans="1:12">
      <c r="A64" s="4" t="s">
        <v>639</v>
      </c>
      <c r="C64" s="8" t="n">
        <v>7.33</v>
      </c>
    </row>
    <row r="65" spans="1:12">
      <c r="A65" s="4" t="s">
        <v>400</v>
      </c>
      <c r="C65" s="6" t="n">
        <v>20000000</v>
      </c>
    </row>
    <row r="66" spans="1:12">
      <c r="A66" s="4" t="s">
        <v>640</v>
      </c>
      <c r="C66" s="8" t="n">
        <v>3.96</v>
      </c>
    </row>
    <row r="67" spans="1:12">
      <c r="A67" s="4" t="s">
        <v>641</v>
      </c>
      <c r="C67" s="4" t="s">
        <v>642</v>
      </c>
    </row>
    <row r="68" spans="1:12">
      <c r="A68" s="4" t="s">
        <v>643</v>
      </c>
      <c r="C68" s="4" t="s">
        <v>644</v>
      </c>
    </row>
    <row r="69" spans="1:12">
      <c r="A69" s="4" t="s">
        <v>645</v>
      </c>
      <c r="C69" s="4" t="s">
        <v>646</v>
      </c>
    </row>
    <row r="70" spans="1:12">
      <c r="A70" s="4" t="s">
        <v>401</v>
      </c>
      <c r="C70" s="4" t="s">
        <v>402</v>
      </c>
    </row>
    <row r="71" spans="1:12">
      <c r="A71" s="4" t="s">
        <v>647</v>
      </c>
      <c r="C71" s="8" t="n">
        <v>5.57</v>
      </c>
    </row>
    <row r="72" spans="1:12">
      <c r="A72" s="4" t="s">
        <v>648</v>
      </c>
      <c r="D72" s="6" t="n">
        <v>-1000000</v>
      </c>
      <c r="E72" s="6" t="n">
        <v>2800000</v>
      </c>
    </row>
    <row r="73" spans="1:12">
      <c r="A73" s="4" t="s">
        <v>649</v>
      </c>
    </row>
    <row r="74" spans="1:12">
      <c r="A74" s="3" t="s">
        <v>604</v>
      </c>
    </row>
    <row r="75" spans="1:12">
      <c r="A75" s="4" t="s">
        <v>650</v>
      </c>
      <c r="C75" s="4" t="s">
        <v>651</v>
      </c>
    </row>
    <row r="76" spans="1:12">
      <c r="A76" s="4" t="s">
        <v>652</v>
      </c>
      <c r="C76" s="5" t="n">
        <v>2347418</v>
      </c>
    </row>
    <row r="77" spans="1:12">
      <c r="A77" s="4" t="s">
        <v>653</v>
      </c>
      <c r="C77" s="8" t="n">
        <v>8.52</v>
      </c>
    </row>
    <row r="78" spans="1:12">
      <c r="A78" s="4" t="s">
        <v>654</v>
      </c>
      <c r="C78" s="4" t="s">
        <v>655</v>
      </c>
    </row>
    <row r="79" spans="1:12">
      <c r="A79" s="4" t="s">
        <v>656</v>
      </c>
    </row>
    <row r="80" spans="1:12">
      <c r="A80" s="3" t="s">
        <v>604</v>
      </c>
    </row>
    <row r="81" spans="1:12">
      <c r="A81" s="4" t="s">
        <v>650</v>
      </c>
      <c r="C81" s="4" t="s">
        <v>657</v>
      </c>
    </row>
    <row r="82" spans="1:12">
      <c r="A82" s="4" t="s">
        <v>652</v>
      </c>
      <c r="C82" s="5" t="n">
        <v>1121076</v>
      </c>
    </row>
    <row r="83" spans="1:12">
      <c r="A83" s="4" t="s">
        <v>653</v>
      </c>
      <c r="C83" s="8" t="n">
        <v>8.92</v>
      </c>
    </row>
    <row r="84" spans="1:12">
      <c r="A84" s="4" t="s">
        <v>654</v>
      </c>
      <c r="C84" s="4" t="s">
        <v>655</v>
      </c>
    </row>
    <row r="85" spans="1:12">
      <c r="A85" s="4" t="s">
        <v>658</v>
      </c>
    </row>
    <row r="86" spans="1:12">
      <c r="A86" s="3" t="s">
        <v>604</v>
      </c>
    </row>
    <row r="87" spans="1:12">
      <c r="A87" s="4" t="s">
        <v>652</v>
      </c>
      <c r="C87" s="5" t="n">
        <v>5457026</v>
      </c>
    </row>
    <row r="88" spans="1:12">
      <c r="A88" s="4" t="s">
        <v>653</v>
      </c>
      <c r="C88" s="6" t="n">
        <v>12</v>
      </c>
    </row>
    <row r="89" spans="1:12">
      <c r="A89" s="4" t="s">
        <v>659</v>
      </c>
      <c r="C89" s="4" t="s">
        <v>660</v>
      </c>
    </row>
    <row r="90" spans="1:12">
      <c r="A90" s="4" t="s">
        <v>661</v>
      </c>
    </row>
    <row r="91" spans="1:12">
      <c r="A91" s="3" t="s">
        <v>604</v>
      </c>
    </row>
    <row r="92" spans="1:12">
      <c r="A92" s="4" t="s">
        <v>662</v>
      </c>
      <c r="C92" s="4" t="s">
        <v>663</v>
      </c>
    </row>
    <row r="93" spans="1:12">
      <c r="A93" s="4" t="s">
        <v>664</v>
      </c>
      <c r="C93" s="4" t="s">
        <v>665</v>
      </c>
    </row>
    <row r="94" spans="1:12">
      <c r="A94" s="4" t="s">
        <v>666</v>
      </c>
      <c r="C94" s="4" t="s">
        <v>667</v>
      </c>
    </row>
    <row r="95" spans="1:12">
      <c r="A95" s="4" t="s">
        <v>668</v>
      </c>
      <c r="C95" s="4" t="s">
        <v>669</v>
      </c>
    </row>
    <row r="96" spans="1:12">
      <c r="A96" s="4" t="s">
        <v>670</v>
      </c>
    </row>
    <row r="97" spans="1:12">
      <c r="A97" s="3" t="s">
        <v>604</v>
      </c>
    </row>
    <row r="98" spans="1:12">
      <c r="A98" s="4" t="s">
        <v>643</v>
      </c>
      <c r="C98" s="4" t="s">
        <v>644</v>
      </c>
    </row>
    <row r="99" spans="1:12">
      <c r="A99" s="4" t="s">
        <v>671</v>
      </c>
    </row>
    <row r="100" spans="1:12">
      <c r="A100" s="3" t="s">
        <v>604</v>
      </c>
    </row>
    <row r="101" spans="1:12">
      <c r="A101" s="4" t="s">
        <v>672</v>
      </c>
      <c r="C101" s="4" t="s">
        <v>651</v>
      </c>
    </row>
    <row r="102" spans="1:12">
      <c r="A102" s="4" t="s">
        <v>673</v>
      </c>
    </row>
    <row r="103" spans="1:12">
      <c r="A103" s="3" t="s">
        <v>604</v>
      </c>
    </row>
    <row r="104" spans="1:12">
      <c r="A104" s="4" t="s">
        <v>672</v>
      </c>
      <c r="C104" s="4" t="s">
        <v>660</v>
      </c>
    </row>
    <row r="105" spans="1:12">
      <c r="A105" s="4" t="s">
        <v>674</v>
      </c>
    </row>
    <row r="106" spans="1:12">
      <c r="A106" s="3" t="s">
        <v>604</v>
      </c>
    </row>
    <row r="107" spans="1:12">
      <c r="A107" s="4" t="s">
        <v>675</v>
      </c>
      <c r="C107" s="9" t="n">
        <v>0.5</v>
      </c>
    </row>
    <row r="108" spans="1:12">
      <c r="A108" s="4" t="s">
        <v>676</v>
      </c>
    </row>
    <row r="109" spans="1:12">
      <c r="A109" s="3" t="s">
        <v>604</v>
      </c>
    </row>
    <row r="110" spans="1:12">
      <c r="A110" s="4" t="s">
        <v>675</v>
      </c>
      <c r="C110" s="9" t="n">
        <v>0.017</v>
      </c>
    </row>
    <row r="111" spans="1:12">
      <c r="A111" s="4" t="s">
        <v>677</v>
      </c>
    </row>
    <row r="112" spans="1:12">
      <c r="A112" s="3" t="s">
        <v>604</v>
      </c>
    </row>
    <row r="113" spans="1:12">
      <c r="A113" s="4" t="s">
        <v>675</v>
      </c>
      <c r="C113" s="9" t="n">
        <v>0.021</v>
      </c>
    </row>
    <row r="114" spans="1:12">
      <c r="A114" s="4" t="s">
        <v>678</v>
      </c>
    </row>
    <row r="115" spans="1:12">
      <c r="A115" s="3" t="s">
        <v>604</v>
      </c>
    </row>
    <row r="116" spans="1:12">
      <c r="A116" s="4" t="s">
        <v>675</v>
      </c>
      <c r="C116" s="5" t="n">
        <v>0</v>
      </c>
    </row>
    <row r="117" spans="1:12">
      <c r="A117" s="4" t="s">
        <v>679</v>
      </c>
    </row>
    <row r="118" spans="1:12">
      <c r="A118" s="3" t="s">
        <v>604</v>
      </c>
    </row>
    <row r="119" spans="1:12">
      <c r="A119" s="4" t="s">
        <v>675</v>
      </c>
      <c r="C119" s="9" t="n">
        <v>0.167</v>
      </c>
    </row>
    <row r="120" spans="1:12">
      <c r="A120" s="4" t="s">
        <v>680</v>
      </c>
    </row>
    <row r="121" spans="1:12">
      <c r="A121" s="3" t="s">
        <v>604</v>
      </c>
    </row>
    <row r="122" spans="1:12">
      <c r="A122" s="4" t="s">
        <v>675</v>
      </c>
      <c r="C122" s="9" t="n">
        <v>0.187</v>
      </c>
    </row>
    <row r="123" spans="1:12">
      <c r="A123" s="4" t="s">
        <v>681</v>
      </c>
    </row>
    <row r="124" spans="1:12">
      <c r="A124" s="3" t="s">
        <v>604</v>
      </c>
    </row>
    <row r="125" spans="1:12">
      <c r="A125" s="4" t="s">
        <v>675</v>
      </c>
      <c r="C125" s="5" t="n">
        <v>0</v>
      </c>
    </row>
    <row r="126" spans="1:12">
      <c r="A126" s="4" t="s">
        <v>682</v>
      </c>
    </row>
    <row r="127" spans="1:12">
      <c r="A127" s="3" t="s">
        <v>604</v>
      </c>
    </row>
    <row r="128" spans="1:12">
      <c r="A128" s="4" t="s">
        <v>675</v>
      </c>
      <c r="C128" s="9" t="n">
        <v>0.1</v>
      </c>
    </row>
    <row r="129" spans="1:12">
      <c r="A129" s="4" t="s">
        <v>121</v>
      </c>
    </row>
    <row r="130" spans="1:12">
      <c r="A130" s="3" t="s">
        <v>604</v>
      </c>
    </row>
    <row r="131" spans="1:12">
      <c r="A131" s="4" t="s">
        <v>605</v>
      </c>
      <c r="D131" s="5" t="n">
        <v>1392000</v>
      </c>
      <c r="F131" s="6" t="n">
        <v>2066000</v>
      </c>
      <c r="G131" s="6" t="n">
        <v>7368000</v>
      </c>
      <c r="H131" s="6" t="n">
        <v>12276000</v>
      </c>
    </row>
    <row r="132" spans="1:12">
      <c r="A132" s="4" t="s">
        <v>683</v>
      </c>
    </row>
    <row r="133" spans="1:12">
      <c r="A133" s="3" t="s">
        <v>604</v>
      </c>
    </row>
    <row r="134" spans="1:12">
      <c r="A134" s="4" t="s">
        <v>648</v>
      </c>
      <c r="D134" s="5" t="n">
        <v>-400000</v>
      </c>
      <c r="E134" s="5" t="n">
        <v>1200000</v>
      </c>
    </row>
    <row r="135" spans="1:12">
      <c r="A135" s="4" t="s">
        <v>684</v>
      </c>
    </row>
    <row r="136" spans="1:12">
      <c r="A136" s="3" t="s">
        <v>604</v>
      </c>
    </row>
    <row r="137" spans="1:12">
      <c r="A137" s="4" t="s">
        <v>648</v>
      </c>
      <c r="D137" s="6" t="n">
        <v>-600000</v>
      </c>
      <c r="E137" s="6" t="n">
        <v>1600000</v>
      </c>
    </row>
    <row r="138" spans="1:12">
      <c r="A138" s="4" t="s">
        <v>410</v>
      </c>
    </row>
    <row r="139" spans="1:12">
      <c r="A139" s="3" t="s">
        <v>604</v>
      </c>
    </row>
    <row r="140" spans="1:12">
      <c r="A140" s="4" t="s">
        <v>193</v>
      </c>
      <c r="B140" s="5" t="n">
        <v>2728513</v>
      </c>
    </row>
    <row r="141" spans="1:12">
      <c r="A141" s="4" t="s">
        <v>685</v>
      </c>
    </row>
    <row r="142" spans="1:12">
      <c r="A142" s="3" t="s">
        <v>604</v>
      </c>
    </row>
    <row r="143" spans="1:12">
      <c r="A143" s="4" t="s">
        <v>686</v>
      </c>
      <c r="B143" s="5" t="n">
        <v>2278513</v>
      </c>
    </row>
    <row r="144" spans="1:12"/>
    <row r="145" spans="1:12">
      <c r="A145" s="4" t="s">
        <v>116</v>
      </c>
      <c r="B145" s="4" t="s">
        <v>199</v>
      </c>
    </row>
  </sheetData>
  <mergeCells count="3">
    <mergeCell ref="H1:I1"/>
    <mergeCell ref="A144:L144"/>
    <mergeCell ref="B145:L14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601</v>
      </c>
      <c r="D1" s="2" t="s">
        <v>58</v>
      </c>
    </row>
    <row r="2" spans="1:4">
      <c r="A2" s="3" t="s">
        <v>688</v>
      </c>
    </row>
    <row r="3" spans="1:4">
      <c r="A3" s="4" t="s">
        <v>78</v>
      </c>
      <c r="B3" s="6" t="n">
        <v>5905</v>
      </c>
      <c r="C3" s="6" t="n">
        <v>10798</v>
      </c>
      <c r="D3" s="6" t="n">
        <v>0</v>
      </c>
    </row>
    <row r="4" spans="1:4">
      <c r="A4" s="4" t="s">
        <v>632</v>
      </c>
    </row>
    <row r="5" spans="1:4">
      <c r="A5" s="3" t="s">
        <v>688</v>
      </c>
    </row>
    <row r="6" spans="1:4">
      <c r="A6" s="4" t="s">
        <v>78</v>
      </c>
      <c r="C6" s="5" t="n">
        <v>3862</v>
      </c>
    </row>
    <row r="7" spans="1:4">
      <c r="A7" s="4" t="s">
        <v>630</v>
      </c>
    </row>
    <row r="8" spans="1:4">
      <c r="A8" s="3" t="s">
        <v>688</v>
      </c>
    </row>
    <row r="9" spans="1:4">
      <c r="A9" s="4" t="s">
        <v>78</v>
      </c>
      <c r="C9" s="5" t="n">
        <v>328</v>
      </c>
    </row>
    <row r="10" spans="1:4">
      <c r="A10" s="4" t="s">
        <v>631</v>
      </c>
    </row>
    <row r="11" spans="1:4">
      <c r="A11" s="3" t="s">
        <v>688</v>
      </c>
    </row>
    <row r="12" spans="1:4">
      <c r="A12" s="4" t="s">
        <v>78</v>
      </c>
      <c r="C12" s="5" t="n">
        <v>376</v>
      </c>
    </row>
    <row r="13" spans="1:4">
      <c r="A13" s="4" t="s">
        <v>633</v>
      </c>
    </row>
    <row r="14" spans="1:4">
      <c r="A14" s="3" t="s">
        <v>688</v>
      </c>
    </row>
    <row r="15" spans="1:4">
      <c r="A15" s="4" t="s">
        <v>78</v>
      </c>
      <c r="C15" s="6" t="n">
        <v>62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89</v>
      </c>
      <c r="B1" s="2" t="s">
        <v>1</v>
      </c>
    </row>
    <row r="2" spans="1:3">
      <c r="B2" s="2" t="s">
        <v>2</v>
      </c>
      <c r="C2" s="2" t="s">
        <v>114</v>
      </c>
    </row>
    <row r="3" spans="1:3">
      <c r="A3" s="3" t="s">
        <v>690</v>
      </c>
    </row>
    <row r="4" spans="1:3">
      <c r="A4" s="4" t="s">
        <v>691</v>
      </c>
      <c r="B4" s="8" t="n">
        <v>22.62</v>
      </c>
      <c r="C4" s="8" t="n">
        <v>37.22</v>
      </c>
    </row>
    <row r="5" spans="1:3">
      <c r="A5" s="4" t="s">
        <v>692</v>
      </c>
      <c r="B5" s="10" t="n">
        <v>12.67</v>
      </c>
      <c r="C5" s="10" t="n">
        <v>22.92</v>
      </c>
    </row>
    <row r="6" spans="1:3">
      <c r="A6" s="4" t="s">
        <v>693</v>
      </c>
      <c r="B6" s="10" t="n">
        <v>24.74</v>
      </c>
      <c r="C6" s="10" t="n">
        <v>28.42</v>
      </c>
    </row>
    <row r="7" spans="1:3">
      <c r="A7" s="4" t="s">
        <v>694</v>
      </c>
      <c r="B7" s="10" t="n">
        <v>18.16</v>
      </c>
      <c r="C7" s="10" t="n">
        <v>30.68</v>
      </c>
    </row>
    <row r="8" spans="1:3">
      <c r="A8" s="4" t="s">
        <v>695</v>
      </c>
      <c r="B8" s="8" t="n">
        <v>15.04</v>
      </c>
      <c r="C8" s="8" t="n">
        <v>24.07</v>
      </c>
    </row>
    <row r="9" spans="1:3">
      <c r="A9" s="4" t="s">
        <v>696</v>
      </c>
    </row>
    <row r="10" spans="1:3">
      <c r="A10" s="3" t="s">
        <v>697</v>
      </c>
    </row>
    <row r="11" spans="1:3">
      <c r="A11" s="4" t="s">
        <v>698</v>
      </c>
      <c r="B11" s="5" t="n">
        <v>1466135</v>
      </c>
      <c r="C11" s="5" t="n">
        <v>782037</v>
      </c>
    </row>
    <row r="12" spans="1:3">
      <c r="A12" s="4" t="s">
        <v>699</v>
      </c>
      <c r="B12" s="5" t="n">
        <v>1364244</v>
      </c>
      <c r="C12" s="5" t="n">
        <v>2688031</v>
      </c>
    </row>
    <row r="13" spans="1:3">
      <c r="A13" s="4" t="s">
        <v>700</v>
      </c>
      <c r="B13" s="5" t="n">
        <v>-653628</v>
      </c>
      <c r="C13" s="5" t="n">
        <v>-1552397</v>
      </c>
    </row>
    <row r="14" spans="1:3">
      <c r="A14" s="4" t="s">
        <v>701</v>
      </c>
      <c r="B14" s="5" t="n">
        <v>-466789</v>
      </c>
      <c r="C14" s="5" t="n">
        <v>-72490</v>
      </c>
    </row>
    <row r="15" spans="1:3">
      <c r="A15" s="4" t="s">
        <v>702</v>
      </c>
      <c r="B15" s="5" t="n">
        <v>1709962</v>
      </c>
      <c r="C15" s="5" t="n">
        <v>1845181</v>
      </c>
    </row>
    <row r="16" spans="1:3">
      <c r="A16" s="4" t="s">
        <v>703</v>
      </c>
    </row>
    <row r="17" spans="1:3">
      <c r="A17" s="3" t="s">
        <v>697</v>
      </c>
    </row>
    <row r="18" spans="1:3">
      <c r="A18" s="4" t="s">
        <v>698</v>
      </c>
      <c r="C18" s="5" t="n">
        <v>2125</v>
      </c>
    </row>
    <row r="19" spans="1:3">
      <c r="A19" s="4" t="s">
        <v>699</v>
      </c>
      <c r="C19" s="5" t="n">
        <v>0</v>
      </c>
    </row>
    <row r="20" spans="1:3">
      <c r="A20" s="4" t="s">
        <v>700</v>
      </c>
      <c r="C20" s="5" t="n">
        <v>-2125</v>
      </c>
    </row>
    <row r="21" spans="1:3">
      <c r="A21" s="4" t="s">
        <v>701</v>
      </c>
      <c r="C21" s="5" t="n">
        <v>0</v>
      </c>
    </row>
    <row r="22" spans="1:3">
      <c r="A22" s="4" t="s">
        <v>702</v>
      </c>
      <c r="C22" s="5" t="n">
        <v>0</v>
      </c>
    </row>
    <row r="23" spans="1:3">
      <c r="A23" s="4" t="s">
        <v>611</v>
      </c>
    </row>
    <row r="24" spans="1:3">
      <c r="A24" s="3" t="s">
        <v>697</v>
      </c>
    </row>
    <row r="25" spans="1:3">
      <c r="A25" s="4" t="s">
        <v>698</v>
      </c>
      <c r="B25" s="5" t="n">
        <v>1466135</v>
      </c>
      <c r="C25" s="5" t="n">
        <v>779912</v>
      </c>
    </row>
    <row r="26" spans="1:3">
      <c r="A26" s="4" t="s">
        <v>699</v>
      </c>
      <c r="B26" s="5" t="n">
        <v>1364244</v>
      </c>
      <c r="C26" s="5" t="n">
        <v>2688031</v>
      </c>
    </row>
    <row r="27" spans="1:3">
      <c r="A27" s="4" t="s">
        <v>700</v>
      </c>
      <c r="B27" s="5" t="n">
        <v>-653628</v>
      </c>
      <c r="C27" s="5" t="n">
        <v>-1550272</v>
      </c>
    </row>
    <row r="28" spans="1:3">
      <c r="A28" s="4" t="s">
        <v>701</v>
      </c>
      <c r="B28" s="5" t="n">
        <v>-466789</v>
      </c>
      <c r="C28" s="5" t="n">
        <v>-72490</v>
      </c>
    </row>
    <row r="29" spans="1:3">
      <c r="A29" s="4" t="s">
        <v>702</v>
      </c>
      <c r="B29" s="5" t="n">
        <v>1709962</v>
      </c>
      <c r="C29" s="5" t="n">
        <v>18451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704</v>
      </c>
      <c r="B1" s="2" t="s">
        <v>1</v>
      </c>
    </row>
    <row r="2" spans="1:2">
      <c r="B2" s="2" t="s">
        <v>2</v>
      </c>
    </row>
    <row r="3" spans="1:2">
      <c r="A3" s="3" t="s">
        <v>604</v>
      </c>
    </row>
    <row r="4" spans="1:2">
      <c r="A4" s="4" t="s">
        <v>705</v>
      </c>
      <c r="B4" s="4" t="s">
        <v>706</v>
      </c>
    </row>
    <row r="5" spans="1:2">
      <c r="A5" s="4" t="s">
        <v>421</v>
      </c>
    </row>
    <row r="6" spans="1:2">
      <c r="A6" s="3" t="s">
        <v>604</v>
      </c>
    </row>
    <row r="7" spans="1:2">
      <c r="A7" s="4" t="s">
        <v>707</v>
      </c>
      <c r="B7" s="4" t="s">
        <v>708</v>
      </c>
    </row>
    <row r="8" spans="1:2">
      <c r="A8" s="4" t="s">
        <v>709</v>
      </c>
      <c r="B8" s="4" t="s">
        <v>710</v>
      </c>
    </row>
    <row r="9" spans="1:2">
      <c r="A9" s="4" t="s">
        <v>711</v>
      </c>
      <c r="B9" s="4" t="s">
        <v>712</v>
      </c>
    </row>
    <row r="10" spans="1:2">
      <c r="A10" s="4" t="s">
        <v>424</v>
      </c>
    </row>
    <row r="11" spans="1:2">
      <c r="A11" s="3" t="s">
        <v>604</v>
      </c>
    </row>
    <row r="12" spans="1:2">
      <c r="A12" s="4" t="s">
        <v>707</v>
      </c>
      <c r="B12" s="4" t="s">
        <v>713</v>
      </c>
    </row>
    <row r="13" spans="1:2">
      <c r="A13" s="4" t="s">
        <v>709</v>
      </c>
      <c r="B13" s="4" t="s">
        <v>714</v>
      </c>
    </row>
    <row r="14" spans="1:2">
      <c r="A14" s="4" t="s">
        <v>711</v>
      </c>
      <c r="B14" s="4" t="s">
        <v>6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80"/>
    <col customWidth="1" max="3" min="3" width="30"/>
    <col customWidth="1" max="4" min="4" width="30"/>
    <col customWidth="1" max="5" min="5" width="4"/>
  </cols>
  <sheetData>
    <row r="1" spans="1:5">
      <c r="A1" s="1" t="s">
        <v>715</v>
      </c>
      <c r="B1" s="2" t="s">
        <v>113</v>
      </c>
      <c r="C1" s="2" t="s">
        <v>1</v>
      </c>
    </row>
    <row r="2" spans="1:5">
      <c r="B2" s="2" t="s">
        <v>716</v>
      </c>
      <c r="C2" s="2" t="s">
        <v>717</v>
      </c>
      <c r="D2" s="2" t="s">
        <v>716</v>
      </c>
    </row>
    <row r="3" spans="1:5">
      <c r="A3" s="3" t="s">
        <v>718</v>
      </c>
    </row>
    <row r="4" spans="1:5">
      <c r="A4" s="4" t="s">
        <v>719</v>
      </c>
      <c r="C4" s="5" t="n">
        <v>1045913</v>
      </c>
      <c r="D4" s="5" t="n">
        <v>3444252</v>
      </c>
    </row>
    <row r="5" spans="1:5">
      <c r="A5" s="4" t="s">
        <v>606</v>
      </c>
      <c r="C5" s="5" t="n">
        <v>465000</v>
      </c>
    </row>
    <row r="6" spans="1:5">
      <c r="A6" s="4" t="s">
        <v>607</v>
      </c>
      <c r="C6" s="5" t="n">
        <v>-68259</v>
      </c>
      <c r="D6" s="5" t="n">
        <v>-347752</v>
      </c>
      <c r="E6" s="4" t="s">
        <v>116</v>
      </c>
    </row>
    <row r="7" spans="1:5">
      <c r="A7" s="4" t="s">
        <v>720</v>
      </c>
      <c r="D7" s="5" t="n">
        <v>-1987107</v>
      </c>
    </row>
    <row r="8" spans="1:5">
      <c r="A8" s="4" t="s">
        <v>721</v>
      </c>
      <c r="C8" s="5" t="n">
        <v>-361962</v>
      </c>
    </row>
    <row r="9" spans="1:5">
      <c r="A9" s="4" t="s">
        <v>722</v>
      </c>
      <c r="B9" s="5" t="n">
        <v>1109393</v>
      </c>
      <c r="C9" s="5" t="n">
        <v>1080692</v>
      </c>
      <c r="D9" s="5" t="n">
        <v>1109393</v>
      </c>
    </row>
    <row r="10" spans="1:5">
      <c r="A10" s="4" t="s">
        <v>723</v>
      </c>
      <c r="B10" s="5" t="n">
        <v>1109393</v>
      </c>
      <c r="C10" s="5" t="n">
        <v>694442</v>
      </c>
      <c r="D10" s="5" t="n">
        <v>1109393</v>
      </c>
    </row>
    <row r="11" spans="1:5">
      <c r="A11" s="3" t="s">
        <v>724</v>
      </c>
    </row>
    <row r="12" spans="1:5">
      <c r="A12" s="4" t="s">
        <v>725</v>
      </c>
      <c r="C12" s="8" t="n">
        <v>17.89</v>
      </c>
      <c r="D12" s="8" t="n">
        <v>30.65</v>
      </c>
    </row>
    <row r="13" spans="1:5">
      <c r="A13" s="4" t="s">
        <v>726</v>
      </c>
      <c r="C13" s="10" t="n">
        <v>7.3</v>
      </c>
    </row>
    <row r="14" spans="1:5">
      <c r="A14" s="4" t="s">
        <v>727</v>
      </c>
      <c r="C14" s="10" t="n">
        <v>17.44</v>
      </c>
      <c r="D14" s="10" t="n">
        <v>15.45</v>
      </c>
    </row>
    <row r="15" spans="1:5">
      <c r="A15" s="4" t="s">
        <v>728</v>
      </c>
      <c r="D15" s="10" t="n">
        <v>40.43</v>
      </c>
    </row>
    <row r="16" spans="1:5">
      <c r="A16" s="4" t="s">
        <v>729</v>
      </c>
      <c r="C16" s="10" t="n">
        <v>15.14</v>
      </c>
    </row>
    <row r="17" spans="1:5">
      <c r="A17" s="4" t="s">
        <v>730</v>
      </c>
      <c r="B17" s="8" t="n">
        <v>17.91</v>
      </c>
      <c r="C17" s="10" t="n">
        <v>14.39</v>
      </c>
      <c r="D17" s="10" t="n">
        <v>17.91</v>
      </c>
    </row>
    <row r="18" spans="1:5">
      <c r="A18" s="4" t="s">
        <v>731</v>
      </c>
      <c r="B18" s="8" t="n">
        <v>17.91</v>
      </c>
      <c r="C18" s="8" t="n">
        <v>18.17</v>
      </c>
      <c r="D18" s="8" t="n">
        <v>17.91</v>
      </c>
    </row>
    <row r="19" spans="1:5">
      <c r="A19" s="4" t="s">
        <v>732</v>
      </c>
    </row>
    <row r="20" spans="1:5">
      <c r="A20" s="3" t="s">
        <v>724</v>
      </c>
    </row>
    <row r="21" spans="1:5">
      <c r="A21" s="4" t="s">
        <v>733</v>
      </c>
      <c r="B21" s="5" t="n">
        <v>125523</v>
      </c>
    </row>
    <row r="22" spans="1:5"/>
    <row r="23" spans="1:5">
      <c r="A23" s="4" t="s">
        <v>116</v>
      </c>
      <c r="B23" s="4" t="s">
        <v>199</v>
      </c>
    </row>
  </sheetData>
  <mergeCells count="5">
    <mergeCell ref="A1:A2"/>
    <mergeCell ref="C1:E1"/>
    <mergeCell ref="D2:E2"/>
    <mergeCell ref="A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6"/>
    <col customWidth="1" max="2" min="2" width="30"/>
  </cols>
  <sheetData>
    <row r="1" spans="1:2">
      <c r="A1" s="1" t="s">
        <v>734</v>
      </c>
      <c r="B1" s="2" t="s">
        <v>1</v>
      </c>
    </row>
    <row r="2" spans="1:2">
      <c r="B2" s="2" t="s">
        <v>717</v>
      </c>
    </row>
    <row r="3" spans="1:2">
      <c r="A3" s="3" t="s">
        <v>735</v>
      </c>
    </row>
    <row r="4" spans="1:2">
      <c r="A4" s="4" t="s">
        <v>736</v>
      </c>
      <c r="B4" s="5" t="n">
        <v>1080692</v>
      </c>
    </row>
    <row r="5" spans="1:2">
      <c r="A5" s="4" t="s">
        <v>737</v>
      </c>
      <c r="B5" s="8" t="n">
        <v>14.39</v>
      </c>
    </row>
    <row r="6" spans="1:2">
      <c r="A6" s="4" t="s">
        <v>738</v>
      </c>
      <c r="B6" s="4" t="s">
        <v>739</v>
      </c>
    </row>
    <row r="7" spans="1:2">
      <c r="A7" s="4" t="s">
        <v>740</v>
      </c>
      <c r="B7" s="5" t="n">
        <v>694442</v>
      </c>
    </row>
    <row r="8" spans="1:2">
      <c r="A8" s="4" t="s">
        <v>741</v>
      </c>
      <c r="B8" s="8" t="n">
        <v>18.17</v>
      </c>
    </row>
    <row r="9" spans="1:2">
      <c r="A9" s="4" t="s">
        <v>742</v>
      </c>
      <c r="B9" s="4" t="s">
        <v>743</v>
      </c>
    </row>
    <row r="10" spans="1:2">
      <c r="A10" s="4" t="s">
        <v>744</v>
      </c>
    </row>
    <row r="11" spans="1:2">
      <c r="A11" s="3" t="s">
        <v>735</v>
      </c>
    </row>
    <row r="12" spans="1:2">
      <c r="A12" s="4" t="s">
        <v>745</v>
      </c>
      <c r="B12" s="8" t="n">
        <v>1.88</v>
      </c>
    </row>
    <row r="13" spans="1:2">
      <c r="A13" s="4" t="s">
        <v>746</v>
      </c>
      <c r="B13" s="6" t="n">
        <v>3</v>
      </c>
    </row>
    <row r="14" spans="1:2">
      <c r="A14" s="4" t="s">
        <v>736</v>
      </c>
      <c r="B14" s="5" t="n">
        <v>175000</v>
      </c>
    </row>
    <row r="15" spans="1:2">
      <c r="A15" s="4" t="s">
        <v>737</v>
      </c>
      <c r="B15" s="8" t="n">
        <v>2.52</v>
      </c>
    </row>
    <row r="16" spans="1:2">
      <c r="A16" s="4" t="s">
        <v>738</v>
      </c>
      <c r="B16" s="4" t="s">
        <v>747</v>
      </c>
    </row>
    <row r="17" spans="1:2">
      <c r="A17" s="4" t="s">
        <v>740</v>
      </c>
      <c r="B17" s="5" t="n">
        <v>43750</v>
      </c>
    </row>
    <row r="18" spans="1:2">
      <c r="A18" s="4" t="s">
        <v>741</v>
      </c>
      <c r="B18" s="8" t="n">
        <v>2.52</v>
      </c>
    </row>
    <row r="19" spans="1:2">
      <c r="A19" s="4" t="s">
        <v>742</v>
      </c>
      <c r="B19" s="4" t="s">
        <v>747</v>
      </c>
    </row>
    <row r="20" spans="1:2">
      <c r="A20" s="4" t="s">
        <v>748</v>
      </c>
    </row>
    <row r="21" spans="1:2">
      <c r="A21" s="3" t="s">
        <v>735</v>
      </c>
    </row>
    <row r="22" spans="1:2">
      <c r="A22" s="4" t="s">
        <v>745</v>
      </c>
      <c r="B22" s="6" t="n">
        <v>10</v>
      </c>
    </row>
    <row r="23" spans="1:2">
      <c r="A23" s="4" t="s">
        <v>746</v>
      </c>
      <c r="B23" s="8" t="n">
        <v>19.31</v>
      </c>
    </row>
    <row r="24" spans="1:2">
      <c r="A24" s="4" t="s">
        <v>736</v>
      </c>
      <c r="B24" s="5" t="n">
        <v>640110</v>
      </c>
    </row>
    <row r="25" spans="1:2">
      <c r="A25" s="4" t="s">
        <v>737</v>
      </c>
      <c r="B25" s="8" t="n">
        <v>12.99</v>
      </c>
    </row>
    <row r="26" spans="1:2">
      <c r="A26" s="4" t="s">
        <v>738</v>
      </c>
      <c r="B26" s="4" t="s">
        <v>749</v>
      </c>
    </row>
    <row r="27" spans="1:2">
      <c r="A27" s="4" t="s">
        <v>740</v>
      </c>
      <c r="B27" s="5" t="n">
        <v>385110</v>
      </c>
    </row>
    <row r="28" spans="1:2">
      <c r="A28" s="4" t="s">
        <v>741</v>
      </c>
      <c r="B28" s="8" t="n">
        <v>14.84</v>
      </c>
    </row>
    <row r="29" spans="1:2">
      <c r="A29" s="4" t="s">
        <v>742</v>
      </c>
      <c r="B29" s="4" t="s">
        <v>750</v>
      </c>
    </row>
    <row r="30" spans="1:2">
      <c r="A30" s="4" t="s">
        <v>751</v>
      </c>
    </row>
    <row r="31" spans="1:2">
      <c r="A31" s="3" t="s">
        <v>735</v>
      </c>
    </row>
    <row r="32" spans="1:2">
      <c r="A32" s="4" t="s">
        <v>745</v>
      </c>
      <c r="B32" s="8" t="n">
        <v>20.11</v>
      </c>
    </row>
    <row r="33" spans="1:2">
      <c r="A33" s="4" t="s">
        <v>746</v>
      </c>
      <c r="B33" s="8" t="n">
        <v>25.86</v>
      </c>
    </row>
    <row r="34" spans="1:2">
      <c r="A34" s="4" t="s">
        <v>736</v>
      </c>
      <c r="B34" s="5" t="n">
        <v>259525</v>
      </c>
    </row>
    <row r="35" spans="1:2">
      <c r="A35" s="4" t="s">
        <v>737</v>
      </c>
      <c r="B35" s="8" t="n">
        <v>25.22</v>
      </c>
    </row>
    <row r="36" spans="1:2">
      <c r="A36" s="4" t="s">
        <v>738</v>
      </c>
      <c r="B36" s="4" t="s">
        <v>752</v>
      </c>
    </row>
    <row r="37" spans="1:2">
      <c r="A37" s="4" t="s">
        <v>740</v>
      </c>
      <c r="B37" s="5" t="n">
        <v>259525</v>
      </c>
    </row>
    <row r="38" spans="1:2">
      <c r="A38" s="4" t="s">
        <v>741</v>
      </c>
      <c r="B38" s="8" t="n">
        <v>25.22</v>
      </c>
    </row>
    <row r="39" spans="1:2">
      <c r="A39" s="4" t="s">
        <v>742</v>
      </c>
      <c r="B39" s="4" t="s">
        <v>752</v>
      </c>
    </row>
    <row r="40" spans="1:2">
      <c r="A40" s="4" t="s">
        <v>753</v>
      </c>
    </row>
    <row r="41" spans="1:2">
      <c r="A41" s="3" t="s">
        <v>735</v>
      </c>
    </row>
    <row r="42" spans="1:2">
      <c r="A42" s="4" t="s">
        <v>746</v>
      </c>
      <c r="B42" s="8" t="n">
        <v>40.8</v>
      </c>
    </row>
    <row r="43" spans="1:2">
      <c r="A43" s="4" t="s">
        <v>736</v>
      </c>
      <c r="B43" s="5" t="n">
        <v>6057</v>
      </c>
    </row>
    <row r="44" spans="1:2">
      <c r="A44" s="4" t="s">
        <v>737</v>
      </c>
      <c r="B44" s="8" t="n">
        <v>40.8</v>
      </c>
    </row>
    <row r="45" spans="1:2">
      <c r="A45" s="4" t="s">
        <v>738</v>
      </c>
      <c r="B45" s="4" t="s">
        <v>754</v>
      </c>
    </row>
    <row r="46" spans="1:2">
      <c r="A46" s="4" t="s">
        <v>740</v>
      </c>
      <c r="B46" s="5" t="n">
        <v>6057</v>
      </c>
    </row>
    <row r="47" spans="1:2">
      <c r="A47" s="4" t="s">
        <v>741</v>
      </c>
      <c r="B47" s="8" t="n">
        <v>40.8</v>
      </c>
    </row>
    <row r="48" spans="1:2">
      <c r="A48" s="4" t="s">
        <v>742</v>
      </c>
      <c r="B48" s="4" t="s">
        <v>7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601</v>
      </c>
      <c r="D1" s="2" t="s">
        <v>58</v>
      </c>
    </row>
    <row r="2" spans="1:4">
      <c r="A2" s="3" t="s">
        <v>756</v>
      </c>
    </row>
    <row r="3" spans="1:4">
      <c r="A3" s="4" t="s">
        <v>757</v>
      </c>
      <c r="B3" s="6" t="n">
        <v>5905</v>
      </c>
      <c r="C3" s="6" t="n">
        <v>10798</v>
      </c>
      <c r="D3" s="6" t="n">
        <v>0</v>
      </c>
    </row>
    <row r="4" spans="1:4">
      <c r="A4" s="4" t="s">
        <v>758</v>
      </c>
    </row>
    <row r="5" spans="1:4">
      <c r="A5" s="3" t="s">
        <v>756</v>
      </c>
    </row>
    <row r="6" spans="1:4">
      <c r="A6" s="4" t="s">
        <v>757</v>
      </c>
      <c r="C6" s="5" t="n">
        <v>3862</v>
      </c>
    </row>
    <row r="7" spans="1:4">
      <c r="A7" s="4" t="s">
        <v>759</v>
      </c>
    </row>
    <row r="8" spans="1:4">
      <c r="A8" s="3" t="s">
        <v>756</v>
      </c>
    </row>
    <row r="9" spans="1:4">
      <c r="A9" s="4" t="s">
        <v>757</v>
      </c>
      <c r="C9" s="6" t="n">
        <v>6232</v>
      </c>
    </row>
    <row r="10" spans="1:4">
      <c r="A10" s="4" t="s">
        <v>760</v>
      </c>
    </row>
    <row r="11" spans="1:4">
      <c r="A11" s="3" t="s">
        <v>756</v>
      </c>
    </row>
    <row r="12" spans="1:4">
      <c r="A12" s="4" t="s">
        <v>761</v>
      </c>
      <c r="B12" s="6" t="n">
        <v>1</v>
      </c>
    </row>
    <row r="13" spans="1:4">
      <c r="A13" s="4" t="s">
        <v>762</v>
      </c>
    </row>
    <row r="14" spans="1:4">
      <c r="A14" s="3" t="s">
        <v>763</v>
      </c>
    </row>
    <row r="15" spans="1:4">
      <c r="A15" s="4" t="s">
        <v>764</v>
      </c>
      <c r="B15" s="6" t="n">
        <v>0</v>
      </c>
      <c r="D15" s="5" t="n">
        <v>6100</v>
      </c>
    </row>
    <row r="16" spans="1:4">
      <c r="A16" s="4" t="s">
        <v>71</v>
      </c>
      <c r="B16" s="5" t="n">
        <v>28201</v>
      </c>
      <c r="D16" s="5" t="n">
        <v>12137</v>
      </c>
    </row>
    <row r="17" spans="1:4">
      <c r="A17" s="3" t="s">
        <v>756</v>
      </c>
    </row>
    <row r="18" spans="1:4">
      <c r="A18" s="4" t="s">
        <v>88</v>
      </c>
      <c r="B18" s="5" t="n">
        <v>29105</v>
      </c>
      <c r="D18" s="5" t="n">
        <v>26100</v>
      </c>
    </row>
    <row r="19" spans="1:4">
      <c r="A19" s="4" t="s">
        <v>765</v>
      </c>
    </row>
    <row r="20" spans="1:4">
      <c r="A20" s="3" t="s">
        <v>756</v>
      </c>
    </row>
    <row r="21" spans="1:4">
      <c r="A21" s="4" t="s">
        <v>766</v>
      </c>
      <c r="B21" s="5" t="n">
        <v>21000</v>
      </c>
      <c r="D21" s="5" t="n">
        <v>23300</v>
      </c>
    </row>
    <row r="22" spans="1:4">
      <c r="A22" s="4" t="s">
        <v>767</v>
      </c>
    </row>
    <row r="23" spans="1:4">
      <c r="A23" s="3" t="s">
        <v>756</v>
      </c>
    </row>
    <row r="24" spans="1:4">
      <c r="A24" s="4" t="s">
        <v>766</v>
      </c>
      <c r="B24" s="5" t="n">
        <v>2200</v>
      </c>
      <c r="D24" s="5" t="n">
        <v>2800</v>
      </c>
    </row>
    <row r="25" spans="1:4">
      <c r="A25" s="4" t="s">
        <v>768</v>
      </c>
    </row>
    <row r="26" spans="1:4">
      <c r="A26" s="3" t="s">
        <v>756</v>
      </c>
    </row>
    <row r="27" spans="1:4">
      <c r="A27" s="4" t="s">
        <v>757</v>
      </c>
      <c r="B27" s="5" t="n">
        <v>717</v>
      </c>
      <c r="D27" s="5" t="n">
        <v>0</v>
      </c>
    </row>
    <row r="28" spans="1:4">
      <c r="A28" s="4" t="s">
        <v>769</v>
      </c>
    </row>
    <row r="29" spans="1:4">
      <c r="A29" s="3" t="s">
        <v>756</v>
      </c>
    </row>
    <row r="30" spans="1:4">
      <c r="A30" s="4" t="s">
        <v>757</v>
      </c>
      <c r="B30" s="5" t="n">
        <v>5188</v>
      </c>
      <c r="D30" s="5" t="n">
        <v>0</v>
      </c>
    </row>
    <row r="31" spans="1:4">
      <c r="A31" s="4" t="s">
        <v>770</v>
      </c>
    </row>
    <row r="32" spans="1:4">
      <c r="A32" s="3" t="s">
        <v>763</v>
      </c>
    </row>
    <row r="33" spans="1:4">
      <c r="A33" s="4" t="s">
        <v>771</v>
      </c>
      <c r="B33" s="5" t="n">
        <v>28201</v>
      </c>
      <c r="D33" s="5" t="n">
        <v>6037</v>
      </c>
    </row>
    <row r="34" spans="1:4">
      <c r="A34" s="4" t="s">
        <v>772</v>
      </c>
    </row>
    <row r="35" spans="1:4">
      <c r="A35" s="3" t="s">
        <v>763</v>
      </c>
    </row>
    <row r="36" spans="1:4">
      <c r="A36" s="4" t="s">
        <v>764</v>
      </c>
      <c r="B36" s="5" t="n">
        <v>0</v>
      </c>
      <c r="D36" s="5" t="n">
        <v>6100</v>
      </c>
    </row>
    <row r="37" spans="1:4">
      <c r="A37" s="4" t="s">
        <v>71</v>
      </c>
      <c r="B37" s="5" t="n">
        <v>28201</v>
      </c>
      <c r="D37" s="5" t="n">
        <v>12137</v>
      </c>
    </row>
    <row r="38" spans="1:4">
      <c r="A38" s="3" t="s">
        <v>756</v>
      </c>
    </row>
    <row r="39" spans="1:4">
      <c r="A39" s="4" t="s">
        <v>88</v>
      </c>
      <c r="B39" s="5" t="n">
        <v>0</v>
      </c>
      <c r="D39" s="5" t="n">
        <v>0</v>
      </c>
    </row>
    <row r="40" spans="1:4">
      <c r="A40" s="4" t="s">
        <v>773</v>
      </c>
    </row>
    <row r="41" spans="1:4">
      <c r="A41" s="3" t="s">
        <v>756</v>
      </c>
    </row>
    <row r="42" spans="1:4">
      <c r="A42" s="4" t="s">
        <v>766</v>
      </c>
      <c r="B42" s="5" t="n">
        <v>0</v>
      </c>
      <c r="D42" s="5" t="n">
        <v>0</v>
      </c>
    </row>
    <row r="43" spans="1:4">
      <c r="A43" s="4" t="s">
        <v>774</v>
      </c>
    </row>
    <row r="44" spans="1:4">
      <c r="A44" s="3" t="s">
        <v>756</v>
      </c>
    </row>
    <row r="45" spans="1:4">
      <c r="A45" s="4" t="s">
        <v>766</v>
      </c>
      <c r="B45" s="5" t="n">
        <v>0</v>
      </c>
      <c r="D45" s="5" t="n">
        <v>0</v>
      </c>
    </row>
    <row r="46" spans="1:4">
      <c r="A46" s="4" t="s">
        <v>775</v>
      </c>
    </row>
    <row r="47" spans="1:4">
      <c r="A47" s="3" t="s">
        <v>756</v>
      </c>
    </row>
    <row r="48" spans="1:4">
      <c r="A48" s="4" t="s">
        <v>757</v>
      </c>
      <c r="B48" s="5" t="n">
        <v>0</v>
      </c>
      <c r="D48" s="5" t="n">
        <v>0</v>
      </c>
    </row>
    <row r="49" spans="1:4">
      <c r="A49" s="4" t="s">
        <v>776</v>
      </c>
    </row>
    <row r="50" spans="1:4">
      <c r="A50" s="3" t="s">
        <v>756</v>
      </c>
    </row>
    <row r="51" spans="1:4">
      <c r="A51" s="4" t="s">
        <v>757</v>
      </c>
      <c r="B51" s="5" t="n">
        <v>0</v>
      </c>
      <c r="D51" s="5" t="n">
        <v>0</v>
      </c>
    </row>
    <row r="52" spans="1:4">
      <c r="A52" s="4" t="s">
        <v>777</v>
      </c>
    </row>
    <row r="53" spans="1:4">
      <c r="A53" s="3" t="s">
        <v>763</v>
      </c>
    </row>
    <row r="54" spans="1:4">
      <c r="A54" s="4" t="s">
        <v>771</v>
      </c>
      <c r="B54" s="5" t="n">
        <v>28201</v>
      </c>
      <c r="D54" s="5" t="n">
        <v>6037</v>
      </c>
    </row>
    <row r="55" spans="1:4">
      <c r="A55" s="4" t="s">
        <v>778</v>
      </c>
    </row>
    <row r="56" spans="1:4">
      <c r="A56" s="3" t="s">
        <v>763</v>
      </c>
    </row>
    <row r="57" spans="1:4">
      <c r="A57" s="4" t="s">
        <v>764</v>
      </c>
      <c r="B57" s="5" t="n">
        <v>0</v>
      </c>
      <c r="D57" s="5" t="n">
        <v>0</v>
      </c>
    </row>
    <row r="58" spans="1:4">
      <c r="A58" s="4" t="s">
        <v>71</v>
      </c>
      <c r="B58" s="5" t="n">
        <v>0</v>
      </c>
      <c r="D58" s="5" t="n">
        <v>0</v>
      </c>
    </row>
    <row r="59" spans="1:4">
      <c r="A59" s="3" t="s">
        <v>756</v>
      </c>
    </row>
    <row r="60" spans="1:4">
      <c r="A60" s="4" t="s">
        <v>88</v>
      </c>
      <c r="B60" s="5" t="n">
        <v>0</v>
      </c>
      <c r="D60" s="5" t="n">
        <v>0</v>
      </c>
    </row>
    <row r="61" spans="1:4">
      <c r="A61" s="4" t="s">
        <v>779</v>
      </c>
    </row>
    <row r="62" spans="1:4">
      <c r="A62" s="3" t="s">
        <v>756</v>
      </c>
    </row>
    <row r="63" spans="1:4">
      <c r="A63" s="4" t="s">
        <v>766</v>
      </c>
      <c r="B63" s="5" t="n">
        <v>0</v>
      </c>
      <c r="D63" s="5" t="n">
        <v>0</v>
      </c>
    </row>
    <row r="64" spans="1:4">
      <c r="A64" s="4" t="s">
        <v>780</v>
      </c>
    </row>
    <row r="65" spans="1:4">
      <c r="A65" s="3" t="s">
        <v>756</v>
      </c>
    </row>
    <row r="66" spans="1:4">
      <c r="A66" s="4" t="s">
        <v>766</v>
      </c>
      <c r="B66" s="5" t="n">
        <v>0</v>
      </c>
      <c r="D66" s="5" t="n">
        <v>0</v>
      </c>
    </row>
    <row r="67" spans="1:4">
      <c r="A67" s="4" t="s">
        <v>781</v>
      </c>
    </row>
    <row r="68" spans="1:4">
      <c r="A68" s="3" t="s">
        <v>756</v>
      </c>
    </row>
    <row r="69" spans="1:4">
      <c r="A69" s="4" t="s">
        <v>757</v>
      </c>
      <c r="B69" s="5" t="n">
        <v>0</v>
      </c>
      <c r="D69" s="5" t="n">
        <v>0</v>
      </c>
    </row>
    <row r="70" spans="1:4">
      <c r="A70" s="4" t="s">
        <v>782</v>
      </c>
    </row>
    <row r="71" spans="1:4">
      <c r="A71" s="3" t="s">
        <v>756</v>
      </c>
    </row>
    <row r="72" spans="1:4">
      <c r="A72" s="4" t="s">
        <v>757</v>
      </c>
      <c r="B72" s="5" t="n">
        <v>0</v>
      </c>
      <c r="D72" s="5" t="n">
        <v>0</v>
      </c>
    </row>
    <row r="73" spans="1:4">
      <c r="A73" s="4" t="s">
        <v>783</v>
      </c>
    </row>
    <row r="74" spans="1:4">
      <c r="A74" s="3" t="s">
        <v>763</v>
      </c>
    </row>
    <row r="75" spans="1:4">
      <c r="A75" s="4" t="s">
        <v>771</v>
      </c>
      <c r="B75" s="5" t="n">
        <v>0</v>
      </c>
      <c r="D75" s="5" t="n">
        <v>0</v>
      </c>
    </row>
    <row r="76" spans="1:4">
      <c r="A76" s="4" t="s">
        <v>784</v>
      </c>
    </row>
    <row r="77" spans="1:4">
      <c r="A77" s="3" t="s">
        <v>763</v>
      </c>
    </row>
    <row r="78" spans="1:4">
      <c r="A78" s="4" t="s">
        <v>764</v>
      </c>
      <c r="B78" s="5" t="n">
        <v>0</v>
      </c>
      <c r="D78" s="5" t="n">
        <v>0</v>
      </c>
    </row>
    <row r="79" spans="1:4">
      <c r="A79" s="4" t="s">
        <v>71</v>
      </c>
      <c r="B79" s="5" t="n">
        <v>0</v>
      </c>
      <c r="D79" s="5" t="n">
        <v>0</v>
      </c>
    </row>
    <row r="80" spans="1:4">
      <c r="A80" s="3" t="s">
        <v>756</v>
      </c>
    </row>
    <row r="81" spans="1:4">
      <c r="A81" s="4" t="s">
        <v>88</v>
      </c>
      <c r="B81" s="5" t="n">
        <v>29105</v>
      </c>
      <c r="D81" s="5" t="n">
        <v>26100</v>
      </c>
    </row>
    <row r="82" spans="1:4">
      <c r="A82" s="4" t="s">
        <v>785</v>
      </c>
    </row>
    <row r="83" spans="1:4">
      <c r="A83" s="3" t="s">
        <v>756</v>
      </c>
    </row>
    <row r="84" spans="1:4">
      <c r="A84" s="4" t="s">
        <v>766</v>
      </c>
      <c r="B84" s="5" t="n">
        <v>21000</v>
      </c>
      <c r="D84" s="5" t="n">
        <v>23300</v>
      </c>
    </row>
    <row r="85" spans="1:4">
      <c r="A85" s="4" t="s">
        <v>786</v>
      </c>
    </row>
    <row r="86" spans="1:4">
      <c r="A86" s="3" t="s">
        <v>756</v>
      </c>
    </row>
    <row r="87" spans="1:4">
      <c r="A87" s="4" t="s">
        <v>766</v>
      </c>
      <c r="B87" s="5" t="n">
        <v>2200</v>
      </c>
      <c r="D87" s="5" t="n">
        <v>2800</v>
      </c>
    </row>
    <row r="88" spans="1:4">
      <c r="A88" s="4" t="s">
        <v>787</v>
      </c>
    </row>
    <row r="89" spans="1:4">
      <c r="A89" s="3" t="s">
        <v>756</v>
      </c>
    </row>
    <row r="90" spans="1:4">
      <c r="A90" s="4" t="s">
        <v>757</v>
      </c>
      <c r="B90" s="5" t="n">
        <v>717</v>
      </c>
      <c r="D90" s="5" t="n">
        <v>0</v>
      </c>
    </row>
    <row r="91" spans="1:4">
      <c r="A91" s="4" t="s">
        <v>788</v>
      </c>
    </row>
    <row r="92" spans="1:4">
      <c r="A92" s="3" t="s">
        <v>756</v>
      </c>
    </row>
    <row r="93" spans="1:4">
      <c r="A93" s="4" t="s">
        <v>757</v>
      </c>
      <c r="B93" s="5" t="n">
        <v>5188</v>
      </c>
      <c r="D93" s="5" t="n">
        <v>0</v>
      </c>
    </row>
    <row r="94" spans="1:4">
      <c r="A94" s="4" t="s">
        <v>789</v>
      </c>
    </row>
    <row r="95" spans="1:4">
      <c r="A95" s="3" t="s">
        <v>763</v>
      </c>
    </row>
    <row r="96" spans="1:4">
      <c r="A96" s="4" t="s">
        <v>771</v>
      </c>
      <c r="B96" s="6" t="n">
        <v>0</v>
      </c>
      <c r="D9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114</v>
      </c>
    </row>
    <row r="3" spans="1:3">
      <c r="A3" s="4" t="s">
        <v>791</v>
      </c>
    </row>
    <row r="4" spans="1:3">
      <c r="A4" s="3" t="s">
        <v>792</v>
      </c>
    </row>
    <row r="5" spans="1:3">
      <c r="A5" s="4" t="s">
        <v>793</v>
      </c>
      <c r="B5" s="6" t="n">
        <v>-2300</v>
      </c>
      <c r="C5" s="6" t="n">
        <v>8500</v>
      </c>
    </row>
    <row r="6" spans="1:3">
      <c r="A6" s="4" t="s">
        <v>794</v>
      </c>
    </row>
    <row r="7" spans="1:3">
      <c r="A7" s="3" t="s">
        <v>792</v>
      </c>
    </row>
    <row r="8" spans="1:3">
      <c r="A8" s="4" t="s">
        <v>793</v>
      </c>
      <c r="C8" s="5" t="n">
        <v>3300</v>
      </c>
    </row>
    <row r="9" spans="1:3">
      <c r="A9" s="4" t="s">
        <v>795</v>
      </c>
    </row>
    <row r="10" spans="1:3">
      <c r="A10" s="3" t="s">
        <v>792</v>
      </c>
    </row>
    <row r="11" spans="1:3">
      <c r="A11" s="4" t="s">
        <v>793</v>
      </c>
      <c r="B11" s="5" t="n">
        <v>-600</v>
      </c>
      <c r="C11" s="5" t="n">
        <v>-1700</v>
      </c>
    </row>
    <row r="12" spans="1:3">
      <c r="A12" s="4" t="s">
        <v>796</v>
      </c>
    </row>
    <row r="13" spans="1:3">
      <c r="A13" s="3" t="s">
        <v>792</v>
      </c>
    </row>
    <row r="14" spans="1:3">
      <c r="A14" s="4" t="s">
        <v>486</v>
      </c>
      <c r="B14" s="5" t="n">
        <v>26100</v>
      </c>
      <c r="C14" s="5" t="n">
        <v>0</v>
      </c>
    </row>
    <row r="15" spans="1:3">
      <c r="A15" s="4" t="s">
        <v>797</v>
      </c>
      <c r="C15" s="5" t="n">
        <v>17359</v>
      </c>
    </row>
    <row r="16" spans="1:3">
      <c r="A16" s="4" t="s">
        <v>793</v>
      </c>
      <c r="B16" s="5" t="n">
        <v>-2900</v>
      </c>
      <c r="C16" s="5" t="n">
        <v>10141</v>
      </c>
    </row>
    <row r="17" spans="1:3">
      <c r="A17" s="4" t="s">
        <v>798</v>
      </c>
      <c r="C17" s="5" t="n">
        <v>-5700</v>
      </c>
    </row>
    <row r="18" spans="1:3">
      <c r="A18" s="4" t="s">
        <v>490</v>
      </c>
      <c r="B18" s="5" t="n">
        <v>23200</v>
      </c>
      <c r="C18" s="6" t="n">
        <v>21800</v>
      </c>
    </row>
    <row r="19" spans="1:3">
      <c r="A19" s="4" t="s">
        <v>799</v>
      </c>
    </row>
    <row r="20" spans="1:3">
      <c r="A20" s="3" t="s">
        <v>792</v>
      </c>
    </row>
    <row r="21" spans="1:3">
      <c r="A21" s="4" t="s">
        <v>486</v>
      </c>
      <c r="B21" s="5" t="n">
        <v>0</v>
      </c>
    </row>
    <row r="22" spans="1:3">
      <c r="A22" s="4" t="s">
        <v>797</v>
      </c>
      <c r="B22" s="5" t="n">
        <v>10798</v>
      </c>
    </row>
    <row r="23" spans="1:3">
      <c r="A23" s="4" t="s">
        <v>793</v>
      </c>
      <c r="B23" s="5" t="n">
        <v>-4893</v>
      </c>
    </row>
    <row r="24" spans="1:3">
      <c r="A24" s="4" t="s">
        <v>490</v>
      </c>
      <c r="B24" s="5" t="n">
        <v>5905</v>
      </c>
    </row>
    <row r="25" spans="1:3">
      <c r="A25" s="4" t="s">
        <v>800</v>
      </c>
    </row>
    <row r="26" spans="1:3">
      <c r="A26" s="3" t="s">
        <v>792</v>
      </c>
    </row>
    <row r="27" spans="1:3">
      <c r="A27" s="4" t="s">
        <v>793</v>
      </c>
      <c r="B27" s="5" t="n">
        <v>-3100</v>
      </c>
    </row>
    <row r="28" spans="1:3">
      <c r="A28" s="4" t="s">
        <v>801</v>
      </c>
    </row>
    <row r="29" spans="1:3">
      <c r="A29" s="3" t="s">
        <v>792</v>
      </c>
    </row>
    <row r="30" spans="1:3">
      <c r="A30" s="4" t="s">
        <v>793</v>
      </c>
      <c r="B30" s="5" t="n">
        <v>-300</v>
      </c>
    </row>
    <row r="31" spans="1:3">
      <c r="A31" s="4" t="s">
        <v>802</v>
      </c>
    </row>
    <row r="32" spans="1:3">
      <c r="A32" s="3" t="s">
        <v>792</v>
      </c>
    </row>
    <row r="33" spans="1:3">
      <c r="A33" s="4" t="s">
        <v>793</v>
      </c>
      <c r="B33" s="5" t="n">
        <v>-400</v>
      </c>
    </row>
    <row r="34" spans="1:3">
      <c r="A34" s="4" t="s">
        <v>803</v>
      </c>
    </row>
    <row r="35" spans="1:3">
      <c r="A35" s="3" t="s">
        <v>792</v>
      </c>
    </row>
    <row r="36" spans="1:3">
      <c r="A36" s="4" t="s">
        <v>793</v>
      </c>
      <c r="B36" s="6" t="n">
        <v>-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04</v>
      </c>
      <c r="B1" s="2" t="s">
        <v>805</v>
      </c>
      <c r="C1" s="2" t="s">
        <v>806</v>
      </c>
    </row>
    <row r="2" spans="1:3">
      <c r="A2" s="4" t="s">
        <v>807</v>
      </c>
    </row>
    <row r="3" spans="1:3">
      <c r="A3" s="3" t="s">
        <v>808</v>
      </c>
    </row>
    <row r="4" spans="1:3">
      <c r="A4" s="4" t="s">
        <v>809</v>
      </c>
      <c r="B4" s="8" t="n">
        <v>1.91</v>
      </c>
      <c r="C4" s="8" t="n">
        <v>14.43</v>
      </c>
    </row>
    <row r="5" spans="1:3">
      <c r="A5" s="4" t="s">
        <v>810</v>
      </c>
    </row>
    <row r="6" spans="1:3">
      <c r="A6" s="3" t="s">
        <v>808</v>
      </c>
    </row>
    <row r="7" spans="1:3">
      <c r="A7" s="4" t="s">
        <v>811</v>
      </c>
      <c r="B7" s="9" t="n">
        <v>0.25</v>
      </c>
      <c r="C7" s="9" t="n">
        <v>0.25</v>
      </c>
    </row>
    <row r="8" spans="1:3">
      <c r="A8" s="4" t="s">
        <v>812</v>
      </c>
    </row>
    <row r="9" spans="1:3">
      <c r="A9" s="3" t="s">
        <v>808</v>
      </c>
    </row>
    <row r="10" spans="1:3">
      <c r="A10" s="4" t="s">
        <v>811</v>
      </c>
      <c r="B10" s="9" t="n">
        <v>0.016</v>
      </c>
      <c r="C10" s="9" t="n">
        <v>0.025</v>
      </c>
    </row>
    <row r="11" spans="1:3">
      <c r="A11" s="4" t="s">
        <v>813</v>
      </c>
    </row>
    <row r="12" spans="1:3">
      <c r="A12" s="3" t="s">
        <v>808</v>
      </c>
    </row>
    <row r="13" spans="1:3">
      <c r="A13" s="4" t="s">
        <v>811</v>
      </c>
      <c r="B13" s="9" t="n">
        <v>0.607</v>
      </c>
      <c r="C13" s="9" t="n">
        <v>0.439</v>
      </c>
    </row>
    <row r="14" spans="1:3">
      <c r="A14" s="4" t="s">
        <v>814</v>
      </c>
    </row>
    <row r="15" spans="1:3">
      <c r="A15" s="3" t="s">
        <v>808</v>
      </c>
    </row>
    <row r="16" spans="1:3">
      <c r="A16" s="4" t="s">
        <v>811</v>
      </c>
      <c r="B16" s="10" t="n">
        <v>2.29</v>
      </c>
      <c r="C16" s="10" t="n">
        <v>3.04</v>
      </c>
    </row>
    <row r="17" spans="1:3">
      <c r="A17" s="4" t="s">
        <v>815</v>
      </c>
    </row>
    <row r="18" spans="1:3">
      <c r="A18" s="3" t="s">
        <v>808</v>
      </c>
    </row>
    <row r="19" spans="1:3">
      <c r="A19" s="4" t="s">
        <v>811</v>
      </c>
      <c r="B19" s="9" t="n">
        <v>0.016</v>
      </c>
      <c r="C19" s="9" t="n">
        <v>0.025</v>
      </c>
    </row>
    <row r="20" spans="1:3">
      <c r="A20" s="4" t="s">
        <v>816</v>
      </c>
    </row>
    <row r="21" spans="1:3">
      <c r="A21" s="3" t="s">
        <v>808</v>
      </c>
    </row>
    <row r="22" spans="1:3">
      <c r="A22" s="4" t="s">
        <v>811</v>
      </c>
      <c r="B22" s="5" t="n">
        <v>0</v>
      </c>
      <c r="C22" s="5" t="n">
        <v>0</v>
      </c>
    </row>
    <row r="23" spans="1:3">
      <c r="A23" s="4" t="s">
        <v>817</v>
      </c>
    </row>
    <row r="24" spans="1:3">
      <c r="A24" s="3" t="s">
        <v>808</v>
      </c>
    </row>
    <row r="25" spans="1:3">
      <c r="A25" s="4" t="s">
        <v>811</v>
      </c>
      <c r="B25" s="9" t="n">
        <v>0.1</v>
      </c>
      <c r="C25" s="9" t="n">
        <v>0.1</v>
      </c>
    </row>
    <row r="26" spans="1:3">
      <c r="A26" s="4" t="s">
        <v>818</v>
      </c>
    </row>
    <row r="27" spans="1:3">
      <c r="A27" s="3" t="s">
        <v>808</v>
      </c>
    </row>
    <row r="28" spans="1:3">
      <c r="A28" s="4" t="s">
        <v>809</v>
      </c>
      <c r="B28" s="8" t="n">
        <v>1.91</v>
      </c>
    </row>
    <row r="29" spans="1:3">
      <c r="A29" s="4" t="s">
        <v>819</v>
      </c>
    </row>
    <row r="30" spans="1:3">
      <c r="A30" s="3" t="s">
        <v>808</v>
      </c>
    </row>
    <row r="31" spans="1:3">
      <c r="A31" s="4" t="s">
        <v>820</v>
      </c>
      <c r="B31" s="11" t="n">
        <v>0.016</v>
      </c>
    </row>
    <row r="32" spans="1:3">
      <c r="A32" s="4" t="s">
        <v>821</v>
      </c>
    </row>
    <row r="33" spans="1:3">
      <c r="A33" s="3" t="s">
        <v>808</v>
      </c>
    </row>
    <row r="34" spans="1:3">
      <c r="A34" s="4" t="s">
        <v>820</v>
      </c>
      <c r="B34" s="11" t="n">
        <v>0.018</v>
      </c>
    </row>
    <row r="35" spans="1:3">
      <c r="A35" s="4" t="s">
        <v>822</v>
      </c>
    </row>
    <row r="36" spans="1:3">
      <c r="A36" s="3" t="s">
        <v>808</v>
      </c>
    </row>
    <row r="37" spans="1:3">
      <c r="A37" s="4" t="s">
        <v>820</v>
      </c>
      <c r="B37" s="9" t="n">
        <v>0.6</v>
      </c>
    </row>
    <row r="38" spans="1:3">
      <c r="A38" s="4" t="s">
        <v>823</v>
      </c>
    </row>
    <row r="39" spans="1:3">
      <c r="A39" s="3" t="s">
        <v>808</v>
      </c>
    </row>
    <row r="40" spans="1:3">
      <c r="A40" s="4" t="s">
        <v>820</v>
      </c>
      <c r="B40" s="5" t="n">
        <v>0</v>
      </c>
    </row>
    <row r="41" spans="1:3">
      <c r="A41" s="4" t="s">
        <v>824</v>
      </c>
    </row>
    <row r="42" spans="1:3">
      <c r="A42" s="3" t="s">
        <v>808</v>
      </c>
    </row>
    <row r="43" spans="1:3">
      <c r="A43" s="4" t="s">
        <v>820</v>
      </c>
      <c r="B43" s="10" t="n">
        <v>0.24</v>
      </c>
    </row>
    <row r="44" spans="1:3">
      <c r="A44" s="4" t="s">
        <v>825</v>
      </c>
    </row>
    <row r="45" spans="1:3">
      <c r="A45" s="3" t="s">
        <v>808</v>
      </c>
    </row>
    <row r="46" spans="1:3">
      <c r="A46" s="4" t="s">
        <v>820</v>
      </c>
      <c r="B46" s="10" t="n">
        <v>4.74</v>
      </c>
    </row>
    <row r="47" spans="1:3">
      <c r="A47" s="4" t="s">
        <v>826</v>
      </c>
    </row>
    <row r="48" spans="1:3">
      <c r="A48" s="3" t="s">
        <v>808</v>
      </c>
    </row>
    <row r="49" spans="1:3">
      <c r="A49" s="4" t="s">
        <v>820</v>
      </c>
      <c r="B49" s="9" t="n">
        <v>0.147</v>
      </c>
    </row>
    <row r="50" spans="1:3">
      <c r="A50" s="4" t="s">
        <v>827</v>
      </c>
    </row>
    <row r="51" spans="1:3">
      <c r="A51" s="3" t="s">
        <v>808</v>
      </c>
    </row>
    <row r="52" spans="1:3">
      <c r="A52" s="4" t="s">
        <v>820</v>
      </c>
      <c r="B52" s="9" t="n">
        <v>0.162</v>
      </c>
    </row>
    <row r="53" spans="1:3">
      <c r="A53" s="4" t="s">
        <v>828</v>
      </c>
    </row>
    <row r="54" spans="1:3">
      <c r="A54" s="3" t="s">
        <v>808</v>
      </c>
    </row>
    <row r="55" spans="1:3">
      <c r="A55" s="4" t="s">
        <v>820</v>
      </c>
      <c r="B55" s="5" t="n">
        <v>0</v>
      </c>
    </row>
    <row r="56" spans="1:3">
      <c r="A56" s="4" t="s">
        <v>829</v>
      </c>
    </row>
    <row r="57" spans="1:3">
      <c r="A57" s="3" t="s">
        <v>808</v>
      </c>
    </row>
    <row r="58" spans="1:3">
      <c r="A58" s="4" t="s">
        <v>820</v>
      </c>
      <c r="B58" s="9"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4"/>
    <col customWidth="1" max="12" min="12" width="16"/>
    <col customWidth="1" max="13" min="13" width="14"/>
    <col customWidth="1" max="14" min="14" width="14"/>
    <col customWidth="1" max="15" min="15" width="14"/>
  </cols>
  <sheetData>
    <row r="1" spans="1:15">
      <c r="A1" s="1" t="s">
        <v>200</v>
      </c>
      <c r="B1" s="2" t="s">
        <v>113</v>
      </c>
      <c r="H1" s="2" t="s">
        <v>1</v>
      </c>
      <c r="L1" s="2" t="s">
        <v>201</v>
      </c>
    </row>
    <row r="2" spans="1:15">
      <c r="B2" s="2" t="s">
        <v>2</v>
      </c>
      <c r="D2" s="2" t="s">
        <v>202</v>
      </c>
      <c r="E2" s="2" t="s">
        <v>114</v>
      </c>
      <c r="G2" s="2" t="s">
        <v>203</v>
      </c>
      <c r="H2" s="2" t="s">
        <v>2</v>
      </c>
      <c r="J2" s="2" t="s">
        <v>114</v>
      </c>
      <c r="L2" s="2" t="s">
        <v>58</v>
      </c>
      <c r="M2" s="2" t="s">
        <v>2</v>
      </c>
      <c r="N2" s="2" t="s">
        <v>58</v>
      </c>
      <c r="O2" s="2" t="s">
        <v>114</v>
      </c>
    </row>
    <row r="3" spans="1:15">
      <c r="A3" s="3" t="s">
        <v>204</v>
      </c>
    </row>
    <row r="4" spans="1:15">
      <c r="A4" s="4" t="s">
        <v>136</v>
      </c>
      <c r="B4" s="6" t="n">
        <v>-10559000</v>
      </c>
      <c r="D4" s="6" t="n">
        <v>-27514000</v>
      </c>
      <c r="E4" s="6" t="n">
        <v>-24637000</v>
      </c>
      <c r="G4" s="6" t="n">
        <v>-51450000</v>
      </c>
      <c r="H4" s="6" t="n">
        <v>-317606000</v>
      </c>
      <c r="J4" s="6" t="n">
        <v>-132064000</v>
      </c>
    </row>
    <row r="5" spans="1:15">
      <c r="A5" s="3" t="s">
        <v>205</v>
      </c>
    </row>
    <row r="6" spans="1:15">
      <c r="A6" s="4" t="s">
        <v>206</v>
      </c>
      <c r="H6" s="5" t="n">
        <v>9447000</v>
      </c>
      <c r="J6" s="5" t="n">
        <v>12974000</v>
      </c>
    </row>
    <row r="7" spans="1:15">
      <c r="A7" s="4" t="s">
        <v>207</v>
      </c>
      <c r="H7" s="5" t="n">
        <v>3987000</v>
      </c>
    </row>
    <row r="8" spans="1:15">
      <c r="A8" s="4" t="s">
        <v>208</v>
      </c>
      <c r="B8" s="5" t="n">
        <v>613000</v>
      </c>
      <c r="H8" s="5" t="n">
        <v>1974000</v>
      </c>
    </row>
    <row r="9" spans="1:15">
      <c r="A9" s="4" t="s">
        <v>123</v>
      </c>
      <c r="B9" s="5" t="n">
        <v>6970000</v>
      </c>
      <c r="E9" s="5" t="n">
        <v>7896000</v>
      </c>
      <c r="H9" s="5" t="n">
        <v>23151000</v>
      </c>
      <c r="J9" s="5" t="n">
        <v>24706000</v>
      </c>
    </row>
    <row r="10" spans="1:15">
      <c r="A10" s="4" t="s">
        <v>124</v>
      </c>
      <c r="B10" s="5" t="n">
        <v>0</v>
      </c>
      <c r="E10" s="5" t="n">
        <v>0</v>
      </c>
      <c r="H10" s="5" t="n">
        <v>224272000</v>
      </c>
      <c r="J10" s="5" t="n">
        <v>0</v>
      </c>
      <c r="L10" s="6" t="n">
        <v>0</v>
      </c>
    </row>
    <row r="11" spans="1:15">
      <c r="A11" s="4" t="s">
        <v>209</v>
      </c>
      <c r="B11" s="5" t="n">
        <v>0</v>
      </c>
      <c r="C11" s="4" t="s">
        <v>116</v>
      </c>
      <c r="E11" s="5" t="n">
        <v>0</v>
      </c>
      <c r="F11" s="4" t="s">
        <v>116</v>
      </c>
      <c r="H11" s="5" t="n">
        <v>17308000</v>
      </c>
      <c r="I11" s="4" t="s">
        <v>116</v>
      </c>
      <c r="J11" s="5" t="n">
        <v>0</v>
      </c>
      <c r="K11" s="4" t="s">
        <v>116</v>
      </c>
      <c r="L11" s="5" t="n">
        <v>0</v>
      </c>
    </row>
    <row r="12" spans="1:15">
      <c r="A12" s="4" t="s">
        <v>169</v>
      </c>
      <c r="H12" s="5" t="n">
        <v>14133000</v>
      </c>
      <c r="J12" s="5" t="n">
        <v>31191000</v>
      </c>
    </row>
    <row r="13" spans="1:15">
      <c r="A13" s="4" t="s">
        <v>210</v>
      </c>
      <c r="H13" s="5" t="n">
        <v>-3951000</v>
      </c>
      <c r="J13" s="5" t="n">
        <v>2828000</v>
      </c>
    </row>
    <row r="14" spans="1:15">
      <c r="A14" s="4" t="s">
        <v>211</v>
      </c>
      <c r="B14" s="5" t="n">
        <v>-1800000</v>
      </c>
      <c r="E14" s="5" t="n">
        <v>5681000</v>
      </c>
      <c r="H14" s="5" t="n">
        <v>-2900000</v>
      </c>
      <c r="J14" s="5" t="n">
        <v>10141000</v>
      </c>
    </row>
    <row r="15" spans="1:15">
      <c r="A15" s="4" t="s">
        <v>212</v>
      </c>
      <c r="B15" s="5" t="n">
        <v>-4893000</v>
      </c>
      <c r="E15" s="5" t="n">
        <v>0</v>
      </c>
      <c r="H15" s="5" t="n">
        <v>-4893000</v>
      </c>
      <c r="J15" s="5" t="n">
        <v>0</v>
      </c>
    </row>
    <row r="16" spans="1:15">
      <c r="A16" s="4" t="s">
        <v>213</v>
      </c>
      <c r="H16" s="5" t="n">
        <v>2324000</v>
      </c>
      <c r="J16" s="5" t="n">
        <v>-307000</v>
      </c>
    </row>
    <row r="17" spans="1:15">
      <c r="A17" s="4" t="s">
        <v>214</v>
      </c>
      <c r="H17" s="5" t="n">
        <v>17374000</v>
      </c>
      <c r="J17" s="5" t="n">
        <v>0</v>
      </c>
    </row>
    <row r="18" spans="1:15">
      <c r="A18" s="4" t="s">
        <v>215</v>
      </c>
      <c r="H18" s="5" t="n">
        <v>4607000</v>
      </c>
      <c r="J18" s="5" t="n">
        <v>3327000</v>
      </c>
    </row>
    <row r="19" spans="1:15">
      <c r="A19" s="4" t="s">
        <v>216</v>
      </c>
      <c r="H19" s="5" t="n">
        <v>795000</v>
      </c>
      <c r="J19" s="5" t="n">
        <v>703000</v>
      </c>
    </row>
    <row r="20" spans="1:15">
      <c r="A20" s="4" t="s">
        <v>217</v>
      </c>
      <c r="H20" s="5" t="n">
        <v>657000</v>
      </c>
      <c r="J20" s="5" t="n">
        <v>560000</v>
      </c>
    </row>
    <row r="21" spans="1:15">
      <c r="A21" s="3" t="s">
        <v>218</v>
      </c>
    </row>
    <row r="22" spans="1:15">
      <c r="A22" s="4" t="s">
        <v>219</v>
      </c>
      <c r="H22" s="5" t="n">
        <v>14951000</v>
      </c>
      <c r="J22" s="5" t="n">
        <v>19480000</v>
      </c>
    </row>
    <row r="23" spans="1:15">
      <c r="A23" s="4" t="s">
        <v>220</v>
      </c>
      <c r="H23" s="5" t="n">
        <v>2115000</v>
      </c>
      <c r="J23" s="5" t="n">
        <v>3502000</v>
      </c>
    </row>
    <row r="24" spans="1:15">
      <c r="A24" s="4" t="s">
        <v>221</v>
      </c>
      <c r="H24" s="5" t="n">
        <v>6913000</v>
      </c>
      <c r="J24" s="5" t="n">
        <v>-22449000</v>
      </c>
    </row>
    <row r="25" spans="1:15">
      <c r="A25" s="4" t="s">
        <v>222</v>
      </c>
      <c r="H25" s="5" t="n">
        <v>-11748000</v>
      </c>
      <c r="J25" s="5" t="n">
        <v>-28531000</v>
      </c>
    </row>
    <row r="26" spans="1:15">
      <c r="A26" s="4" t="s">
        <v>223</v>
      </c>
      <c r="H26" s="5" t="n">
        <v>-6034000</v>
      </c>
    </row>
    <row r="27" spans="1:15">
      <c r="A27" s="4" t="s">
        <v>224</v>
      </c>
      <c r="H27" s="5" t="n">
        <v>-3124000</v>
      </c>
      <c r="J27" s="5" t="n">
        <v>-73939000</v>
      </c>
    </row>
    <row r="28" spans="1:15">
      <c r="A28" s="3" t="s">
        <v>225</v>
      </c>
    </row>
    <row r="29" spans="1:15">
      <c r="A29" s="4" t="s">
        <v>226</v>
      </c>
      <c r="H29" s="5" t="n">
        <v>3776000</v>
      </c>
      <c r="J29" s="5" t="n">
        <v>0</v>
      </c>
    </row>
    <row r="30" spans="1:15">
      <c r="A30" s="4" t="s">
        <v>227</v>
      </c>
      <c r="H30" s="5" t="n">
        <v>-2810000</v>
      </c>
      <c r="J30" s="5" t="n">
        <v>-2183000</v>
      </c>
    </row>
    <row r="31" spans="1:15">
      <c r="A31" s="4" t="s">
        <v>228</v>
      </c>
      <c r="H31" s="5" t="n">
        <v>-8800000</v>
      </c>
      <c r="J31" s="5" t="n">
        <v>-7447000</v>
      </c>
    </row>
    <row r="32" spans="1:15">
      <c r="A32" s="4" t="s">
        <v>229</v>
      </c>
      <c r="H32" s="5" t="n">
        <v>-7834000</v>
      </c>
      <c r="J32" s="5" t="n">
        <v>-9630000</v>
      </c>
    </row>
    <row r="33" spans="1:15">
      <c r="A33" s="3" t="s">
        <v>230</v>
      </c>
    </row>
    <row r="34" spans="1:15">
      <c r="A34" s="4" t="s">
        <v>231</v>
      </c>
      <c r="H34" s="5" t="n">
        <v>0</v>
      </c>
      <c r="J34" s="5" t="n">
        <v>100000000</v>
      </c>
    </row>
    <row r="35" spans="1:15">
      <c r="A35" s="4" t="s">
        <v>232</v>
      </c>
      <c r="H35" s="5" t="n">
        <v>0</v>
      </c>
      <c r="J35" s="5" t="n">
        <v>-5132000</v>
      </c>
    </row>
    <row r="36" spans="1:15">
      <c r="A36" s="4" t="s">
        <v>233</v>
      </c>
      <c r="H36" s="5" t="n">
        <v>19769000</v>
      </c>
      <c r="J36" s="5" t="n">
        <v>0</v>
      </c>
    </row>
    <row r="37" spans="1:15">
      <c r="A37" s="4" t="s">
        <v>234</v>
      </c>
      <c r="H37" s="5" t="n">
        <v>0</v>
      </c>
      <c r="J37" s="5" t="n">
        <v>7998000</v>
      </c>
    </row>
    <row r="38" spans="1:15">
      <c r="A38" s="4" t="s">
        <v>235</v>
      </c>
      <c r="H38" s="5" t="n">
        <v>4252000</v>
      </c>
      <c r="J38" s="5" t="n">
        <v>0</v>
      </c>
    </row>
    <row r="39" spans="1:15">
      <c r="A39" s="4" t="s">
        <v>236</v>
      </c>
      <c r="H39" s="5" t="n">
        <v>1191000</v>
      </c>
      <c r="J39" s="5" t="n">
        <v>2855000</v>
      </c>
    </row>
    <row r="40" spans="1:15">
      <c r="A40" s="4" t="s">
        <v>168</v>
      </c>
      <c r="H40" s="5" t="n">
        <v>-1227000</v>
      </c>
      <c r="J40" s="5" t="n">
        <v>-4663000</v>
      </c>
    </row>
    <row r="41" spans="1:15">
      <c r="A41" s="4" t="s">
        <v>237</v>
      </c>
      <c r="H41" s="5" t="n">
        <v>-2080000</v>
      </c>
    </row>
    <row r="42" spans="1:15">
      <c r="A42" s="4" t="s">
        <v>238</v>
      </c>
      <c r="H42" s="5" t="n">
        <v>-1997000</v>
      </c>
      <c r="J42" s="5" t="n">
        <v>-7260000</v>
      </c>
    </row>
    <row r="43" spans="1:15">
      <c r="A43" s="4" t="s">
        <v>239</v>
      </c>
      <c r="H43" s="5" t="n">
        <v>19908000</v>
      </c>
      <c r="J43" s="5" t="n">
        <v>93798000</v>
      </c>
    </row>
    <row r="44" spans="1:15">
      <c r="A44" s="4" t="s">
        <v>240</v>
      </c>
      <c r="H44" s="5" t="n">
        <v>-658000</v>
      </c>
      <c r="J44" s="5" t="n">
        <v>-1140000</v>
      </c>
    </row>
    <row r="45" spans="1:15">
      <c r="A45" s="4" t="s">
        <v>241</v>
      </c>
      <c r="H45" s="5" t="n">
        <v>8292000</v>
      </c>
      <c r="J45" s="5" t="n">
        <v>9089000</v>
      </c>
    </row>
    <row r="46" spans="1:15">
      <c r="A46" s="4" t="s">
        <v>242</v>
      </c>
      <c r="D46" s="5" t="n">
        <v>50198000</v>
      </c>
      <c r="G46" s="5" t="n">
        <v>45125000</v>
      </c>
      <c r="H46" s="5" t="n">
        <v>50198000</v>
      </c>
      <c r="J46" s="5" t="n">
        <v>45125000</v>
      </c>
      <c r="L46" s="5" t="n">
        <v>45125000</v>
      </c>
    </row>
    <row r="47" spans="1:15">
      <c r="A47" s="4" t="s">
        <v>243</v>
      </c>
      <c r="B47" s="5" t="n">
        <v>58490000</v>
      </c>
      <c r="E47" s="5" t="n">
        <v>54214000</v>
      </c>
      <c r="H47" s="5" t="n">
        <v>58490000</v>
      </c>
      <c r="J47" s="5" t="n">
        <v>54214000</v>
      </c>
      <c r="L47" s="5" t="n">
        <v>50198000</v>
      </c>
    </row>
    <row r="48" spans="1:15">
      <c r="A48" s="4" t="s">
        <v>60</v>
      </c>
      <c r="M48" s="6" t="n">
        <v>53839000</v>
      </c>
      <c r="N48" s="6" t="n">
        <v>44096000</v>
      </c>
      <c r="O48" s="6" t="n">
        <v>47876000</v>
      </c>
    </row>
    <row r="49" spans="1:15">
      <c r="A49" s="4" t="s">
        <v>61</v>
      </c>
      <c r="M49" s="5" t="n">
        <v>4651000</v>
      </c>
      <c r="N49" s="5" t="n">
        <v>6102000</v>
      </c>
      <c r="O49" s="5" t="n">
        <v>6338000</v>
      </c>
    </row>
    <row r="50" spans="1:15">
      <c r="A50" s="4" t="s">
        <v>244</v>
      </c>
      <c r="B50" s="6" t="n">
        <v>58490000</v>
      </c>
      <c r="D50" s="6" t="n">
        <v>50198000</v>
      </c>
      <c r="E50" s="6" t="n">
        <v>54214000</v>
      </c>
      <c r="G50" s="6" t="n">
        <v>45125000</v>
      </c>
      <c r="H50" s="5" t="n">
        <v>50198000</v>
      </c>
      <c r="J50" s="5" t="n">
        <v>45125000</v>
      </c>
      <c r="L50" s="6" t="n">
        <v>50198000</v>
      </c>
      <c r="M50" s="6" t="n">
        <v>58490000</v>
      </c>
      <c r="N50" s="6" t="n">
        <v>50198000</v>
      </c>
      <c r="O50" s="6" t="n">
        <v>54214000</v>
      </c>
    </row>
    <row r="51" spans="1:15">
      <c r="A51" s="3" t="s">
        <v>245</v>
      </c>
    </row>
    <row r="52" spans="1:15">
      <c r="A52" s="4" t="s">
        <v>246</v>
      </c>
      <c r="H52" s="5" t="n">
        <v>3825000</v>
      </c>
      <c r="J52" s="5" t="n">
        <v>5069000</v>
      </c>
    </row>
    <row r="53" spans="1:15">
      <c r="A53" s="4" t="s">
        <v>247</v>
      </c>
      <c r="H53" s="5" t="n">
        <v>877000</v>
      </c>
      <c r="J53" s="5" t="n">
        <v>666000</v>
      </c>
    </row>
    <row r="54" spans="1:15">
      <c r="A54" s="3" t="s">
        <v>248</v>
      </c>
    </row>
    <row r="55" spans="1:15">
      <c r="A55" s="4" t="s">
        <v>249</v>
      </c>
      <c r="H55" s="5" t="n">
        <v>1850000</v>
      </c>
      <c r="J55" s="5" t="n">
        <v>0</v>
      </c>
    </row>
    <row r="56" spans="1:15">
      <c r="A56" s="4" t="s">
        <v>250</v>
      </c>
      <c r="H56" s="5" t="n">
        <v>951000</v>
      </c>
      <c r="J56" s="5" t="n">
        <v>894000</v>
      </c>
    </row>
    <row r="57" spans="1:15">
      <c r="A57" s="4" t="s">
        <v>251</v>
      </c>
      <c r="H57" s="5" t="n">
        <v>4611000</v>
      </c>
      <c r="J57" s="5" t="n">
        <v>10298000</v>
      </c>
    </row>
    <row r="58" spans="1:15">
      <c r="A58" s="4" t="s">
        <v>252</v>
      </c>
      <c r="H58" s="5" t="n">
        <v>10798000</v>
      </c>
      <c r="J58" s="5" t="n">
        <v>0</v>
      </c>
    </row>
    <row r="59" spans="1:15">
      <c r="A59" s="4" t="s">
        <v>165</v>
      </c>
      <c r="H59" s="5" t="n">
        <v>0</v>
      </c>
      <c r="J59" s="5" t="n">
        <v>94021000</v>
      </c>
    </row>
    <row r="60" spans="1:15">
      <c r="A60" s="4" t="s">
        <v>173</v>
      </c>
      <c r="H60" s="5" t="n">
        <v>0</v>
      </c>
      <c r="J60" s="5" t="n">
        <v>90768000</v>
      </c>
    </row>
    <row r="61" spans="1:15">
      <c r="A61" s="4" t="s">
        <v>253</v>
      </c>
      <c r="H61" s="5" t="n">
        <v>0</v>
      </c>
      <c r="J61" s="5" t="n">
        <v>27232000</v>
      </c>
    </row>
    <row r="62" spans="1:15">
      <c r="A62" s="4" t="s">
        <v>254</v>
      </c>
      <c r="H62" s="5" t="n">
        <v>0</v>
      </c>
      <c r="J62" s="5" t="n">
        <v>5733000</v>
      </c>
    </row>
    <row r="63" spans="1:15">
      <c r="A63" s="4" t="s">
        <v>255</v>
      </c>
      <c r="H63" s="5" t="n">
        <v>0</v>
      </c>
      <c r="J63" s="5" t="n">
        <v>17359000</v>
      </c>
    </row>
    <row r="64" spans="1:15">
      <c r="A64" s="4" t="s">
        <v>256</v>
      </c>
      <c r="H64" s="5" t="n">
        <v>0</v>
      </c>
      <c r="J64" s="5" t="n">
        <v>5700000</v>
      </c>
    </row>
    <row r="65" spans="1:15">
      <c r="A65" s="4" t="s">
        <v>257</v>
      </c>
      <c r="H65" s="6" t="n">
        <v>0</v>
      </c>
      <c r="J65" s="6" t="n">
        <v>2000000</v>
      </c>
    </row>
    <row r="66" spans="1:15"/>
    <row r="67" spans="1:15">
      <c r="A67" s="4" t="s">
        <v>116</v>
      </c>
      <c r="B67" s="4" t="s">
        <v>147</v>
      </c>
    </row>
  </sheetData>
  <mergeCells count="9">
    <mergeCell ref="A1:A2"/>
    <mergeCell ref="B1:G1"/>
    <mergeCell ref="H1:K1"/>
    <mergeCell ref="B2:C2"/>
    <mergeCell ref="E2:F2"/>
    <mergeCell ref="H2:I2"/>
    <mergeCell ref="J2:K2"/>
    <mergeCell ref="A66:O66"/>
    <mergeCell ref="B67:O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30</v>
      </c>
      <c r="B1" s="2" t="s">
        <v>2</v>
      </c>
      <c r="C1" s="2" t="s">
        <v>429</v>
      </c>
      <c r="D1" s="2" t="s">
        <v>58</v>
      </c>
    </row>
    <row r="2" spans="1:4">
      <c r="A2" s="3" t="s">
        <v>281</v>
      </c>
    </row>
    <row r="3" spans="1:4">
      <c r="A3" s="4" t="s">
        <v>831</v>
      </c>
      <c r="B3" s="6" t="n">
        <v>11573</v>
      </c>
      <c r="D3" s="6" t="n">
        <v>18972</v>
      </c>
    </row>
    <row r="4" spans="1:4">
      <c r="A4" s="4" t="s">
        <v>832</v>
      </c>
      <c r="B4" s="5" t="n">
        <v>20724</v>
      </c>
      <c r="D4" s="5" t="n">
        <v>14617</v>
      </c>
    </row>
    <row r="5" spans="1:4">
      <c r="A5" s="4" t="s">
        <v>833</v>
      </c>
      <c r="B5" s="5" t="n">
        <v>4042</v>
      </c>
      <c r="D5" s="5" t="n">
        <v>8477</v>
      </c>
    </row>
    <row r="6" spans="1:4">
      <c r="A6" s="4" t="s">
        <v>834</v>
      </c>
      <c r="B6" s="5" t="n">
        <v>4345</v>
      </c>
      <c r="C6" s="6" t="n">
        <v>4771</v>
      </c>
      <c r="D6" s="5" t="n">
        <v>5479</v>
      </c>
    </row>
    <row r="7" spans="1:4">
      <c r="A7" s="4" t="s">
        <v>835</v>
      </c>
      <c r="B7" s="5" t="n">
        <v>0</v>
      </c>
      <c r="D7" s="5" t="n">
        <v>3046</v>
      </c>
    </row>
    <row r="8" spans="1:4">
      <c r="A8" s="4" t="s">
        <v>217</v>
      </c>
      <c r="B8" s="5" t="n">
        <v>7424</v>
      </c>
      <c r="D8" s="5" t="n">
        <v>7549</v>
      </c>
    </row>
    <row r="9" spans="1:4">
      <c r="A9" s="4" t="s">
        <v>836</v>
      </c>
      <c r="B9" s="6" t="n">
        <v>48108</v>
      </c>
      <c r="D9" s="6" t="n">
        <v>581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837</v>
      </c>
      <c r="B1" s="2" t="s">
        <v>113</v>
      </c>
      <c r="E1" s="2" t="s">
        <v>1</v>
      </c>
    </row>
    <row r="2" spans="1:7">
      <c r="B2" s="2" t="s">
        <v>2</v>
      </c>
      <c r="C2" s="2" t="s">
        <v>417</v>
      </c>
      <c r="D2" s="2" t="s">
        <v>114</v>
      </c>
      <c r="E2" s="2" t="s">
        <v>2</v>
      </c>
      <c r="F2" s="2" t="s">
        <v>114</v>
      </c>
      <c r="G2" s="2" t="s">
        <v>58</v>
      </c>
    </row>
    <row r="3" spans="1:7">
      <c r="A3" s="3" t="s">
        <v>284</v>
      </c>
    </row>
    <row r="4" spans="1:7">
      <c r="A4" s="4" t="s">
        <v>135</v>
      </c>
      <c r="B4" s="6" t="n">
        <v>-552</v>
      </c>
      <c r="D4" s="6" t="n">
        <v>-400</v>
      </c>
      <c r="E4" s="6" t="n">
        <v>2740</v>
      </c>
      <c r="F4" s="6" t="n">
        <v>-3916</v>
      </c>
    </row>
    <row r="5" spans="1:7">
      <c r="A5" s="4" t="s">
        <v>838</v>
      </c>
      <c r="B5" s="4" t="s">
        <v>839</v>
      </c>
      <c r="D5" s="4" t="s">
        <v>840</v>
      </c>
      <c r="E5" s="4" t="s">
        <v>841</v>
      </c>
      <c r="F5" s="4" t="s">
        <v>842</v>
      </c>
    </row>
    <row r="6" spans="1:7">
      <c r="A6" s="4" t="s">
        <v>843</v>
      </c>
      <c r="C6" s="6" t="n">
        <v>5000</v>
      </c>
    </row>
    <row r="7" spans="1:7">
      <c r="A7" s="4" t="s">
        <v>844</v>
      </c>
      <c r="B7" s="6" t="n">
        <v>2400</v>
      </c>
      <c r="E7" s="6" t="n">
        <v>2400</v>
      </c>
      <c r="G7" s="6" t="n">
        <v>25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845</v>
      </c>
      <c r="B1" s="2" t="s">
        <v>846</v>
      </c>
      <c r="C1" s="2" t="s">
        <v>2</v>
      </c>
      <c r="D1" s="2" t="s">
        <v>114</v>
      </c>
      <c r="E1" s="2" t="s">
        <v>2</v>
      </c>
      <c r="F1" s="2" t="s">
        <v>114</v>
      </c>
      <c r="G1" s="2" t="s">
        <v>58</v>
      </c>
    </row>
    <row r="2" spans="1:7">
      <c r="A2" s="3" t="s">
        <v>847</v>
      </c>
    </row>
    <row r="3" spans="1:7">
      <c r="A3" s="4" t="s">
        <v>109</v>
      </c>
      <c r="C3" s="5" t="n">
        <v>64190571</v>
      </c>
      <c r="E3" s="5" t="n">
        <v>64190571</v>
      </c>
      <c r="G3" s="5" t="n">
        <v>59389830</v>
      </c>
    </row>
    <row r="4" spans="1:7">
      <c r="A4" s="4" t="s">
        <v>848</v>
      </c>
    </row>
    <row r="5" spans="1:7">
      <c r="A5" s="3" t="s">
        <v>847</v>
      </c>
    </row>
    <row r="6" spans="1:7">
      <c r="A6" s="4" t="s">
        <v>109</v>
      </c>
      <c r="C6" s="5" t="n">
        <v>11319363</v>
      </c>
      <c r="E6" s="5" t="n">
        <v>11319363</v>
      </c>
    </row>
    <row r="7" spans="1:7">
      <c r="A7" s="4" t="s">
        <v>849</v>
      </c>
      <c r="E7" s="4" t="s">
        <v>850</v>
      </c>
    </row>
    <row r="8" spans="1:7">
      <c r="A8" s="4" t="s">
        <v>851</v>
      </c>
      <c r="C8" s="6" t="n">
        <v>0</v>
      </c>
      <c r="D8" s="6" t="n">
        <v>-55</v>
      </c>
      <c r="E8" s="6" t="n">
        <v>0</v>
      </c>
      <c r="F8" s="6" t="n">
        <v>-330</v>
      </c>
    </row>
    <row r="9" spans="1:7">
      <c r="A9" s="4" t="s">
        <v>852</v>
      </c>
    </row>
    <row r="10" spans="1:7">
      <c r="A10" s="3" t="s">
        <v>847</v>
      </c>
    </row>
    <row r="11" spans="1:7">
      <c r="A11" s="4" t="s">
        <v>851</v>
      </c>
      <c r="C11" s="5" t="n">
        <v>8000</v>
      </c>
      <c r="D11" s="6" t="n">
        <v>4600</v>
      </c>
      <c r="E11" s="6" t="n">
        <v>22800</v>
      </c>
      <c r="F11" s="6" t="n">
        <v>11600</v>
      </c>
    </row>
    <row r="12" spans="1:7">
      <c r="A12" s="4" t="s">
        <v>853</v>
      </c>
    </row>
    <row r="13" spans="1:7">
      <c r="A13" s="3" t="s">
        <v>847</v>
      </c>
    </row>
    <row r="14" spans="1:7">
      <c r="A14" s="4" t="s">
        <v>854</v>
      </c>
      <c r="E14" s="4" t="s">
        <v>660</v>
      </c>
    </row>
    <row r="15" spans="1:7">
      <c r="A15" s="4" t="s">
        <v>855</v>
      </c>
      <c r="C15" s="6" t="n">
        <v>5000</v>
      </c>
      <c r="E15" s="6" t="n">
        <v>5000</v>
      </c>
    </row>
    <row r="16" spans="1:7">
      <c r="A16" s="4" t="s">
        <v>856</v>
      </c>
    </row>
    <row r="17" spans="1:7">
      <c r="A17" s="3" t="s">
        <v>847</v>
      </c>
    </row>
    <row r="18" spans="1:7">
      <c r="A18" s="4" t="s">
        <v>849</v>
      </c>
      <c r="B18" s="4" t="s">
        <v>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8</v>
      </c>
      <c r="B1" s="2" t="s">
        <v>113</v>
      </c>
      <c r="D1" s="2" t="s">
        <v>1</v>
      </c>
    </row>
    <row r="2" spans="1:6">
      <c r="B2" s="2" t="s">
        <v>2</v>
      </c>
      <c r="C2" s="2" t="s">
        <v>114</v>
      </c>
      <c r="D2" s="2" t="s">
        <v>2</v>
      </c>
      <c r="E2" s="2" t="s">
        <v>114</v>
      </c>
      <c r="F2" s="2" t="s">
        <v>58</v>
      </c>
    </row>
    <row r="3" spans="1:6">
      <c r="A3" s="3" t="s">
        <v>847</v>
      </c>
    </row>
    <row r="4" spans="1:6">
      <c r="A4" s="4" t="s">
        <v>859</v>
      </c>
      <c r="B4" s="6" t="n">
        <v>16217</v>
      </c>
      <c r="D4" s="6" t="n">
        <v>16217</v>
      </c>
      <c r="F4" s="6" t="n">
        <v>19972</v>
      </c>
    </row>
    <row r="5" spans="1:6">
      <c r="A5" s="4" t="s">
        <v>860</v>
      </c>
      <c r="B5" s="5" t="n">
        <v>48108</v>
      </c>
      <c r="D5" s="5" t="n">
        <v>48108</v>
      </c>
      <c r="F5" s="5" t="n">
        <v>58140</v>
      </c>
    </row>
    <row r="6" spans="1:6">
      <c r="A6" s="4" t="s">
        <v>861</v>
      </c>
      <c r="B6" s="5" t="n">
        <v>20355</v>
      </c>
      <c r="D6" s="5" t="n">
        <v>20355</v>
      </c>
      <c r="F6" s="5" t="n">
        <v>14367</v>
      </c>
    </row>
    <row r="7" spans="1:6">
      <c r="A7" s="4" t="s">
        <v>766</v>
      </c>
      <c r="B7" s="5" t="n">
        <v>23200</v>
      </c>
      <c r="D7" s="5" t="n">
        <v>23200</v>
      </c>
      <c r="F7" s="5" t="n">
        <v>26100</v>
      </c>
    </row>
    <row r="8" spans="1:6">
      <c r="A8" s="4" t="s">
        <v>862</v>
      </c>
      <c r="B8" s="5" t="n">
        <v>182744</v>
      </c>
      <c r="D8" s="5" t="n">
        <v>182744</v>
      </c>
      <c r="F8" s="5" t="n">
        <v>177342</v>
      </c>
    </row>
    <row r="9" spans="1:6">
      <c r="A9" s="4" t="s">
        <v>111</v>
      </c>
    </row>
    <row r="10" spans="1:6">
      <c r="A10" s="3" t="s">
        <v>847</v>
      </c>
    </row>
    <row r="11" spans="1:6">
      <c r="A11" s="4" t="s">
        <v>460</v>
      </c>
      <c r="B11" s="5" t="n">
        <v>3936</v>
      </c>
      <c r="D11" s="5" t="n">
        <v>3936</v>
      </c>
      <c r="F11" s="5" t="n">
        <v>4024</v>
      </c>
    </row>
    <row r="12" spans="1:6">
      <c r="A12" s="4" t="s">
        <v>859</v>
      </c>
      <c r="B12" s="5" t="n">
        <v>1009</v>
      </c>
      <c r="D12" s="5" t="n">
        <v>1009</v>
      </c>
      <c r="F12" s="5" t="n">
        <v>484</v>
      </c>
    </row>
    <row r="13" spans="1:6">
      <c r="A13" s="4" t="s">
        <v>863</v>
      </c>
      <c r="B13" s="5" t="n">
        <v>2304</v>
      </c>
      <c r="D13" s="5" t="n">
        <v>2304</v>
      </c>
      <c r="F13" s="5" t="n">
        <v>1878</v>
      </c>
    </row>
    <row r="14" spans="1:6">
      <c r="A14" s="4" t="s">
        <v>860</v>
      </c>
      <c r="B14" s="5" t="n">
        <v>891</v>
      </c>
      <c r="D14" s="5" t="n">
        <v>891</v>
      </c>
      <c r="F14" s="5" t="n">
        <v>4478</v>
      </c>
    </row>
    <row r="15" spans="1:6">
      <c r="A15" s="4" t="s">
        <v>861</v>
      </c>
      <c r="B15" s="5" t="n">
        <v>6120</v>
      </c>
      <c r="D15" s="5" t="n">
        <v>6120</v>
      </c>
      <c r="F15" s="5" t="n">
        <v>251</v>
      </c>
    </row>
    <row r="16" spans="1:6">
      <c r="A16" s="4" t="s">
        <v>864</v>
      </c>
    </row>
    <row r="17" spans="1:6">
      <c r="A17" s="3" t="s">
        <v>847</v>
      </c>
    </row>
    <row r="18" spans="1:6">
      <c r="A18" s="4" t="s">
        <v>115</v>
      </c>
      <c r="B18" s="5" t="n">
        <v>3609</v>
      </c>
      <c r="C18" s="6" t="n">
        <v>2875</v>
      </c>
      <c r="D18" s="5" t="n">
        <v>11380</v>
      </c>
      <c r="E18" s="6" t="n">
        <v>6875</v>
      </c>
    </row>
    <row r="19" spans="1:6">
      <c r="A19" s="4" t="s">
        <v>125</v>
      </c>
      <c r="B19" s="5" t="n">
        <v>0</v>
      </c>
      <c r="C19" s="5" t="n">
        <v>0</v>
      </c>
      <c r="D19" s="5" t="n">
        <v>17308</v>
      </c>
      <c r="E19" s="5" t="n">
        <v>0</v>
      </c>
    </row>
    <row r="20" spans="1:6">
      <c r="A20" s="4" t="s">
        <v>865</v>
      </c>
      <c r="B20" s="5" t="n">
        <v>0</v>
      </c>
      <c r="C20" s="5" t="n">
        <v>55</v>
      </c>
      <c r="D20" s="5" t="n">
        <v>0</v>
      </c>
      <c r="E20" s="5" t="n">
        <v>330</v>
      </c>
    </row>
    <row r="21" spans="1:6">
      <c r="A21" s="4" t="s">
        <v>460</v>
      </c>
      <c r="B21" s="5" t="n">
        <v>3608</v>
      </c>
      <c r="D21" s="5" t="n">
        <v>3608</v>
      </c>
      <c r="F21" s="5" t="n">
        <v>3353</v>
      </c>
    </row>
    <row r="22" spans="1:6">
      <c r="A22" s="4" t="s">
        <v>859</v>
      </c>
      <c r="B22" s="5" t="n">
        <v>1009</v>
      </c>
      <c r="D22" s="5" t="n">
        <v>1009</v>
      </c>
      <c r="F22" s="5" t="n">
        <v>429</v>
      </c>
    </row>
    <row r="23" spans="1:6">
      <c r="A23" s="4" t="s">
        <v>863</v>
      </c>
      <c r="B23" s="5" t="n">
        <v>2304</v>
      </c>
      <c r="D23" s="5" t="n">
        <v>2304</v>
      </c>
      <c r="F23" s="5" t="n">
        <v>1833</v>
      </c>
    </row>
    <row r="24" spans="1:6">
      <c r="A24" s="4" t="s">
        <v>860</v>
      </c>
      <c r="B24" s="5" t="n">
        <v>891</v>
      </c>
      <c r="D24" s="5" t="n">
        <v>891</v>
      </c>
      <c r="F24" s="5" t="n">
        <v>1384</v>
      </c>
    </row>
    <row r="25" spans="1:6">
      <c r="A25" s="4" t="s">
        <v>866</v>
      </c>
      <c r="B25" s="5" t="n">
        <v>2178</v>
      </c>
      <c r="D25" s="5" t="n">
        <v>2178</v>
      </c>
      <c r="F25" s="5" t="n">
        <v>1945</v>
      </c>
    </row>
    <row r="26" spans="1:6">
      <c r="A26" s="4" t="s">
        <v>861</v>
      </c>
      <c r="B26" s="5" t="n">
        <v>0</v>
      </c>
      <c r="D26" s="5" t="n">
        <v>0</v>
      </c>
      <c r="F26" s="5" t="n">
        <v>251</v>
      </c>
    </row>
    <row r="27" spans="1:6">
      <c r="A27" s="4" t="s">
        <v>867</v>
      </c>
    </row>
    <row r="28" spans="1:6">
      <c r="A28" s="3" t="s">
        <v>847</v>
      </c>
    </row>
    <row r="29" spans="1:6">
      <c r="A29" s="4" t="s">
        <v>868</v>
      </c>
      <c r="B29" s="5" t="n">
        <v>2290</v>
      </c>
      <c r="C29" s="5" t="n">
        <v>2481</v>
      </c>
      <c r="D29" s="5" t="n">
        <v>7969</v>
      </c>
      <c r="E29" s="5" t="n">
        <v>7667</v>
      </c>
    </row>
    <row r="30" spans="1:6">
      <c r="A30" s="4" t="s">
        <v>869</v>
      </c>
    </row>
    <row r="31" spans="1:6">
      <c r="A31" s="3" t="s">
        <v>847</v>
      </c>
    </row>
    <row r="32" spans="1:6">
      <c r="A32" s="4" t="s">
        <v>868</v>
      </c>
      <c r="B32" s="5" t="n">
        <v>5</v>
      </c>
      <c r="C32" s="5" t="n">
        <v>43</v>
      </c>
      <c r="D32" s="5" t="n">
        <v>18</v>
      </c>
      <c r="E32" s="5" t="n">
        <v>128</v>
      </c>
    </row>
    <row r="33" spans="1:6">
      <c r="A33" s="4" t="s">
        <v>870</v>
      </c>
    </row>
    <row r="34" spans="1:6">
      <c r="A34" s="3" t="s">
        <v>847</v>
      </c>
    </row>
    <row r="35" spans="1:6">
      <c r="A35" s="4" t="s">
        <v>868</v>
      </c>
      <c r="B35" s="5" t="n">
        <v>0</v>
      </c>
      <c r="C35" s="5" t="n">
        <v>30</v>
      </c>
      <c r="D35" s="5" t="n">
        <v>0</v>
      </c>
      <c r="E35" s="5" t="n">
        <v>89</v>
      </c>
    </row>
    <row r="36" spans="1:6">
      <c r="A36" s="4" t="s">
        <v>871</v>
      </c>
    </row>
    <row r="37" spans="1:6">
      <c r="A37" s="3" t="s">
        <v>847</v>
      </c>
    </row>
    <row r="38" spans="1:6">
      <c r="A38" s="4" t="s">
        <v>868</v>
      </c>
      <c r="B38" s="5" t="n">
        <v>186</v>
      </c>
      <c r="C38" s="5" t="n">
        <v>24</v>
      </c>
      <c r="D38" s="5" t="n">
        <v>406</v>
      </c>
      <c r="E38" s="5" t="n">
        <v>78</v>
      </c>
    </row>
    <row r="39" spans="1:6">
      <c r="A39" s="4" t="s">
        <v>872</v>
      </c>
    </row>
    <row r="40" spans="1:6">
      <c r="A40" s="3" t="s">
        <v>847</v>
      </c>
    </row>
    <row r="41" spans="1:6">
      <c r="A41" s="4" t="s">
        <v>865</v>
      </c>
      <c r="B41" s="5" t="n">
        <v>-8000</v>
      </c>
      <c r="C41" s="6" t="n">
        <v>-4600</v>
      </c>
      <c r="D41" s="5" t="n">
        <v>-22800</v>
      </c>
      <c r="E41" s="6" t="n">
        <v>-11600</v>
      </c>
    </row>
    <row r="42" spans="1:6">
      <c r="A42" s="4" t="s">
        <v>860</v>
      </c>
      <c r="B42" s="5" t="n">
        <v>0</v>
      </c>
      <c r="D42" s="5" t="n">
        <v>0</v>
      </c>
      <c r="F42" s="5" t="n">
        <v>3046</v>
      </c>
    </row>
    <row r="43" spans="1:6">
      <c r="A43" s="4" t="s">
        <v>861</v>
      </c>
      <c r="B43" s="5" t="n">
        <v>6120</v>
      </c>
      <c r="D43" s="5" t="n">
        <v>6120</v>
      </c>
      <c r="F43" s="5" t="n">
        <v>0</v>
      </c>
    </row>
    <row r="44" spans="1:6">
      <c r="A44" s="4" t="s">
        <v>766</v>
      </c>
      <c r="B44" s="5" t="n">
        <v>23200</v>
      </c>
      <c r="D44" s="5" t="n">
        <v>23200</v>
      </c>
      <c r="F44" s="5" t="n">
        <v>26100</v>
      </c>
    </row>
    <row r="45" spans="1:6">
      <c r="A45" s="4" t="s">
        <v>862</v>
      </c>
      <c r="B45" s="6" t="n">
        <v>182744</v>
      </c>
      <c r="D45" s="6" t="n">
        <v>182744</v>
      </c>
      <c r="F45" s="6" t="n">
        <v>1773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1"/>
  </cols>
  <sheetData>
    <row r="1" spans="1:2">
      <c r="A1" s="1" t="s">
        <v>873</v>
      </c>
      <c r="B1" s="2" t="s">
        <v>1</v>
      </c>
    </row>
    <row r="2" spans="1:2">
      <c r="B2" s="2" t="s">
        <v>874</v>
      </c>
    </row>
    <row r="3" spans="1:2">
      <c r="A3" s="3" t="s">
        <v>875</v>
      </c>
    </row>
    <row r="4" spans="1:2">
      <c r="A4" s="4" t="s">
        <v>876</v>
      </c>
      <c r="B4" s="4" t="s">
        <v>660</v>
      </c>
    </row>
    <row r="5" spans="1:2">
      <c r="A5" s="4" t="s">
        <v>877</v>
      </c>
      <c r="B5" s="4" t="s">
        <v>480</v>
      </c>
    </row>
    <row r="6" spans="1:2">
      <c r="A6" s="4" t="s">
        <v>878</v>
      </c>
      <c r="B6" s="4" t="s">
        <v>879</v>
      </c>
    </row>
    <row r="7" spans="1:2">
      <c r="A7" s="4" t="s">
        <v>880</v>
      </c>
      <c r="B7" s="4" t="s">
        <v>881</v>
      </c>
    </row>
    <row r="8" spans="1:2">
      <c r="A8" s="4" t="s">
        <v>882</v>
      </c>
      <c r="B8" s="4" t="s">
        <v>883</v>
      </c>
    </row>
    <row r="9" spans="1:2">
      <c r="A9" s="4" t="s">
        <v>884</v>
      </c>
      <c r="B9" s="4" t="s">
        <v>885</v>
      </c>
    </row>
    <row r="10" spans="1:2">
      <c r="A10" s="4" t="s">
        <v>886</v>
      </c>
      <c r="B10" s="5" t="n">
        <v>4</v>
      </c>
    </row>
    <row r="11" spans="1:2">
      <c r="A11" s="4" t="s">
        <v>887</v>
      </c>
      <c r="B11" s="5" t="n">
        <v>0</v>
      </c>
    </row>
    <row r="12" spans="1:2">
      <c r="A12" s="4" t="s">
        <v>421</v>
      </c>
    </row>
    <row r="13" spans="1:2">
      <c r="A13" s="3" t="s">
        <v>875</v>
      </c>
    </row>
    <row r="14" spans="1:2">
      <c r="A14" s="4" t="s">
        <v>888</v>
      </c>
      <c r="B14" s="4" t="s">
        <v>480</v>
      </c>
    </row>
    <row r="15" spans="1:2">
      <c r="A15" s="4" t="s">
        <v>889</v>
      </c>
      <c r="B15" s="4" t="s">
        <v>480</v>
      </c>
    </row>
    <row r="16" spans="1:2">
      <c r="A16" s="4" t="s">
        <v>424</v>
      </c>
    </row>
    <row r="17" spans="1:2">
      <c r="A17" s="3" t="s">
        <v>875</v>
      </c>
    </row>
    <row r="18" spans="1:2">
      <c r="A18" s="4" t="s">
        <v>888</v>
      </c>
      <c r="B18" s="4" t="s">
        <v>890</v>
      </c>
    </row>
    <row r="19" spans="1:2">
      <c r="A19" s="4" t="s">
        <v>889</v>
      </c>
      <c r="B19" s="4" t="s">
        <v>8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891</v>
      </c>
      <c r="B1" s="2" t="s">
        <v>113</v>
      </c>
      <c r="C1" s="2" t="s">
        <v>1</v>
      </c>
    </row>
    <row r="2" spans="1:3">
      <c r="B2" s="2" t="s">
        <v>2</v>
      </c>
      <c r="C2" s="2" t="s">
        <v>2</v>
      </c>
    </row>
    <row r="3" spans="1:3">
      <c r="A3" s="3" t="s">
        <v>892</v>
      </c>
    </row>
    <row r="4" spans="1:3">
      <c r="A4" s="4" t="s">
        <v>893</v>
      </c>
      <c r="B4" s="6" t="n">
        <v>613</v>
      </c>
      <c r="C4" s="6" t="n">
        <v>1974</v>
      </c>
    </row>
    <row r="5" spans="1:3">
      <c r="A5" s="4" t="s">
        <v>894</v>
      </c>
      <c r="B5" s="5" t="n">
        <v>144</v>
      </c>
      <c r="C5" s="5" t="n">
        <v>384</v>
      </c>
    </row>
    <row r="6" spans="1:3">
      <c r="A6" s="4" t="s">
        <v>895</v>
      </c>
      <c r="B6" s="5" t="n">
        <v>757</v>
      </c>
      <c r="C6" s="5" t="n">
        <v>2358</v>
      </c>
    </row>
    <row r="7" spans="1:3">
      <c r="A7" s="3" t="s">
        <v>896</v>
      </c>
    </row>
    <row r="8" spans="1:3">
      <c r="A8" s="4" t="s">
        <v>897</v>
      </c>
      <c r="B8" s="5" t="n">
        <v>3014</v>
      </c>
      <c r="C8" s="5" t="n">
        <v>9424</v>
      </c>
    </row>
    <row r="9" spans="1:3">
      <c r="A9" s="4" t="s">
        <v>898</v>
      </c>
      <c r="B9" s="5" t="n">
        <v>247</v>
      </c>
      <c r="C9" s="5" t="n">
        <v>606</v>
      </c>
    </row>
    <row r="10" spans="1:3">
      <c r="A10" s="4" t="s">
        <v>899</v>
      </c>
      <c r="B10" s="5" t="n">
        <v>528</v>
      </c>
      <c r="C10" s="5" t="n">
        <v>1503</v>
      </c>
    </row>
    <row r="11" spans="1:3">
      <c r="A11" s="4" t="s">
        <v>900</v>
      </c>
      <c r="B11" s="5" t="n">
        <v>-521</v>
      </c>
      <c r="C11" s="5" t="n">
        <v>-1373</v>
      </c>
    </row>
    <row r="12" spans="1:3">
      <c r="A12" s="4" t="s">
        <v>901</v>
      </c>
      <c r="B12" s="5" t="n">
        <v>3268</v>
      </c>
      <c r="C12" s="5" t="n">
        <v>10160</v>
      </c>
    </row>
    <row r="13" spans="1:3">
      <c r="A13" s="4" t="s">
        <v>117</v>
      </c>
    </row>
    <row r="14" spans="1:3">
      <c r="A14" s="3" t="s">
        <v>892</v>
      </c>
    </row>
    <row r="15" spans="1:3">
      <c r="A15" s="4" t="s">
        <v>893</v>
      </c>
      <c r="B15" s="5" t="n">
        <v>450</v>
      </c>
      <c r="C15" s="5" t="n">
        <v>1449</v>
      </c>
    </row>
    <row r="16" spans="1:3">
      <c r="A16" s="3" t="s">
        <v>896</v>
      </c>
    </row>
    <row r="17" spans="1:3">
      <c r="A17" s="4" t="s">
        <v>901</v>
      </c>
      <c r="B17" s="5" t="n">
        <v>1099</v>
      </c>
      <c r="C17" s="5" t="n">
        <v>3355</v>
      </c>
    </row>
    <row r="18" spans="1:3">
      <c r="A18" s="4" t="s">
        <v>119</v>
      </c>
    </row>
    <row r="19" spans="1:3">
      <c r="A19" s="3" t="s">
        <v>892</v>
      </c>
    </row>
    <row r="20" spans="1:3">
      <c r="A20" s="4" t="s">
        <v>893</v>
      </c>
      <c r="B20" s="5" t="n">
        <v>66</v>
      </c>
      <c r="C20" s="5" t="n">
        <v>212</v>
      </c>
    </row>
    <row r="21" spans="1:3">
      <c r="A21" s="3" t="s">
        <v>896</v>
      </c>
    </row>
    <row r="22" spans="1:3">
      <c r="A22" s="4" t="s">
        <v>901</v>
      </c>
      <c r="B22" s="5" t="n">
        <v>1169</v>
      </c>
      <c r="C22" s="5" t="n">
        <v>3551</v>
      </c>
    </row>
    <row r="23" spans="1:3">
      <c r="A23" s="4" t="s">
        <v>120</v>
      </c>
    </row>
    <row r="24" spans="1:3">
      <c r="A24" s="3" t="s">
        <v>892</v>
      </c>
    </row>
    <row r="25" spans="1:3">
      <c r="A25" s="4" t="s">
        <v>893</v>
      </c>
      <c r="B25" s="5" t="n">
        <v>64</v>
      </c>
      <c r="C25" s="5" t="n">
        <v>205</v>
      </c>
    </row>
    <row r="26" spans="1:3">
      <c r="A26" s="3" t="s">
        <v>896</v>
      </c>
    </row>
    <row r="27" spans="1:3">
      <c r="A27" s="4" t="s">
        <v>901</v>
      </c>
      <c r="B27" s="5" t="n">
        <v>743</v>
      </c>
      <c r="C27" s="5" t="n">
        <v>2279</v>
      </c>
    </row>
    <row r="28" spans="1:3">
      <c r="A28" s="4" t="s">
        <v>121</v>
      </c>
    </row>
    <row r="29" spans="1:3">
      <c r="A29" s="3" t="s">
        <v>892</v>
      </c>
    </row>
    <row r="30" spans="1:3">
      <c r="A30" s="4" t="s">
        <v>893</v>
      </c>
      <c r="B30" s="5" t="n">
        <v>33</v>
      </c>
      <c r="C30" s="5" t="n">
        <v>108</v>
      </c>
    </row>
    <row r="31" spans="1:3">
      <c r="A31" s="3" t="s">
        <v>896</v>
      </c>
    </row>
    <row r="32" spans="1:3">
      <c r="A32" s="4" t="s">
        <v>901</v>
      </c>
      <c r="B32" s="6" t="n">
        <v>257</v>
      </c>
      <c r="C32" s="6" t="n">
        <v>9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902</v>
      </c>
      <c r="B1" s="2" t="s">
        <v>1</v>
      </c>
    </row>
    <row r="2" spans="1:2">
      <c r="B2" s="2" t="s">
        <v>441</v>
      </c>
    </row>
    <row r="3" spans="1:2">
      <c r="A3" s="3" t="s">
        <v>290</v>
      </c>
    </row>
    <row r="4" spans="1:2">
      <c r="A4" s="4" t="s">
        <v>903</v>
      </c>
      <c r="B4" s="6" t="n">
        <v>384</v>
      </c>
    </row>
    <row r="5" spans="1:2">
      <c r="A5" s="4" t="s">
        <v>904</v>
      </c>
      <c r="B5" s="5" t="n">
        <v>12153</v>
      </c>
    </row>
    <row r="6" spans="1:2">
      <c r="A6" s="4" t="s">
        <v>905</v>
      </c>
      <c r="B6" s="5" t="n">
        <v>2080</v>
      </c>
    </row>
    <row r="7" spans="1:2">
      <c r="A7" s="4" t="s">
        <v>906</v>
      </c>
      <c r="B7" s="5" t="n">
        <v>3487</v>
      </c>
    </row>
    <row r="8" spans="1:2">
      <c r="A8" s="4" t="s">
        <v>907</v>
      </c>
      <c r="B8" s="6" t="n">
        <v>5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429</v>
      </c>
    </row>
    <row r="2" spans="1:3">
      <c r="A2" s="3" t="s">
        <v>909</v>
      </c>
    </row>
    <row r="3" spans="1:3">
      <c r="A3" s="4" t="s">
        <v>597</v>
      </c>
      <c r="B3" s="6" t="n">
        <v>3545</v>
      </c>
    </row>
    <row r="4" spans="1:3">
      <c r="A4" s="4" t="s">
        <v>513</v>
      </c>
      <c r="B4" s="5" t="n">
        <v>12645</v>
      </c>
    </row>
    <row r="5" spans="1:3">
      <c r="A5" s="4" t="s">
        <v>514</v>
      </c>
      <c r="B5" s="5" t="n">
        <v>11987</v>
      </c>
    </row>
    <row r="6" spans="1:3">
      <c r="A6" s="4" t="s">
        <v>515</v>
      </c>
      <c r="B6" s="5" t="n">
        <v>9057</v>
      </c>
    </row>
    <row r="7" spans="1:3">
      <c r="A7" s="4" t="s">
        <v>516</v>
      </c>
      <c r="B7" s="5" t="n">
        <v>9728</v>
      </c>
    </row>
    <row r="8" spans="1:3">
      <c r="A8" s="4" t="s">
        <v>517</v>
      </c>
      <c r="B8" s="5" t="n">
        <v>31479</v>
      </c>
    </row>
    <row r="9" spans="1:3">
      <c r="A9" s="4" t="s">
        <v>598</v>
      </c>
      <c r="B9" s="5" t="n">
        <v>78441</v>
      </c>
    </row>
    <row r="10" spans="1:3">
      <c r="A10" s="4" t="s">
        <v>910</v>
      </c>
      <c r="B10" s="5" t="n">
        <v>-27486</v>
      </c>
    </row>
    <row r="11" spans="1:3">
      <c r="A11" s="4" t="s">
        <v>911</v>
      </c>
      <c r="B11" s="5" t="n">
        <v>50955</v>
      </c>
    </row>
    <row r="12" spans="1:3">
      <c r="A12" s="4" t="s">
        <v>912</v>
      </c>
      <c r="B12" s="5" t="n">
        <v>-6784</v>
      </c>
      <c r="C12" s="6" t="n">
        <v>-7846</v>
      </c>
    </row>
    <row r="13" spans="1:3">
      <c r="A13" s="4" t="s">
        <v>913</v>
      </c>
      <c r="B13" s="5" t="n">
        <v>44171</v>
      </c>
      <c r="C13" s="6" t="n">
        <v>49333</v>
      </c>
    </row>
    <row r="14" spans="1:3">
      <c r="A14" s="3" t="s">
        <v>914</v>
      </c>
    </row>
    <row r="15" spans="1:3">
      <c r="A15" s="4" t="s">
        <v>597</v>
      </c>
      <c r="B15" s="5" t="n">
        <v>657</v>
      </c>
    </row>
    <row r="16" spans="1:3">
      <c r="A16" s="4" t="s">
        <v>513</v>
      </c>
      <c r="B16" s="5" t="n">
        <v>1874</v>
      </c>
    </row>
    <row r="17" spans="1:3">
      <c r="A17" s="4" t="s">
        <v>514</v>
      </c>
      <c r="B17" s="5" t="n">
        <v>1703</v>
      </c>
    </row>
    <row r="18" spans="1:3">
      <c r="A18" s="4" t="s">
        <v>515</v>
      </c>
      <c r="B18" s="5" t="n">
        <v>664</v>
      </c>
    </row>
    <row r="19" spans="1:3">
      <c r="A19" s="4" t="s">
        <v>516</v>
      </c>
      <c r="B19" s="5" t="n">
        <v>42</v>
      </c>
    </row>
    <row r="20" spans="1:3">
      <c r="A20" s="4" t="s">
        <v>517</v>
      </c>
      <c r="B20" s="5" t="n">
        <v>0</v>
      </c>
    </row>
    <row r="21" spans="1:3">
      <c r="A21" s="4" t="s">
        <v>598</v>
      </c>
      <c r="B21" s="5" t="n">
        <v>4940</v>
      </c>
    </row>
    <row r="22" spans="1:3">
      <c r="A22" s="4" t="s">
        <v>910</v>
      </c>
      <c r="B22" s="5" t="n">
        <v>-727</v>
      </c>
    </row>
    <row r="23" spans="1:3">
      <c r="A23" s="4" t="s">
        <v>911</v>
      </c>
      <c r="B23" s="5" t="n">
        <v>4213</v>
      </c>
    </row>
    <row r="24" spans="1:3">
      <c r="A24" s="4" t="s">
        <v>912</v>
      </c>
      <c r="B24" s="5" t="n">
        <v>-1622</v>
      </c>
    </row>
    <row r="25" spans="1:3">
      <c r="A25" s="4" t="s">
        <v>913</v>
      </c>
      <c r="B25" s="6" t="n">
        <v>25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15</v>
      </c>
      <c r="B1" s="2" t="s">
        <v>441</v>
      </c>
    </row>
    <row r="2" spans="1:2">
      <c r="A2" s="3" t="s">
        <v>290</v>
      </c>
    </row>
    <row r="3" spans="1:2">
      <c r="A3" s="4" t="s">
        <v>597</v>
      </c>
      <c r="B3" s="6" t="n">
        <v>352</v>
      </c>
    </row>
    <row r="4" spans="1:2">
      <c r="A4" s="4" t="s">
        <v>513</v>
      </c>
      <c r="B4" s="5" t="n">
        <v>1686</v>
      </c>
    </row>
    <row r="5" spans="1:2">
      <c r="A5" s="4" t="s">
        <v>514</v>
      </c>
      <c r="B5" s="5" t="n">
        <v>1589</v>
      </c>
    </row>
    <row r="6" spans="1:2">
      <c r="A6" s="4" t="s">
        <v>515</v>
      </c>
      <c r="B6" s="5" t="n">
        <v>1556</v>
      </c>
    </row>
    <row r="7" spans="1:2">
      <c r="A7" s="4" t="s">
        <v>516</v>
      </c>
      <c r="B7" s="5" t="n">
        <v>1144</v>
      </c>
    </row>
    <row r="8" spans="1:2">
      <c r="A8" s="4" t="s">
        <v>517</v>
      </c>
      <c r="B8" s="5" t="n">
        <v>2913</v>
      </c>
    </row>
    <row r="9" spans="1:2">
      <c r="A9" s="4" t="s">
        <v>916</v>
      </c>
      <c r="B9" s="6" t="n">
        <v>92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429</v>
      </c>
      <c r="C1" s="2" t="s">
        <v>58</v>
      </c>
    </row>
    <row r="2" spans="1:3">
      <c r="A2" s="3" t="s">
        <v>290</v>
      </c>
    </row>
    <row r="3" spans="1:3">
      <c r="A3" s="4" t="s">
        <v>50</v>
      </c>
      <c r="C3" s="6" t="n">
        <v>2582</v>
      </c>
    </row>
    <row r="4" spans="1:3">
      <c r="A4" s="4" t="s">
        <v>513</v>
      </c>
      <c r="C4" s="5" t="n">
        <v>744</v>
      </c>
    </row>
    <row r="5" spans="1:3">
      <c r="A5" s="4" t="s">
        <v>514</v>
      </c>
      <c r="C5" s="5" t="n">
        <v>417</v>
      </c>
    </row>
    <row r="6" spans="1:3">
      <c r="A6" s="4" t="s">
        <v>515</v>
      </c>
      <c r="C6" s="5" t="n">
        <v>76</v>
      </c>
    </row>
    <row r="7" spans="1:3">
      <c r="A7" s="4" t="s">
        <v>516</v>
      </c>
      <c r="C7" s="5" t="n">
        <v>44</v>
      </c>
    </row>
    <row r="8" spans="1:3">
      <c r="A8" s="4" t="s">
        <v>918</v>
      </c>
      <c r="C8" s="5" t="n">
        <v>3863</v>
      </c>
    </row>
    <row r="9" spans="1:3">
      <c r="A9" s="4" t="s">
        <v>919</v>
      </c>
      <c r="C9" s="5" t="n">
        <v>260</v>
      </c>
    </row>
    <row r="10" spans="1:3">
      <c r="A10" s="4" t="s">
        <v>920</v>
      </c>
      <c r="C10" s="5" t="n">
        <v>3603</v>
      </c>
    </row>
    <row r="11" spans="1:3">
      <c r="A11" s="4" t="s">
        <v>921</v>
      </c>
      <c r="B11" s="6" t="n">
        <v>2260</v>
      </c>
      <c r="C11" s="5" t="n">
        <v>2421</v>
      </c>
    </row>
    <row r="12" spans="1:3">
      <c r="A12" s="4" t="s">
        <v>922</v>
      </c>
      <c r="B12" s="6" t="n">
        <v>1185</v>
      </c>
      <c r="C12" s="6" t="n">
        <v>11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114</v>
      </c>
    </row>
    <row r="3" spans="1:3">
      <c r="A3" s="4" t="s">
        <v>246</v>
      </c>
      <c r="B3" s="6" t="n">
        <v>3825</v>
      </c>
      <c r="C3" s="6" t="n">
        <v>5069</v>
      </c>
    </row>
    <row r="4" spans="1:3">
      <c r="A4" s="4" t="s">
        <v>111</v>
      </c>
    </row>
    <row r="5" spans="1:3">
      <c r="A5" s="4" t="s">
        <v>246</v>
      </c>
      <c r="B5" s="6" t="n">
        <v>3046</v>
      </c>
      <c r="C5" s="6" t="n">
        <v>44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443</v>
      </c>
    </row>
    <row r="2" spans="1:2">
      <c r="A2" s="3" t="s">
        <v>924</v>
      </c>
    </row>
    <row r="3" spans="1:2">
      <c r="A3" s="4" t="s">
        <v>50</v>
      </c>
      <c r="B3" s="6" t="n">
        <v>14780</v>
      </c>
    </row>
    <row r="4" spans="1:2">
      <c r="A4" s="4" t="s">
        <v>513</v>
      </c>
      <c r="B4" s="5" t="n">
        <v>13027</v>
      </c>
    </row>
    <row r="5" spans="1:2">
      <c r="A5" s="4" t="s">
        <v>514</v>
      </c>
      <c r="B5" s="5" t="n">
        <v>12259</v>
      </c>
    </row>
    <row r="6" spans="1:2">
      <c r="A6" s="4" t="s">
        <v>515</v>
      </c>
      <c r="B6" s="5" t="n">
        <v>9322</v>
      </c>
    </row>
    <row r="7" spans="1:2">
      <c r="A7" s="4" t="s">
        <v>516</v>
      </c>
      <c r="B7" s="5" t="n">
        <v>9722</v>
      </c>
    </row>
    <row r="8" spans="1:2">
      <c r="A8" s="4" t="s">
        <v>517</v>
      </c>
      <c r="B8" s="5" t="n">
        <v>31475</v>
      </c>
    </row>
    <row r="9" spans="1:2">
      <c r="A9" s="4" t="s">
        <v>918</v>
      </c>
      <c r="B9" s="5" t="n">
        <v>90585</v>
      </c>
    </row>
    <row r="10" spans="1:2">
      <c r="A10" s="3" t="s">
        <v>925</v>
      </c>
    </row>
    <row r="11" spans="1:2">
      <c r="A11" s="4" t="s">
        <v>50</v>
      </c>
      <c r="B11" s="5" t="n">
        <v>1385</v>
      </c>
    </row>
    <row r="12" spans="1:2">
      <c r="A12" s="4" t="s">
        <v>513</v>
      </c>
      <c r="B12" s="5" t="n">
        <v>1693</v>
      </c>
    </row>
    <row r="13" spans="1:2">
      <c r="A13" s="4" t="s">
        <v>514</v>
      </c>
      <c r="B13" s="5" t="n">
        <v>1597</v>
      </c>
    </row>
    <row r="14" spans="1:2">
      <c r="A14" s="4" t="s">
        <v>515</v>
      </c>
      <c r="B14" s="5" t="n">
        <v>1551</v>
      </c>
    </row>
    <row r="15" spans="1:2">
      <c r="A15" s="4" t="s">
        <v>516</v>
      </c>
      <c r="B15" s="5" t="n">
        <v>1145</v>
      </c>
    </row>
    <row r="16" spans="1:2">
      <c r="A16" s="4" t="s">
        <v>517</v>
      </c>
      <c r="B16" s="5" t="n">
        <v>2905</v>
      </c>
    </row>
    <row r="17" spans="1:2">
      <c r="A17" s="4" t="s">
        <v>918</v>
      </c>
      <c r="B17" s="6" t="n">
        <v>102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s>
  <sheetData>
    <row r="1" spans="1:5">
      <c r="A1" s="1" t="s">
        <v>926</v>
      </c>
      <c r="B1" s="2" t="s">
        <v>927</v>
      </c>
      <c r="C1" s="2" t="s">
        <v>928</v>
      </c>
      <c r="D1" s="2" t="s">
        <v>929</v>
      </c>
      <c r="E1" s="2" t="s">
        <v>441</v>
      </c>
    </row>
    <row r="2" spans="1:5">
      <c r="A2" s="4" t="s">
        <v>930</v>
      </c>
    </row>
    <row r="3" spans="1:5">
      <c r="A3" s="3" t="s">
        <v>931</v>
      </c>
    </row>
    <row r="4" spans="1:5">
      <c r="A4" s="4" t="s">
        <v>932</v>
      </c>
      <c r="C4" s="6" t="n">
        <v>5</v>
      </c>
    </row>
    <row r="5" spans="1:5">
      <c r="A5" s="4" t="s">
        <v>933</v>
      </c>
    </row>
    <row r="6" spans="1:5">
      <c r="A6" s="3" t="s">
        <v>931</v>
      </c>
    </row>
    <row r="7" spans="1:5">
      <c r="A7" s="4" t="s">
        <v>934</v>
      </c>
      <c r="B7" s="6" t="n">
        <v>5</v>
      </c>
    </row>
    <row r="8" spans="1:5">
      <c r="A8" s="4" t="s">
        <v>935</v>
      </c>
    </row>
    <row r="9" spans="1:5">
      <c r="A9" s="3" t="s">
        <v>931</v>
      </c>
    </row>
    <row r="10" spans="1:5">
      <c r="A10" s="4" t="s">
        <v>936</v>
      </c>
      <c r="D10" s="12" t="n">
        <v>2.1</v>
      </c>
    </row>
    <row r="11" spans="1:5">
      <c r="A11" s="4" t="s">
        <v>937</v>
      </c>
      <c r="D11" s="5" t="n">
        <v>3</v>
      </c>
    </row>
    <row r="12" spans="1:5">
      <c r="A12" s="4" t="s">
        <v>938</v>
      </c>
    </row>
    <row r="13" spans="1:5">
      <c r="A13" s="3" t="s">
        <v>931</v>
      </c>
    </row>
    <row r="14" spans="1:5">
      <c r="A14" s="4" t="s">
        <v>939</v>
      </c>
      <c r="B14" s="12" t="n">
        <v>2.1</v>
      </c>
    </row>
    <row r="15" spans="1:5">
      <c r="A15" s="4" t="s">
        <v>940</v>
      </c>
      <c r="E15" s="12" t="n">
        <v>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941</v>
      </c>
      <c r="C1" s="2" t="s">
        <v>113</v>
      </c>
      <c r="E1" s="2" t="s">
        <v>1</v>
      </c>
      <c r="G1" s="2" t="s">
        <v>201</v>
      </c>
    </row>
    <row r="2" spans="1:8">
      <c r="C2" s="2" t="s">
        <v>2</v>
      </c>
      <c r="D2" s="2" t="s">
        <v>114</v>
      </c>
      <c r="E2" s="2" t="s">
        <v>2</v>
      </c>
      <c r="F2" s="2" t="s">
        <v>114</v>
      </c>
      <c r="G2" s="2" t="s">
        <v>58</v>
      </c>
      <c r="H2" s="2" t="s">
        <v>431</v>
      </c>
    </row>
    <row r="3" spans="1:8">
      <c r="A3" s="3" t="s">
        <v>393</v>
      </c>
    </row>
    <row r="4" spans="1:8">
      <c r="A4" s="4" t="s">
        <v>942</v>
      </c>
      <c r="B4" s="4" t="s">
        <v>116</v>
      </c>
      <c r="C4" s="6" t="n">
        <v>2270</v>
      </c>
      <c r="D4" s="6" t="n">
        <v>51</v>
      </c>
      <c r="E4" s="6" t="n">
        <v>5149</v>
      </c>
      <c r="F4" s="6" t="n">
        <v>5141</v>
      </c>
    </row>
    <row r="5" spans="1:8">
      <c r="A5" s="4" t="s">
        <v>943</v>
      </c>
      <c r="C5" s="5" t="n">
        <v>4300</v>
      </c>
      <c r="E5" s="5" t="n">
        <v>4300</v>
      </c>
    </row>
    <row r="6" spans="1:8">
      <c r="A6" s="4" t="s">
        <v>944</v>
      </c>
    </row>
    <row r="7" spans="1:8">
      <c r="A7" s="3" t="s">
        <v>393</v>
      </c>
    </row>
    <row r="8" spans="1:8">
      <c r="A8" s="4" t="s">
        <v>945</v>
      </c>
      <c r="H8" s="4" t="s">
        <v>946</v>
      </c>
    </row>
    <row r="9" spans="1:8">
      <c r="A9" s="4" t="s">
        <v>947</v>
      </c>
    </row>
    <row r="10" spans="1:8">
      <c r="A10" s="3" t="s">
        <v>393</v>
      </c>
    </row>
    <row r="11" spans="1:8">
      <c r="A11" s="4" t="s">
        <v>945</v>
      </c>
      <c r="G11" s="4" t="s">
        <v>946</v>
      </c>
    </row>
    <row r="12" spans="1:8">
      <c r="A12" s="4" t="s">
        <v>948</v>
      </c>
      <c r="G12" s="6" t="n">
        <v>13000</v>
      </c>
    </row>
    <row r="13" spans="1:8">
      <c r="A13" s="4" t="s">
        <v>942</v>
      </c>
      <c r="E13" s="5" t="n">
        <v>-201</v>
      </c>
      <c r="G13" s="5" t="n">
        <v>10300</v>
      </c>
    </row>
    <row r="14" spans="1:8">
      <c r="A14" s="4" t="s">
        <v>943</v>
      </c>
      <c r="C14" s="5" t="n">
        <v>2194</v>
      </c>
      <c r="E14" s="6" t="n">
        <v>2194</v>
      </c>
      <c r="G14" s="5" t="n">
        <v>7011</v>
      </c>
    </row>
    <row r="15" spans="1:8">
      <c r="A15" s="4" t="s">
        <v>949</v>
      </c>
    </row>
    <row r="16" spans="1:8">
      <c r="A16" s="3" t="s">
        <v>393</v>
      </c>
    </row>
    <row r="17" spans="1:8">
      <c r="A17" s="4" t="s">
        <v>945</v>
      </c>
      <c r="E17" s="4" t="s">
        <v>946</v>
      </c>
    </row>
    <row r="18" spans="1:8">
      <c r="A18" s="4" t="s">
        <v>942</v>
      </c>
      <c r="E18" s="6" t="n">
        <v>3100</v>
      </c>
    </row>
    <row r="19" spans="1:8">
      <c r="A19" s="4" t="s">
        <v>943</v>
      </c>
      <c r="C19" s="5" t="n">
        <v>625</v>
      </c>
      <c r="E19" s="6" t="n">
        <v>625</v>
      </c>
      <c r="G19" s="5" t="n">
        <v>0</v>
      </c>
    </row>
    <row r="20" spans="1:8">
      <c r="A20" s="4" t="s">
        <v>950</v>
      </c>
    </row>
    <row r="21" spans="1:8">
      <c r="A21" s="3" t="s">
        <v>393</v>
      </c>
    </row>
    <row r="22" spans="1:8">
      <c r="A22" s="4" t="s">
        <v>945</v>
      </c>
      <c r="E22" s="4" t="s">
        <v>951</v>
      </c>
    </row>
    <row r="23" spans="1:8">
      <c r="A23" s="4" t="s">
        <v>948</v>
      </c>
      <c r="C23" s="5" t="n">
        <v>2600</v>
      </c>
      <c r="E23" s="6" t="n">
        <v>2600</v>
      </c>
    </row>
    <row r="24" spans="1:8">
      <c r="A24" s="4" t="s">
        <v>942</v>
      </c>
      <c r="C24" s="5" t="n">
        <v>2500</v>
      </c>
    </row>
    <row r="25" spans="1:8">
      <c r="A25" s="4" t="s">
        <v>943</v>
      </c>
      <c r="C25" s="6" t="n">
        <v>1526</v>
      </c>
      <c r="E25" s="6" t="n">
        <v>1526</v>
      </c>
      <c r="G25" s="6" t="n">
        <v>0</v>
      </c>
    </row>
    <row r="26" spans="1:8"/>
    <row r="27" spans="1:8">
      <c r="A27" s="4" t="s">
        <v>116</v>
      </c>
      <c r="B27" s="4" t="s">
        <v>148</v>
      </c>
    </row>
  </sheetData>
  <mergeCells count="6">
    <mergeCell ref="A1:B2"/>
    <mergeCell ref="C1:D1"/>
    <mergeCell ref="E1:F1"/>
    <mergeCell ref="G1:H1"/>
    <mergeCell ref="A26:G26"/>
    <mergeCell ref="B27:G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952</v>
      </c>
      <c r="C1" s="2" t="s">
        <v>113</v>
      </c>
      <c r="E1" s="2" t="s">
        <v>1</v>
      </c>
      <c r="G1" s="2" t="s">
        <v>201</v>
      </c>
    </row>
    <row r="2" spans="1:7">
      <c r="C2" s="2" t="s">
        <v>2</v>
      </c>
      <c r="D2" s="2" t="s">
        <v>114</v>
      </c>
      <c r="E2" s="2" t="s">
        <v>2</v>
      </c>
      <c r="F2" s="2" t="s">
        <v>114</v>
      </c>
      <c r="G2" s="2" t="s">
        <v>58</v>
      </c>
    </row>
    <row r="3" spans="1:7">
      <c r="A3" s="3" t="s">
        <v>953</v>
      </c>
    </row>
    <row r="4" spans="1:7">
      <c r="A4" s="4" t="s">
        <v>127</v>
      </c>
      <c r="B4" s="4" t="s">
        <v>116</v>
      </c>
      <c r="C4" s="6" t="n">
        <v>2270</v>
      </c>
      <c r="D4" s="6" t="n">
        <v>51</v>
      </c>
      <c r="E4" s="6" t="n">
        <v>5149</v>
      </c>
      <c r="F4" s="6" t="n">
        <v>5141</v>
      </c>
    </row>
    <row r="5" spans="1:7">
      <c r="A5" s="4" t="s">
        <v>954</v>
      </c>
      <c r="C5" s="5" t="n">
        <v>4300</v>
      </c>
      <c r="E5" s="5" t="n">
        <v>4300</v>
      </c>
    </row>
    <row r="6" spans="1:7">
      <c r="A6" s="4" t="s">
        <v>947</v>
      </c>
    </row>
    <row r="7" spans="1:7">
      <c r="A7" s="3" t="s">
        <v>953</v>
      </c>
    </row>
    <row r="8" spans="1:7">
      <c r="A8" s="4" t="s">
        <v>955</v>
      </c>
      <c r="E8" s="5" t="n">
        <v>7011</v>
      </c>
    </row>
    <row r="9" spans="1:7">
      <c r="A9" s="4" t="s">
        <v>956</v>
      </c>
      <c r="E9" s="5" t="n">
        <v>-2518</v>
      </c>
    </row>
    <row r="10" spans="1:7">
      <c r="A10" s="4" t="s">
        <v>127</v>
      </c>
      <c r="E10" s="5" t="n">
        <v>-201</v>
      </c>
      <c r="G10" s="6" t="n">
        <v>10300</v>
      </c>
    </row>
    <row r="11" spans="1:7">
      <c r="A11" s="4" t="s">
        <v>957</v>
      </c>
      <c r="E11" s="5" t="n">
        <v>-2098</v>
      </c>
    </row>
    <row r="12" spans="1:7">
      <c r="A12" s="4" t="s">
        <v>954</v>
      </c>
      <c r="C12" s="5" t="n">
        <v>2194</v>
      </c>
      <c r="E12" s="5" t="n">
        <v>2194</v>
      </c>
      <c r="G12" s="5" t="n">
        <v>7011</v>
      </c>
    </row>
    <row r="13" spans="1:7">
      <c r="A13" s="4" t="s">
        <v>958</v>
      </c>
    </row>
    <row r="14" spans="1:7">
      <c r="A14" s="3" t="s">
        <v>953</v>
      </c>
    </row>
    <row r="15" spans="1:7">
      <c r="A15" s="4" t="s">
        <v>955</v>
      </c>
      <c r="E15" s="5" t="n">
        <v>4493</v>
      </c>
    </row>
    <row r="16" spans="1:7">
      <c r="A16" s="4" t="s">
        <v>956</v>
      </c>
      <c r="E16" s="5" t="n">
        <v>0</v>
      </c>
    </row>
    <row r="17" spans="1:7">
      <c r="A17" s="4" t="s">
        <v>127</v>
      </c>
      <c r="E17" s="5" t="n">
        <v>-201</v>
      </c>
    </row>
    <row r="18" spans="1:7">
      <c r="A18" s="4" t="s">
        <v>957</v>
      </c>
      <c r="E18" s="5" t="n">
        <v>-2098</v>
      </c>
    </row>
    <row r="19" spans="1:7">
      <c r="A19" s="4" t="s">
        <v>954</v>
      </c>
      <c r="C19" s="5" t="n">
        <v>2194</v>
      </c>
      <c r="E19" s="5" t="n">
        <v>2194</v>
      </c>
      <c r="G19" s="5" t="n">
        <v>4493</v>
      </c>
    </row>
    <row r="20" spans="1:7">
      <c r="A20" s="4" t="s">
        <v>959</v>
      </c>
    </row>
    <row r="21" spans="1:7">
      <c r="A21" s="3" t="s">
        <v>953</v>
      </c>
    </row>
    <row r="22" spans="1:7">
      <c r="A22" s="4" t="s">
        <v>955</v>
      </c>
      <c r="E22" s="5" t="n">
        <v>708</v>
      </c>
    </row>
    <row r="23" spans="1:7">
      <c r="A23" s="4" t="s">
        <v>956</v>
      </c>
      <c r="E23" s="5" t="n">
        <v>-708</v>
      </c>
    </row>
    <row r="24" spans="1:7">
      <c r="A24" s="4" t="s">
        <v>127</v>
      </c>
      <c r="E24" s="5" t="n">
        <v>0</v>
      </c>
    </row>
    <row r="25" spans="1:7">
      <c r="A25" s="4" t="s">
        <v>957</v>
      </c>
      <c r="E25" s="5" t="n">
        <v>0</v>
      </c>
    </row>
    <row r="26" spans="1:7">
      <c r="A26" s="4" t="s">
        <v>954</v>
      </c>
      <c r="C26" s="5" t="n">
        <v>0</v>
      </c>
      <c r="E26" s="5" t="n">
        <v>0</v>
      </c>
      <c r="G26" s="5" t="n">
        <v>708</v>
      </c>
    </row>
    <row r="27" spans="1:7">
      <c r="A27" s="4" t="s">
        <v>960</v>
      </c>
    </row>
    <row r="28" spans="1:7">
      <c r="A28" s="3" t="s">
        <v>953</v>
      </c>
    </row>
    <row r="29" spans="1:7">
      <c r="A29" s="4" t="s">
        <v>955</v>
      </c>
      <c r="E29" s="5" t="n">
        <v>1810</v>
      </c>
    </row>
    <row r="30" spans="1:7">
      <c r="A30" s="4" t="s">
        <v>956</v>
      </c>
      <c r="E30" s="5" t="n">
        <v>-1810</v>
      </c>
    </row>
    <row r="31" spans="1:7">
      <c r="A31" s="4" t="s">
        <v>127</v>
      </c>
      <c r="E31" s="5" t="n">
        <v>0</v>
      </c>
    </row>
    <row r="32" spans="1:7">
      <c r="A32" s="4" t="s">
        <v>957</v>
      </c>
      <c r="E32" s="5" t="n">
        <v>0</v>
      </c>
    </row>
    <row r="33" spans="1:7">
      <c r="A33" s="4" t="s">
        <v>954</v>
      </c>
      <c r="C33" s="5" t="n">
        <v>0</v>
      </c>
      <c r="E33" s="5" t="n">
        <v>0</v>
      </c>
      <c r="G33" s="5" t="n">
        <v>1810</v>
      </c>
    </row>
    <row r="34" spans="1:7">
      <c r="A34" s="4" t="s">
        <v>949</v>
      </c>
    </row>
    <row r="35" spans="1:7">
      <c r="A35" s="3" t="s">
        <v>953</v>
      </c>
    </row>
    <row r="36" spans="1:7">
      <c r="A36" s="4" t="s">
        <v>955</v>
      </c>
      <c r="E36" s="5" t="n">
        <v>0</v>
      </c>
    </row>
    <row r="37" spans="1:7">
      <c r="A37" s="4" t="s">
        <v>127</v>
      </c>
      <c r="E37" s="5" t="n">
        <v>3100</v>
      </c>
    </row>
    <row r="38" spans="1:7">
      <c r="A38" s="4" t="s">
        <v>957</v>
      </c>
      <c r="E38" s="5" t="n">
        <v>-2466</v>
      </c>
    </row>
    <row r="39" spans="1:7">
      <c r="A39" s="4" t="s">
        <v>954</v>
      </c>
      <c r="C39" s="5" t="n">
        <v>625</v>
      </c>
      <c r="E39" s="5" t="n">
        <v>625</v>
      </c>
      <c r="G39" s="5" t="n">
        <v>0</v>
      </c>
    </row>
    <row r="40" spans="1:7">
      <c r="A40" s="4" t="s">
        <v>961</v>
      </c>
    </row>
    <row r="41" spans="1:7">
      <c r="A41" s="3" t="s">
        <v>953</v>
      </c>
    </row>
    <row r="42" spans="1:7">
      <c r="A42" s="4" t="s">
        <v>127</v>
      </c>
      <c r="E42" s="5" t="n">
        <v>3091</v>
      </c>
    </row>
    <row r="43" spans="1:7">
      <c r="A43" s="4" t="s">
        <v>950</v>
      </c>
    </row>
    <row r="44" spans="1:7">
      <c r="A44" s="3" t="s">
        <v>953</v>
      </c>
    </row>
    <row r="45" spans="1:7">
      <c r="A45" s="4" t="s">
        <v>955</v>
      </c>
      <c r="E45" s="5" t="n">
        <v>0</v>
      </c>
    </row>
    <row r="46" spans="1:7">
      <c r="A46" s="4" t="s">
        <v>127</v>
      </c>
      <c r="C46" s="5" t="n">
        <v>2500</v>
      </c>
    </row>
    <row r="47" spans="1:7">
      <c r="A47" s="4" t="s">
        <v>957</v>
      </c>
      <c r="E47" s="5" t="n">
        <v>-870</v>
      </c>
    </row>
    <row r="48" spans="1:7">
      <c r="A48" s="4" t="s">
        <v>954</v>
      </c>
      <c r="C48" s="6" t="n">
        <v>1526</v>
      </c>
      <c r="E48" s="5" t="n">
        <v>1526</v>
      </c>
      <c r="G48" s="6" t="n">
        <v>0</v>
      </c>
    </row>
    <row r="49" spans="1:7">
      <c r="A49" s="4" t="s">
        <v>962</v>
      </c>
    </row>
    <row r="50" spans="1:7">
      <c r="A50" s="3" t="s">
        <v>953</v>
      </c>
    </row>
    <row r="51" spans="1:7">
      <c r="A51" s="4" t="s">
        <v>127</v>
      </c>
      <c r="E51" s="6" t="n">
        <v>2396</v>
      </c>
    </row>
    <row r="52" spans="1:7"/>
    <row r="53" spans="1:7">
      <c r="A53" s="4" t="s">
        <v>116</v>
      </c>
      <c r="B53" s="4" t="s">
        <v>148</v>
      </c>
    </row>
  </sheetData>
  <mergeCells count="5">
    <mergeCell ref="A1:B2"/>
    <mergeCell ref="C1:D1"/>
    <mergeCell ref="E1:F1"/>
    <mergeCell ref="A52:F52"/>
    <mergeCell ref="B53:F5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963</v>
      </c>
      <c r="B1" s="1" t="s">
        <v>964</v>
      </c>
      <c r="C1" s="2" t="s">
        <v>965</v>
      </c>
    </row>
    <row r="2" spans="1:3">
      <c r="A2" s="4" t="s">
        <v>966</v>
      </c>
    </row>
    <row r="3" spans="1:3">
      <c r="A3" s="4" t="s">
        <v>967</v>
      </c>
      <c r="B3" s="4" t="s">
        <v>968</v>
      </c>
      <c r="C3" s="6" t="n">
        <v>-736000</v>
      </c>
    </row>
    <row r="4" spans="1:3">
      <c r="A4" s="4" t="s">
        <v>969</v>
      </c>
    </row>
    <row r="5" spans="1:3">
      <c r="A5" s="4" t="s">
        <v>967</v>
      </c>
      <c r="B5" s="4" t="s">
        <v>968</v>
      </c>
      <c r="C5" s="5" t="n">
        <v>-736000</v>
      </c>
    </row>
    <row r="6" spans="1:3">
      <c r="A6" s="4" t="s">
        <v>970</v>
      </c>
    </row>
    <row r="7" spans="1:3">
      <c r="A7" s="4" t="s">
        <v>967</v>
      </c>
      <c r="B7" s="4" t="s">
        <v>968</v>
      </c>
      <c r="C7" s="5" t="n">
        <v>-46000</v>
      </c>
    </row>
    <row r="8" spans="1:3">
      <c r="A8" s="4" t="s">
        <v>971</v>
      </c>
    </row>
    <row r="9" spans="1:3">
      <c r="A9" s="4" t="s">
        <v>967</v>
      </c>
      <c r="B9" s="4" t="s">
        <v>968</v>
      </c>
      <c r="C9" s="6" t="n">
        <v>-4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6:06:11Z</dcterms:created>
  <dcterms:modified xmlns:dcterms="http://purl.org/dc/terms/" xmlns:xsi="http://www.w3.org/2001/XMLSchema-instance" xsi:type="dcterms:W3CDTF">2019-11-06T06:06:11Z</dcterms:modified>
</cp:coreProperties>
</file>